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stment in Real Estate" sheetId="11" state="visible" r:id="rId11"/>
    <sheet xmlns:r="http://schemas.openxmlformats.org/officeDocument/2006/relationships" name="Other Assets" sheetId="12" state="visible" r:id="rId12"/>
    <sheet xmlns:r="http://schemas.openxmlformats.org/officeDocument/2006/relationships" name="Leases" sheetId="13" state="visible" r:id="rId13"/>
    <sheet xmlns:r="http://schemas.openxmlformats.org/officeDocument/2006/relationships" name="Lease Revenue" sheetId="14" state="visible" r:id="rId14"/>
    <sheet xmlns:r="http://schemas.openxmlformats.org/officeDocument/2006/relationships" name="Debt" sheetId="15" state="visible" r:id="rId15"/>
    <sheet xmlns:r="http://schemas.openxmlformats.org/officeDocument/2006/relationships" name="Derivatives and Hedging Activit" sheetId="16" state="visible" r:id="rId16"/>
    <sheet xmlns:r="http://schemas.openxmlformats.org/officeDocument/2006/relationships" name="Stockholders' Equity" sheetId="17" state="visible" r:id="rId17"/>
    <sheet xmlns:r="http://schemas.openxmlformats.org/officeDocument/2006/relationships" name="Noncontrolling Interests - Oper" sheetId="18" state="visible" r:id="rId18"/>
    <sheet xmlns:r="http://schemas.openxmlformats.org/officeDocument/2006/relationships" name="Equity Incentive Plan" sheetId="19" state="visible" r:id="rId19"/>
    <sheet xmlns:r="http://schemas.openxmlformats.org/officeDocument/2006/relationships" name="Earnings Per Share" sheetId="20" state="visible" r:id="rId20"/>
    <sheet xmlns:r="http://schemas.openxmlformats.org/officeDocument/2006/relationships" name="Employee Benefit Plan" sheetId="21" state="visible" r:id="rId21"/>
    <sheet xmlns:r="http://schemas.openxmlformats.org/officeDocument/2006/relationships" name="Estimated Fair Value of Financi" sheetId="22" state="visible" r:id="rId22"/>
    <sheet xmlns:r="http://schemas.openxmlformats.org/officeDocument/2006/relationships" name="Commitments and Contingencies" sheetId="23" state="visible" r:id="rId23"/>
    <sheet xmlns:r="http://schemas.openxmlformats.org/officeDocument/2006/relationships" name="Quarterly Financial Information" sheetId="24" state="visible" r:id="rId24"/>
    <sheet xmlns:r="http://schemas.openxmlformats.org/officeDocument/2006/relationships" name="Schedule III Real Estate and Ac"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 in Real Estate (Tabl" sheetId="28" state="visible" r:id="rId28"/>
    <sheet xmlns:r="http://schemas.openxmlformats.org/officeDocument/2006/relationships" name="Other Assets (Tables)" sheetId="29" state="visible" r:id="rId29"/>
    <sheet xmlns:r="http://schemas.openxmlformats.org/officeDocument/2006/relationships" name="Leases (Tables)" sheetId="30" state="visible" r:id="rId30"/>
    <sheet xmlns:r="http://schemas.openxmlformats.org/officeDocument/2006/relationships" name="Lease Revenue (Tables)" sheetId="31" state="visible" r:id="rId31"/>
    <sheet xmlns:r="http://schemas.openxmlformats.org/officeDocument/2006/relationships" name="Debt (Tables)" sheetId="32" state="visible" r:id="rId32"/>
    <sheet xmlns:r="http://schemas.openxmlformats.org/officeDocument/2006/relationships" name="Stockholders' Equity (Tables)" sheetId="33" state="visible" r:id="rId33"/>
    <sheet xmlns:r="http://schemas.openxmlformats.org/officeDocument/2006/relationships" name="Noncontrolling Interests - Op_2" sheetId="34" state="visible" r:id="rId34"/>
    <sheet xmlns:r="http://schemas.openxmlformats.org/officeDocument/2006/relationships" name="Equity Incentive Award Plan (Ta" sheetId="35" state="visible" r:id="rId35"/>
    <sheet xmlns:r="http://schemas.openxmlformats.org/officeDocument/2006/relationships" name="Earnings Per Share (Tables)" sheetId="36" state="visible" r:id="rId36"/>
    <sheet xmlns:r="http://schemas.openxmlformats.org/officeDocument/2006/relationships" name="Quarterly Financial Informati_2" sheetId="37" state="visible" r:id="rId37"/>
    <sheet xmlns:r="http://schemas.openxmlformats.org/officeDocument/2006/relationships" name="Organization and Description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Acquisitions (Details)" sheetId="44" state="visible" r:id="rId44"/>
    <sheet xmlns:r="http://schemas.openxmlformats.org/officeDocument/2006/relationships" name="Investment in Real Estate (Deta" sheetId="45" state="visible" r:id="rId45"/>
    <sheet xmlns:r="http://schemas.openxmlformats.org/officeDocument/2006/relationships" name="Other Assets (Details)" sheetId="46" state="visible" r:id="rId46"/>
    <sheet xmlns:r="http://schemas.openxmlformats.org/officeDocument/2006/relationships" name="Leases - (Detail)" sheetId="47" state="visible" r:id="rId47"/>
    <sheet xmlns:r="http://schemas.openxmlformats.org/officeDocument/2006/relationships" name="Leases - Future minimum payment" sheetId="48" state="visible" r:id="rId48"/>
    <sheet xmlns:r="http://schemas.openxmlformats.org/officeDocument/2006/relationships" name="Lease Revenue (Details)" sheetId="49" state="visible" r:id="rId49"/>
    <sheet xmlns:r="http://schemas.openxmlformats.org/officeDocument/2006/relationships" name="Debt - Summary of Debt (Details" sheetId="50" state="visible" r:id="rId50"/>
    <sheet xmlns:r="http://schemas.openxmlformats.org/officeDocument/2006/relationships" name="Debt - Revolving Credit Facilit" sheetId="51" state="visible" r:id="rId51"/>
    <sheet xmlns:r="http://schemas.openxmlformats.org/officeDocument/2006/relationships" name="Debt - Unsecured Debt (Details)" sheetId="52" state="visible" r:id="rId52"/>
    <sheet xmlns:r="http://schemas.openxmlformats.org/officeDocument/2006/relationships" name="Debt - Maturities (Details)" sheetId="53" state="visible" r:id="rId53"/>
    <sheet xmlns:r="http://schemas.openxmlformats.org/officeDocument/2006/relationships" name="Derivatives and Hedging Activ_2" sheetId="54" state="visible" r:id="rId54"/>
    <sheet xmlns:r="http://schemas.openxmlformats.org/officeDocument/2006/relationships" name="Stockholders' Equity (Details)" sheetId="55" state="visible" r:id="rId55"/>
    <sheet xmlns:r="http://schemas.openxmlformats.org/officeDocument/2006/relationships" name="Stockholders' Equity - Dividend" sheetId="56" state="visible" r:id="rId56"/>
    <sheet xmlns:r="http://schemas.openxmlformats.org/officeDocument/2006/relationships" name="Noncontrolling Interests - Op_3" sheetId="57" state="visible" r:id="rId57"/>
    <sheet xmlns:r="http://schemas.openxmlformats.org/officeDocument/2006/relationships" name="Equity Incentive Plan (Details)" sheetId="58" state="visible" r:id="rId58"/>
    <sheet xmlns:r="http://schemas.openxmlformats.org/officeDocument/2006/relationships" name="Earnings Per Share (Details)" sheetId="59" state="visible" r:id="rId59"/>
    <sheet xmlns:r="http://schemas.openxmlformats.org/officeDocument/2006/relationships" name="Employee Benefit Plans (Details" sheetId="60" state="visible" r:id="rId60"/>
    <sheet xmlns:r="http://schemas.openxmlformats.org/officeDocument/2006/relationships" name="Estimated Fair Value of Finan_2" sheetId="61" state="visible" r:id="rId61"/>
    <sheet xmlns:r="http://schemas.openxmlformats.org/officeDocument/2006/relationships" name="Commitments and Contingencies (" sheetId="62" state="visible" r:id="rId62"/>
    <sheet xmlns:r="http://schemas.openxmlformats.org/officeDocument/2006/relationships" name="Quarterly Financial Informati_3" sheetId="63" state="visible" r:id="rId63"/>
    <sheet xmlns:r="http://schemas.openxmlformats.org/officeDocument/2006/relationships" name="Schedule III Real Estate and _2" sheetId="64" state="visible" r:id="rId64"/>
    <sheet xmlns:r="http://schemas.openxmlformats.org/officeDocument/2006/relationships" name="Schedule III Real Estate and _3" sheetId="65" state="visible" r:id="rId65"/>
  </sheets>
  <definedNames/>
  <calcPr calcId="124519" fullCalcOnLoad="1"/>
</workbook>
</file>

<file path=xl/sharedStrings.xml><?xml version="1.0" encoding="utf-8"?>
<sst xmlns="http://schemas.openxmlformats.org/spreadsheetml/2006/main" uniqueCount="796">
  <si>
    <t>Document and Entity Information - USD ($) $ in Millions</t>
  </si>
  <si>
    <t>12 Months Ended</t>
  </si>
  <si>
    <t>Dec. 31, 2018</t>
  </si>
  <si>
    <t>Feb. 06, 2019</t>
  </si>
  <si>
    <t>Jun. 29, 2018</t>
  </si>
  <si>
    <t>Document and Entity Information</t>
  </si>
  <si>
    <t>Entity Registrant Name</t>
  </si>
  <si>
    <t>CoreSite Realty Corp</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Public Float</t>
  </si>
  <si>
    <t>Entity Common Stock, Shares Outstanding</t>
  </si>
  <si>
    <t>Document Fiscal Year Focus</t>
  </si>
  <si>
    <t>Document Fiscal Period Focus</t>
  </si>
  <si>
    <t>FY</t>
  </si>
  <si>
    <t>CONSOLIDATED BALANCE SHEETS - USD ($) $ in Thousands</t>
  </si>
  <si>
    <t>Dec. 31, 2017</t>
  </si>
  <si>
    <t>Investments in real estate:</t>
  </si>
  <si>
    <t>Land</t>
  </si>
  <si>
    <t>Buildings and improvements</t>
  </si>
  <si>
    <t>Total investments in real estate</t>
  </si>
  <si>
    <t>Less: Accumulated depreciation and amortization</t>
  </si>
  <si>
    <t>Net investment in operating properties</t>
  </si>
  <si>
    <t>Construction in progress</t>
  </si>
  <si>
    <t>Net investments in real estate</t>
  </si>
  <si>
    <t>Operating lease right-of-use assets</t>
  </si>
  <si>
    <t>Cash and cash equivalents</t>
  </si>
  <si>
    <t>Accounts and other receivables, net of allowance for doubtful accounts of $417 and $1,094 as of December 31, 2018, and December 31, 2017, respectively</t>
  </si>
  <si>
    <t>Lease intangibles, net of accumulated amortization of $7,756 and $8,585 as of December 31, 2018, and December 31, 2017, respectively</t>
  </si>
  <si>
    <t>Goodwill</t>
  </si>
  <si>
    <t>Other assets, net</t>
  </si>
  <si>
    <t>Total assets</t>
  </si>
  <si>
    <t>Liabilities:</t>
  </si>
  <si>
    <t>Debt, net of unamortized deferred financing costs of $5,677 and $4,930 as of December 31, 2018, and December 31, 2017, respectively</t>
  </si>
  <si>
    <t>Operating lease liabilities</t>
  </si>
  <si>
    <t>Accounts payable and accrued expenses</t>
  </si>
  <si>
    <t>Accrued dividends and distributions</t>
  </si>
  <si>
    <t>Acquired below-market lease contracts, net of accumulated amortization of $3,840 and $5,608 as of December 31, 2018, and December 31, 2017, respectively</t>
  </si>
  <si>
    <t>Unearned revenue, prepaid rent and other liabilities</t>
  </si>
  <si>
    <t>Total liabilities</t>
  </si>
  <si>
    <t>Stockholders' equity:</t>
  </si>
  <si>
    <t>Common Stock, par value $0.01, 100,000,000 shares authorized and 36,708,691 and 34,240,815 shares issued and outstanding at December 31, 2018, and December 31, 2017, respectively</t>
  </si>
  <si>
    <t>Additional paid-in capital</t>
  </si>
  <si>
    <t>Accumulated other comprehensive income (loss)</t>
  </si>
  <si>
    <t>Distributions in excess of net income</t>
  </si>
  <si>
    <t>Total stockholders' equity</t>
  </si>
  <si>
    <t>Noncontrolling interests</t>
  </si>
  <si>
    <t>Total equity</t>
  </si>
  <si>
    <t>Total liabilities and equity</t>
  </si>
  <si>
    <t>CONSOLIDATED BALANCE SHEETS (Parenthetical) - USD ($) $ in Thousands</t>
  </si>
  <si>
    <t>CONDENSED CONSOLIDATED BALANCE SHEETS</t>
  </si>
  <si>
    <t>Allowance for doubtful accounts (in dollars)</t>
  </si>
  <si>
    <t>Accumulated amortization, lease intangibles (in dollars)</t>
  </si>
  <si>
    <t>Unamortized Debt Issuance Expense</t>
  </si>
  <si>
    <t>Accumulated amortization, acquired below-market lease contracts (in dollars)</t>
  </si>
  <si>
    <t>Common Stock, par value (in dollars per share)</t>
  </si>
  <si>
    <t>Common stock, shares authorized</t>
  </si>
  <si>
    <t>Common Stock, shares issued</t>
  </si>
  <si>
    <t>Common Stock, shares outstanding</t>
  </si>
  <si>
    <t>CONSOLIDATED STATEMENTS OF OPERATIONS - USD ($) $ in Thousands</t>
  </si>
  <si>
    <t>Dec. 31, 2016</t>
  </si>
  <si>
    <t>Data center revenue:</t>
  </si>
  <si>
    <t>Rental revenue</t>
  </si>
  <si>
    <t>Total operating revenues</t>
  </si>
  <si>
    <t>Operating expenses:</t>
  </si>
  <si>
    <t>Property operating and maintenance</t>
  </si>
  <si>
    <t>Real estate taxes and insurance</t>
  </si>
  <si>
    <t>Depreciation and amortization</t>
  </si>
  <si>
    <t>Sales and marketing</t>
  </si>
  <si>
    <t>General and administrative</t>
  </si>
  <si>
    <t>Rent</t>
  </si>
  <si>
    <t>Transaction costs</t>
  </si>
  <si>
    <t>Total operating expenses</t>
  </si>
  <si>
    <t>Operating income</t>
  </si>
  <si>
    <t>Interest expense</t>
  </si>
  <si>
    <t>Income before income taxes</t>
  </si>
  <si>
    <t>Income tax (expense) benefit</t>
  </si>
  <si>
    <t>Net income</t>
  </si>
  <si>
    <t>Net income attributable to noncontrolling interests</t>
  </si>
  <si>
    <t>Net income attributable to CoreSite Realty Corporation</t>
  </si>
  <si>
    <t>Preferred stock dividends</t>
  </si>
  <si>
    <t>Original issuance costs associated with redeemed preferred stock</t>
  </si>
  <si>
    <t>Net income attributable to common shares</t>
  </si>
  <si>
    <t>Net income per share attributable to common shares:</t>
  </si>
  <si>
    <t>Basic (in dollars per share)</t>
  </si>
  <si>
    <t>Diluted (in dollars per share)</t>
  </si>
  <si>
    <t>Weighted average common shares outstanding</t>
  </si>
  <si>
    <t>Basic (in shares)</t>
  </si>
  <si>
    <t>Diluted (in shares)</t>
  </si>
  <si>
    <t>Rental Power And Related Revenue</t>
  </si>
  <si>
    <t>Interconnection Revenue</t>
  </si>
  <si>
    <t>Revenue</t>
  </si>
  <si>
    <t>Office Light Industrial And Other Revenue</t>
  </si>
  <si>
    <t>CONSOLIDATED STATEMENTS OF COMPREHENSIVE INCOME - USD ($) $ in Thousands</t>
  </si>
  <si>
    <t>CONDENSED CONSOLIDATED STATEMENTS OF COMPREHENSIVE INCOME</t>
  </si>
  <si>
    <t>Other comprehensive income (loss):</t>
  </si>
  <si>
    <t>Unrealized gain (loss) on derivative contracts</t>
  </si>
  <si>
    <t>Reclassification of other comprehensive income (loss) to interest expense</t>
  </si>
  <si>
    <t>Comprehensive income</t>
  </si>
  <si>
    <t>Comprehensive income attributable to noncontrolling interests</t>
  </si>
  <si>
    <t>Comprehensive income attributable to CoreSite Realty Corporation</t>
  </si>
  <si>
    <t>CONSOLIDATED STATEMENTS OF EQUITY - USD ($) $ in Thousands</t>
  </si>
  <si>
    <t>Preferred Stock</t>
  </si>
  <si>
    <t>Common Stock</t>
  </si>
  <si>
    <t>Additional Paid-in Capital</t>
  </si>
  <si>
    <t>Accumulated Other Comprehensive Income (Loss)</t>
  </si>
  <si>
    <t>Distributions in Excess of Net Income</t>
  </si>
  <si>
    <t>Total Stockholders' Equity</t>
  </si>
  <si>
    <t>Noncontrolling Interests</t>
  </si>
  <si>
    <t>Total</t>
  </si>
  <si>
    <t>Balance at Dec. 31, 2015</t>
  </si>
  <si>
    <t>Balance (in shares) at Dec. 31, 2015</t>
  </si>
  <si>
    <t>Increase (Decrease) in Stockholders' Equity</t>
  </si>
  <si>
    <t>Redemption of noncontrolling interests</t>
  </si>
  <si>
    <t>Redemption of noncontrolling interests (in shares)</t>
  </si>
  <si>
    <t>Issuance of stock awards, net of forfeitures (in shares)</t>
  </si>
  <si>
    <t>Exercise of stock options</t>
  </si>
  <si>
    <t>Exercise of stock options (in shares)</t>
  </si>
  <si>
    <t>Share-based compensation</t>
  </si>
  <si>
    <t>Dividends declared on preferred stock</t>
  </si>
  <si>
    <t>Dividends and distributions</t>
  </si>
  <si>
    <t>Other comprehensive income</t>
  </si>
  <si>
    <t>Balance at Dec. 31, 2016</t>
  </si>
  <si>
    <t>Balance (in shares) at Dec. 31, 2016</t>
  </si>
  <si>
    <t>Redemption of preferred stock</t>
  </si>
  <si>
    <t>Balance at Dec. 31, 2017</t>
  </si>
  <si>
    <t>Balance (in shares) at Dec. 31, 2017</t>
  </si>
  <si>
    <t>Balance at Dec. 31, 2018</t>
  </si>
  <si>
    <t>Balance (in shares) at Dec. 31, 2018</t>
  </si>
  <si>
    <t>CONSOLIDATED STATEMENTS OF CASH FLOWS $ in Thousands</t>
  </si>
  <si>
    <t>Dec. 31, 2018USD ($)</t>
  </si>
  <si>
    <t>Dec. 31, 2017USD ($)</t>
  </si>
  <si>
    <t>Dec. 31, 2016USD ($)</t>
  </si>
  <si>
    <t>CASH FLOWS FROM OPERATING ACTIVITIES</t>
  </si>
  <si>
    <t>Adjustments to reconcile net income to net cash provided by operating activities:</t>
  </si>
  <si>
    <t>Amortization of above/below market leases</t>
  </si>
  <si>
    <t>Amortization of deferred financing costs</t>
  </si>
  <si>
    <t>Bad debt expense</t>
  </si>
  <si>
    <t>Changes in operating assets and liabilities:</t>
  </si>
  <si>
    <t>Accounts receivable</t>
  </si>
  <si>
    <t>Deferred rent receivable</t>
  </si>
  <si>
    <t>Deferred leasing costs</t>
  </si>
  <si>
    <t>Other assets</t>
  </si>
  <si>
    <t>Operating leases</t>
  </si>
  <si>
    <t>Net cash provided by operating activities</t>
  </si>
  <si>
    <t>CASH FLOWS FROM INVESTING ACTIVITIES</t>
  </si>
  <si>
    <t>Tenant improvements</t>
  </si>
  <si>
    <t>Real estate improvements</t>
  </si>
  <si>
    <t>Business combinations and asset acquisitions</t>
  </si>
  <si>
    <t>Net cash used in investing activities</t>
  </si>
  <si>
    <t>CASH FLOWS FROM FINANCING ACTIVITIES</t>
  </si>
  <si>
    <t>Proceeds from exercise of stock options</t>
  </si>
  <si>
    <t>Proceeds from revolving credit facility</t>
  </si>
  <si>
    <t>Payments on revolving credit facility</t>
  </si>
  <si>
    <t>Proceeds from unsecured debt</t>
  </si>
  <si>
    <t>Payments of loan fees and costs</t>
  </si>
  <si>
    <t>Net cash provided by (used in) financing activities</t>
  </si>
  <si>
    <t>Net change in cash and cash equivalents</t>
  </si>
  <si>
    <t>Cash and cash equivalents, beginning of year</t>
  </si>
  <si>
    <t>Cash and cash equivalents, end of year</t>
  </si>
  <si>
    <t>SUPPLEMENTAL DISCLOSURE OF CASH FLOW INFORMATION</t>
  </si>
  <si>
    <t>Cash paid for interest, net of capitalized amounts</t>
  </si>
  <si>
    <t>Cash paid for operating lease liabilities</t>
  </si>
  <si>
    <t>NON-CASH INVESTING AND FINANCING ACTIVITY</t>
  </si>
  <si>
    <t>Construction costs payable capitalized to real estate</t>
  </si>
  <si>
    <t>Accrual of dividends and distributions</t>
  </si>
  <si>
    <t>NON-CASH OPERATING ACTIVITY</t>
  </si>
  <si>
    <t>Lease liabilities arising from obtaining right-of-use assets</t>
  </si>
  <si>
    <t>Organization and Description of Business</t>
  </si>
  <si>
    <t>1. Organization and Description of Business
CoreSite Realty Corporation (the “Company,” “we,” “us,” or “our”) was organized in the State of Maryland on February 17, 2010 and is a fully integrated, self-administered, and self-managed real estate investment trust (“REIT”). Through our controlling interest in CoreSite, L.P. (our “Operating Partnership”), we are engaged in the business of owning, acquiring, constructing and operating data centers. As of December 31, 2018, the Company owns a 75.8% common interest in our Operating Partnership, and affiliates of The Carlyle Group and others own a 24.2% interest in our Operating Partnership. See additional discussion in Note 11, Noncontrolling Interests – Operating Partnership.
Information with respect to square footage and acres of land is unaudited.</t>
  </si>
  <si>
    <t>Summary of Significant Accounting Policies</t>
  </si>
  <si>
    <t>2. Summary of Significant Accounting Policies
Principles of Consolidation and Basis of Presentation
The accompanying consolidated financial statements have been prepared by our management in accordance with U.S. generally accepted accounting principles (“GAAP”) and in compliance with the rules and regulations of the U.S. Securities and Exchange Commission. In the opinion of our management, all adjustments (consisting of normal recurring adjustments) considered necessary for a fair presentation have been included.
Our Operating Partnership meets the definition and criteria of a variable interest entity (“VIE”) and we are the primary beneficiary of the VIE. Our sole significant asset is the investment in our Operating Partnership, and consequently, substantially all of our assets and liabilities represent those assets and liabilities of our Operating Partnership. Our debt is an obligation of our Operating Partnership where the creditors also have recourse against the credit of the Company. Intercompany balances and transactions have been eliminated upon consolidation.
Recently Adopted Accounting Pronouncements
Revenue from Contracts with Customers
In May 2014, the Financial Accounting Standards Board (“FASB”) issued guidance codified in Accounting Standards Codification (“ASC”) Topic 606, Revenue Recognition — Revenue from Contracts with Customers , which amends the guidance in former ASC Topic 605, Revenue Recognition . The standard establishes a five-step model framework which recognizes revenue as an entity transfers control of goods or services to the customer and requires enhanced disclosures.
The standard provides guidance for our nonlease revenue components. We adopted this standard effective January 1, 2018, using the cumulative effect method. The adoption did not result in a cumulative catch-up adjustment to opening equity and does not change the recognition pattern of our operating revenues. Under the standard, disclosures are required to provide information on the nature, amount, timing, and uncertainty of revenue, certain costs, and cash flows arising from contracts with customers. See additional discussion below and in Note 7, Lease Revenue.
Leases
In February 2016, the FASB issued guidance codified in ASC Topic 842, Leases , which amended the guidance in former ASC Topic 840, Leases . The new standard increases transparency and comparability by requiring the recognition by lessees of right-of-use (“ROU”) assets and lease liabilities on the balance sheet for those leases classified as operating leases. Under the standard, disclosures are required to meet the objective of enabling users of financial statements to assess the amount, timing, and uncertainty of cash flows arising from leases.
We elected to early adopt the lease standard effective January 1, 2018, concurrent with our adoption of the new revenue recognition standard. The lease standard required a modified retrospective transition approach as of the January 1, 2016, transition date.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result in a cumulative catch-up adjustment to opening equity.
Adoption of the lease standard had a material impact on our consolidated balance sheets. As a lessee, we adjusted certain previously reported financial statements to include the recognition of ROU assets and lease liabilities for operating leases. See the table below for the impact of adoption of the lease standard on our consolidated balance sheet as of December 31, 2017 (in thousands):
As Previously
New Lease Standard
As Adjusted
Operating lease right-of-use assets
$
—
$
92,984
$
92,984
Operating lease liabilities
—
102,912
102,912
Deferred rent payable
9,928
(9,928)
—
As a lessor, our recognition of rental revenue remained mainly consistent with previous guidance, apart from the narrower definition of initial direct costs that can be capitalized. The new standard defines initial direct costs as only the incremental costs of signing a lease. Internal sales employees’ compensation, payroll-related fringe benefits and certain external legal fees related to the execution of successful lease agreements no longer meet the definition of initial direct costs under the new standard and will be accounted for as a sales and marketing expense or general and administrative expense in our consolidated statements of operations. As a result of electing the package of practical expedients described above, existing leases, including the allocation of consideration between lease and nonlease components, and related initial direct costs have not been reassessed prior to the effective date and therefore adoption of the lease standard did not have an impact on our previously reported consolidated statements of operations for initial direct costs.
In July 2018, the FASB issued guidance codified in Accounting Standards Update (“ASU”) 2018-11, Leases – Targeted Improvements . The ASU provides a practical expedient, which allows lessors to combine nonlease components with the related lease components if both the timing and pattern of transfer are the same for the nonlease component(s) and related lease component, and the lease component would be classified as an operating lease. The single combined component is accounted for under ASC 842 if the lease component is the predominant component and is accounted for under ASC 606 if the nonlease components are the predominant components. Lessors are permitted to apply the practical expedient to all existing leases on a retrospective or prospective basis. We elected the practical expedient to combine our lease and nonlease components that meet the defined criteria and will account for the combined lease component under ASC 842 on a retrospective basis. As a result of electing this practical expedient from ASU 2018-11, we have adjusted our prior period consolidated statements of operations to present our data center revenues and conform to our new presentation as follows:
Previous Presentation
ASU 2018-11 Adjustment
Adjusted
Consolidated Statement of Operations
Year Ended December 31, 2017
Rental revenue
$
264,134
$
(264,134)
$
—
Power revenue
134,909
(134,909)
—
Tenant reimbursement and other
8,637
(8,637)
—
Rental, power, and related revenue
—
407,680
407,680
Year Ended December 31, 2016
Rental revenue
$
218,060
$
(218,060)
$
—
Power revenue
111,541
(111,541)
—
Tenant reimbursement and other
9,086
(9,086)
—
Rental, power, and related revenue
—
338,687
338,687
Statement of Cash Flows
In August 2016, the FASB issued guidance codified in ASU 2016-15, Statement of Cash Flows (Topic 230): Classification of Certain Cash Receipts and Cash Payments. The standard provides guidance on eight specific cash flow classification issues including debt prepayment or debt extinguishment costs, contingent consideration payments made after a business combination, and separately identifiable cash flows and application of the predominance principle. We adopted this standard effective January 1, 2018, and the provisions of ASU 2016-15 did not have a material impact on our consolidated financial statements.
Derivatives and Hedging
In August 2017, the FASB issued guidance codified in ASU 2017-12, Derivatives and Hedging (Topic 815): Targeted Improvements to Accounting for Hedging Activities. ASU 2017-12 simplifies hedge accounting by eliminating the requirement to separately measure and report hedge ineffectiveness and presenting all items that affect earnings in the same income statement line item as the hedged item. The standard will be effective for interim and annual reporting periods beginning after December 15, 2018, with early adoption permitted. We elected to early adopt this standard effective April 1, 2018, with an initial application date of January 1, 2018, using a modified retrospective transition and the provisions of ASU 2017-12 did not have a material impact on our consolidated financial statements.
Intangibles – Goodwill and Other
In January 2017, the FASB issued guidance codified in ASU 2017-04, Intangibles – Goodwill and Other (Topic 350): Simplifying the Test for Goodwill Impairment. ASU 2017-04 simplifies the accounting for goodwill impairment by eliminating the process of measuring the implied value of goodwill, known as step two, from the goodwill impairment test. Instead, if the carrying amount of a reporting unit exceeds its fair value, an impairment loss is recognized in an amount equal to that excess, limited to the total amount of goodwill allocated to that reporting unit. The standard will be effective for interim and annual reporting periods beginning after December 15, 2019, with early adoption permitted. We elected to early adopt this standard effective October 1, 2018, and the provisions of ASU 2017-04 did not have a material impact on our consolidated financial statements.
Derivatives and Hedging
In October 2018, the FASB issued guidance codified in ASU 2018-16, Derivatives and Hedging (Topic 815): Inclusion of the Secured Overnight Financing Rate (SOFR) Overnight Index Swap (OIS) Rate as a Benchmark Interest Rate for Hedge Accounting Purposes. ASU 2018-16 permits the use of the OIS rate based on SOFR as a U.S. benchmark interest rate for hedge accounting purposes under Topic 815. The standard will be effective for interim and annual reporting periods beginning after December 15, 2018, with early adoption permitted for entities that have already adopted ASU 2017-12. We elected to early adopt this standard upon issuance and the provisions of ASU 2018-16 did not have a material impact on our consolidated financial statements.
Recent Accounting Pronouncements Not Yet Adopted
Fair Value Measurement
In August 2018, the FASB issued guidance codified in ASU 2018-13, Fair Value Measurement (Topic 820): Disclosure Framework – Changes to the Disclosure Requirements for Fair Value Measurement. ASU 2018-13 improves the overall usefulness of disclosures to financial statement users and reduces unnecessary costs in preparing fair value measurement disclosures. The standard will be effective for interim and annual reporting periods beginning after December 15, 2019, with early adoption permitted. We do not expect the provisions of ASU 2018-13 to have a material impact on our consolidated financial statements.
Intangibles – Goodwill and Other – Internal-Use Software
In August 2018, the FASB issued guidance codified in ASU 2018-15, Intangibles – Goodwill and Other – Internal-Use Software (Subtopic 350-40): Customer’s Accounting for Implementation Costs Incurred in a Cloud Computing Arrangement That Is a Service Contract. ASU 2018-15 clarifies that implementation costs incurred by customers in cloud computing arrangements are deferred if they would be capitalized by customers in software licensing arrangements under the internal-use software guidance. Additionally, ASU 2018-15 clarifies that all capitalized costs must be presented in the same financial statement line item as the cloud computing arrangement. The standard will be effective, on either a prospective or retrospective basis, for interim and annual reporting periods beginning after December 15, 2019, with early adoption permitted. We are currently evaluating the provisions of ASU 2018-15 and whether the provisions will have a material impact on our consolidated financial statements.
We determined that all other recently issued accounting pronouncements will not have a material impact on our consolidated financial statements or do not apply to our operations.
Use of Estimates
The preparation of these consolidated financial statements in conformity with GAAP requires our management to make estimates and assumptions that affect the reported amounts of assets and liabilities and disclosure of contingencies at the date of the consolidated financial statements and the reported amounts of revenues and expenses during the reporting period. We evaluate our estimates, including those related to assessing our standalone selling prices, performance-based equity compensation plans and the carrying values of our real estate properties, goodwill and accrued liabilities. We base our estimates on historical experience, current market conditions, and various other assumptions that we believe to be reasonable under the circumstances. Actual results may vary from those estimates and those estimates could vary under different assumptions or conditions.
Reclassifications
Certain immaterial amounts included in the consolidated financial statements for 2017 and 2016 have been reclassified to conform to the 2018 financial statement presentation.
Investments in Real Estate
Real estate investments are carried at cost less accumulated depreciation and amortization. The cost of real estate includes the purchase price of property and leasehold improvements. Expenditures for maintenance and repairs are expensed as incurred. Significant renovations and betterments that extend the economic useful lives of assets are capitalized. During land development and construction periods, we capitalize construction costs, legal fees, financing costs, real estate taxes and insurance, rent expense and internal costs of personnel performing development, if such costs are incremental and identifiable to a specific development project. Capitalization of costs begins upon commencement of development efforts and ceases when the project is ready for its intended use and held available for occupancy. Interest is capitalized during the period of development based upon applying the weighted-average borrowing rate to the actual development costs expended. Capitalized interest costs were $5.6 million, $3.3 million and $4.1 million for the years ended December 31, 2018, 2017, and 2016, respectively.
Depreciation and amortization are calculated using the straight‑line method over the following useful lives of the assets:
Depreciation and amortization are calculated using the straight‑line method over the following useful lives of the assets:Depreciation and amortization are calculated using the straight‑line method over the following useful lives of the assets:
Buildings
27 to 40 years
Building improvements
1 to 10 years
Leasehold improvements
The shorter of the lease term or useful life of the asset
Depreciation expense was $122.9 million, $108.1 million and $89.2 million for the years ended December 31, 2018, 2017, and 2016, respectively.
Acquisition of Investment in Real Estate
When accounting for business combinations and asset acquisitions, the fair value of the real estate acquired is allocated to the acquired tangible assets, consisting primarily of land, building and building improvements, and identified intangible assets and liabilities, consisting of the value of above-market and below-market leases, value of in-place leases and the value of customer relationships. The primary difference between business combinations and asset acquisitions is that asset acquisitions require cost accumulation and allocation at a relative fair value. Acquisition costs are capitalized for asset acquisitions and expensed for business combinations.
The fair value of the land and building of an acquired property is determined by valuing the property as if it were vacant, and the “as-if-vacant” fair value is then allocated to land and building based on management’s determination of the fair values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The fair value of intangibles related to in-place leases includes the value of lease intangibles for above-market and below-market leases, lease origination costs, and customer relationships, determined on a lease-by-lease basis. Above-market and below-market leases are valued based on the present value (using an interest rate which reflects the risks associated with the leases acquired) of the difference between (i) the contractual amounts to be paid pursuant to the in-place leases and (ii) management's estimate of market lease rates for the corresponding in-place leases, measured over a period equal to the remaining noncancelable term of the lease and, for below-market leases, over a time period equal to the initial term plus any below-market fixed rate renewal periods. Lease origination costs include estimates of costs avoided associated with leasing the property, including tenant allowances and improvements and leasing commissions. Customer relationship intangibles relate to the additional revenue opportunities expected to be generated through interconnection services and utility services to be provided to the in-place lease tenants.
The capitalized values for above and below-market lease intangibles, lease origination costs, and customer relationships are amortized over the term of the underlying leases or the expected customer relationship. Amortization related to above-market and below-market leases where the Company is the lessor is recorded as either a reduction of or an increase to rental revenue, amortization related to above-market and below-market leases where the Company is the lessee is recorded as either a reduction of or an increase to rent expense. If a lease is terminated prior to its stated expiration, all unamortized amounts relating to that lease are written off.
The carrying value of intangible assets is reviewed for impairment in connection with its respective asset group whenever events or changes in circumstances indicate that the asset group may not be recoverable. An impairment loss is recognized if the carrying amount of the asset group is not recoverable and its carrying amount exceeds its estimated fair value. No impairment loss related to these intangible assets was recognized for the years ended December 31, 2018, 2017, or 2016.
The excess of the cost of an acquired business over the net of the amounts assigned to assets acquired (including identified intangible assets) and liabilities assumed is recorded as goodwill. As of December 31, 2018, and 2017, we had $40.6 million of goodwill at each date. The Company’s goodwill has an indeterminate life and is not amortized, but is tested for impairment on an annual basis, or more frequently if events or changes in circumstances indicate that the asset might be impaired. No impairment loss was recognized for the years ended December 31, 2018, 2017, or 2016. During the year ended December 31, 2017, goodwill was reduced by $0.5 million due to the receipt of cash from an escrow account associated with an entity acquired at the time of the Company’s initial public offering (“IPO”).
Cash and Cash Equivalents
Cash and cash equivalents include all non‑restricted cash held in financial institutions and other non‑restricted highly liquid short‑term investments with original maturities at acquisition of three months or less.
Initial Direct Costs
Initial direct costs include commissions paid to third parties, including brokers, leasing and referral agents, and internal sales commissions paid to employees for successful execution of lease agreements. Initial direct costs are incremental costs that would not have been incurred if the lease agreement had not been executed. These initial direct costs are capitalized and generally amortized over the term of the related leases using the straight-line method. If a customer lease terminates prior to the expiration of its initial term, any unamortized initial direct costs related to the lease are written off to amortization expense. Amortization of initial direct costs was $15.6 million, $16.3 million, and $15.1 million for the years ended December 31, 2018, 2017, and 2016, respectively. Initial direct costs are included within other assets in the consolidated balance sheets and consisted of the following, net of amortization, as of December 31, 2018, and 2017 (in thousands):
December 31,
December 31,
2018
2017
Internal sales commissions
$
14,199
$
17,402
Third party commissions
9,855
11,802
Other
597
775
Total
$
24,651
$
29,979
Deferred Financing Costs
Deferred financing costs include costs incurred in connection with obtaining debt and extending existing debt. These financing costs are capitalized and amortized on a straight-line basis, which approximates the effective-interest method, over the term of the indebtedness and the amortization is included as a component of interest expense. Depending on the type of debt instrument, deferred financing costs are reported either in other assets or as a direct deduction from the carrying amount of the related debt liabilities in our consolidated balance sheets.
Recoverability of Long‑Lived Assets
We review our long-lived assets for impairment whenever events or changes in circumstances indicate that the carrying amount of an asset may not be recoverable. Impairment is recognized when estimated expected future cash flows (undiscounted and without interest charges) are less than the carrying amount of the assets. The estimation of expected future net cash flows is inherently uncertain and relies, to a considerable extent, on assumptions regarding current and future economics and market conditions and the availability of capital. If, in future periods, there are changes in the estimates or assumptions incorporated into the impairment review analysis, the changes could result in an adjustment to the carrying amount of the long-lived assets. To the extent that impairment has occurred, the excess of the carrying amount of long-lived assets over its estimated fair value would be recognized as an impairment loss charged to net income. For the years ended December 31, 2018, 2017, and 2016, no impairment of long-lived assets was recognized in the consolidated financial statements.
Derivative Instruments and Hedging Activities
We reflect all derivative instruments at fair value as either assets or liabilities on the consolidated balance sheets. For those derivative instruments that are designated and qualify as hedging instruments, we record the gain or loss on the hedging instruments as a component of accumulated other comprehensive income or loss. For derivatives that do not meet the criteria for hedge accounting, changes in fair value are immediately recognized within net income. See additional discussion in Note 9 Derivatives and Hedging Activities.
Internal-Use Software
We recognize internal-use software development costs based on the development stage of the project and nature of the cost. Internal and external costs incurred during the preliminary project stage are expensed as they are incurred. Internal and external costs incurred to develop internal-use software during the application development stage are capitalized. Internal and external training costs and maintenance costs during the post-implementation-operation stage are expensed as incurred. Completed projects are placed into service and amortized over the estimated useful life of the software. For the years ended December 31, 2018, 2017, and 2016, no impairment of internal-use software was recognized in the consolidated financial statements.
Revenue Recognition
Rental, Power, and Related Revenue
We derive our revenues from leases with customers for data center and office and light-industrial space. Our leases include rental revenue lease components and nonlease revenue components, such as power and tenant reimbursements. We have elected to combine all of our nonlease revenue components that have the same pattern of transfer as the related operating lease component into a single combined lease component.
Our leases with customers are classified as operating leases and rental revenue is recognized on a straight-line basis over the customer lease term. Occasionally, our customer leases include options to extend or terminate the lease agreements. We do not include any of these extension or termination options in a customer’s lease term for lease classification purposes or for recognizing rental revenue unless we are reasonably certain the customer will exercise these extension or termination options. The excess of rents recognized over amounts contractually due pursuant to the underlying leases is recorded as deferred rent receivable within other assets on our consolidated balance sheets.
In general, we provide two power products for our data center leased space, consisting of a fixed (breakered-amperage) and a variable (sub-metered) model. Customer power arrangements are coterminous with the customer’s underlying lease and have the same pattern of transfer over the lease term and are therefore combined with lease revenue within our consolidated statements of operations. For variable power arrangements, a customer pays us variable monthly fees for the specific amount of power utilized at the current utility rates. We recognize variable power revenue each month as the uncertainty related to the consideration is resolved, as power is provided to our customers, and as our customers utilize the power.
Some of our leases contain provisions under which our customers reimburse us for common area maintenance and other executory costs. These customer reimbursements are variable and are recognized in the period that the expenses are recognized. These services have the same pattern of transfer over the lease term and are also combined with lease revenue within our consolidated statements of operations.
Interconnection Revenue
We also derive revenue from interconnection services, which are generally contracted on a month-to-month basis cancellable by us or the customer at any time. Interconnection services are accounted for as separate contracts and are not combined with lease and power arrangements. We recognize interconnection revenue each month as these services are delivered to, and utilized by, our customers.
A provision for uncollectible accounts is recorded if a receivable balance relating to contractual rent, rental revenue recorded on a straight-line basis, tenant reimbursements or other billed amounts is considered by management to be uncollectible. At December 31, 2018, and 2017, the allowance for doubtful accounts totaled $0.4 million and $1.1 million, respectively, on the consolidated balance sheets.
Lessee Accounting
We determine if an arrangement is a lease at inception. Our operating lease agreements are primarily for real estate space and are included within operating lease ROU assets and operating lease liabilities on the consolidated balance sheets. We elected the practical expedient to combine our lease and related nonlease components for our lessee building leases.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Our variable lease payments consist of nonlease services related to the lease.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commencement date in determining the present value of lease payments. ROU assets also include any lease payments made and exclude lease incentives. Many of our lessee agreements include options to extend the lease, which we do not include in our minimum lease terms unless they are reasonably certain to be exercised. Rental expense for lease payments related to operating leases is recognized on a straight-line basis over the lease term.
Share‑Based Compensation
We account for share-based compensation using the fair value method of accounting. The estimated fair value of the stock options granted by us is calculated based on the Black-Scholes option-pricing model. The fair value of restricted share-based and Operating Partnership unit compensation is based on the fair value of our common stock on the date of the grant. The fair value of performance share awards, which have a market condition, is based on a Monte Carlo simulation. The fair value for all share-based compensation is amortized on a straight-line basis over the vesting period. We have elected to account for forfeitures as they occur.
Asset Retirement and Environmental Remediation Obligations
We record accruals for estimated asset retirement and environmental remediation obligations. The obligations relate primarily to the removal of asbestos during development of properties as well as the estimated equipment removal costs upon termination of a certain lease where we are the lessee. At December 31, 2018, and 2017, the amount included in unearned revenue, prepaid rent and other liabilities on the consolidated balance sheets was approximately $1.6 million and $1.5 million, respectively.
Income Taxes
We elected to be taxed as a REIT under the Internal Revenue Code of 1986, as amended (the “Code”), commencing with our taxable year ended December 31, 2010. To qualify as a REIT, we are required to distribute at least 90% of our taxable income to our stockholders and meet various other requirements imposed by the Code relating to such matters as operating results, asset holdings, distribution levels and diversity of stock ownership. Provided we qualify for taxation as a REIT, we generally are not subject to corporate level federal income tax on the earnings distributed currently to our stockholders. If we fail to qualify as a REIT in any taxable year, and are unable to avail ourselves of certain savings provisions set forth in the Code, all of our taxable income would be subject to federal income tax at regular corporate rates.
To maintain REIT status, we must distribute a minimum of 90% of our taxable income. However, it is our policy and intent, subject to change, to distribute 100% of our taxable income and therefore, no provision is required in the accompanying consolidated financial statements for federal income taxes with regard to our activities and our subsidiary pass‑through entities. The allocable share of taxable income is included in the income tax returns of its stockholders. We are subject to the statutory requirements of the locations in which we conduct business. State and local income taxes are accrued as deemed required in the best judgment of management based on analysis and interpretation of respective tax laws.
We have elected to treat certain subsidiaries as taxable REIT subsidiaries (“TRS”). Certain activities that we undertake must be conducted by a TRS, such as services for our tenants that could be considered otherwise impermissible for us to perform and holding assets that we cannot hold directly. A TRS is subject to corporate level federal and state income taxes.
Deferred income taxes are recognized in certain taxable entities. Deferred income tax generally is a function of the period’s temporary differences (items that are treated differently for tax purposes than for financial reporting purposes), the utilization of tax net operating losses generated in prior years that previously had been recognized as deferred income tax assets and the reversal of any previously recorded deferred income tax liabilities. A valuation allowance for deferred income tax assets is provided if we believe all or some portion of the deferred income tax asset may more likely than not be realized. Any increase or decrease in the valuation allowance resulting from a change in circumstances that causes a change in the estimated realizability of the related deferred income tax asset is included in deferred tax expense. As of December 31, 2018, and 2017, the gross deferred income taxes were not material.
We currently have no liabilities for uncertain income tax positions. The earliest tax year for which we are subject to examination is 2015.
Concentration of Credit Risks
Our cash and cash equivalents are maintained in various financial institutions, which, at times, may exceed federally insured limi</t>
  </si>
  <si>
    <t>Acquisitions</t>
  </si>
  <si>
    <t>3. Acquisitions
On November 10, 2016, we paid cash consideration of $65.0 million to acquire a 21.75-acre operating light-industrial / flex office park located in Reston, Virginia, referred to as the Reston Campus Expansion. The transaction was accounted for as an asset acquisition. We have started to redevelop the existing buildings into approximately 890,000 of incremental data center NRSF across multiple phases as existing light-industrial / flex office leases expire and customers vacate. The acquisition and redevelopment of the Reston Campus Expansion will extend our position as a multi-tenant data center provider in the Northern Virginia market.
On August 29, 2017, we acquired a two-acre land parcel adjacent to our existing Santa Clara campus, with a total real estate cost of $12.2 million. We are currently constructing a turn-key data center on the acquired land parcel, which we refer to as SV8.
On January 29, 2018, we acquired a two-acre land parcel located in downtown Chicago, Illinois, for a purchase price of $4.5 million. We plan to build a 175,000 square foot turn-key data center building on the acquired land parcel, which we refer to as CH2, upon the receipt of necessary permits and entitlements.
On April 20, 2018, we acquired U.S. Colo, a carrier-neutral, network-dense colocation provider, located in Los Angeles, California, for a purchase price of $6.3 million, net of previously accrued legal expense. In connection with the U.S. Colo acquisition, we assumed a leasehold interest of 6,723 square feet at our existing LA1 facility. We also assumed a leasehold interest of 21,850 square feet at a nearby colocation data center facility, which we refer to as LA4.
On January 23, 2019, we entered into a contract to acquire a 3.8-acre operating light-industrial / flex office building and land parcel located adjacent to our Santa Clara campus, for a purchase price of $26 million. Pursuant to the purchase agreement and subject to customary closing conditions, we agreed to purchase the property following the customary due diligence period. We plan to build a turn-key data center building on the acquired land parcel, which we refer to as SV9, as the existing customers vacate upon expiration of their leases and upon the receipt of necessary entitlements.</t>
  </si>
  <si>
    <t>Investment in Real Estate</t>
  </si>
  <si>
    <t>4. Investment in Real Estate
The following is a summary of the properties owned or leased by market at December 31, 2018 (in thousands):
Buildings and
Construction in
Market
Land
Improvements
Progress
Total Cost
Boston
$
5,154
$
107,596
$
1,644
$
114,394
Chicago (1)
5,493
113,875
14,478
133,846
Denver
—
30,740
476
31,216
Los Angeles (1)
18,672
338,011
51,688
408,371
Miami
728
14,014
69
14,811
New York
2,729
152,956
33,796
189,481
Northern Virginia
22,793
346,209
94,623
463,625
San Francisco Bay
31,386
626,928
69,147
727,461
Total
$
86,955
$
1,730,329
$
265,921
$
2,083,205
(1)
Refer to Note 3, Acquisitions, for further detail on CH2 and U.S. Colo acquisitions.
The following is a summary of the properties owned or leased by market at December 31, 2017 (in thousands):
Buildings and
Construction in
Market
Land
Improvements
Progress
Total Cost
Boston
$
5,154
$
106,317
$
28
$
111,499
Chicago
5,493
101,798
10,470
117,761
Denver
—
19,193
187
19,380
Los Angeles
28,467
273,000
44,503
345,970
Miami
728
11,612
28
12,368
New York
2,388
132,413
41,195
175,996
Northern Virginia
23,642
300,329
50,336
374,307
San Francisco Bay
31,386
616,394
16,156
663,936
Total
$
97,258
$
1,561,056
$
162,903
$
1,821,217</t>
  </si>
  <si>
    <t>Other Assets</t>
  </si>
  <si>
    <t>Other Assets.</t>
  </si>
  <si>
    <t>5. Other Assets
Our other assets consisted of the following, net of amortization and depreciation, if applicable for each line item, as of December 31, 2018, and 2017 (in thousands):
December 31,
December 31,
2018
2017
Deferred rent receivable
$
43,162
$
40,038
Initial direct costs
24,651
29,979
Internal-use software
17,708
17,477
Prepaid expenses
7,090
6,770
Corporate furniture, fixtures and equipment
5,006
6,408
Deferred financing costs - revolving credit facility
2,880
957
Other
1,793
1,872
Total
$
102,290
$
103,501
Initial direct costs are amortized as amortization expense on a straight‑line basis over the remaining lease terms of the underlying leases. The estimated amortization of initial direct costs for each of the five succeeding fiscal years is as follows (in thousands):
Year Ending December 31,
2019
$
11,874
2020
6,873
2021
2,986
2022
1,164
2023
634
Thereafter
1,120
Total
$
24,651</t>
  </si>
  <si>
    <t>Leases</t>
  </si>
  <si>
    <t>6. Leases
As the lessee, we currently lease real estate space under noncancelable operating lease agreements for our turn-key data centers at NY1, LA1, LA4, DC1, DC2, DE1, and DE2, and our corporate headquarters located in Denver, Colorado. Our leases have remaining lease terms ranging from 1 year to 11 years, some of the leases include options to extend the leases for up to an additional 20 years. We do not include any of our renewal options in our lease terms for calculating our lease liability as the renewal options allow us to maintain operational flexibility and we are not reasonably certain we will exercise these renewal options at this time. The weighted-average remaining non-cancelable lease term for our operating leases was ten years and five years at December 31, 2018, and December 31, 2017, respectively. The weighted-average discount rate was 4.9% and 4.8% at December 31, 2018, and December 31, 2017, respectively.
During the year ended December 31, 2018, we extended the term of approximately 170,000 NRSF of our existing LA1 space from July 2022 to July 2029 and expanded our LA1 facility by leasing an additional 17,238 square feet, which is being developed into turn-key data center space. As a result of this lease modification, we remeasured the lease liability and adjusted the ROU asset by $109.6 million and $109.1 million, respectively. In addition, we assumed a $5.3 million lease liability and ROU asset associated with the acquisition of U.S. Colo in April 2018.
The components of lease expense were as follows (in thousands):
Year Ended December 31,
2018
2017
2016
Lease expense:
Operating lease expense
$
22,927
$
20,345
$
19,499
Variable lease expense
4,769
3,780
3,132
Rent expense
$
27,696
$
24,125
$
22,631
The future minimum lease payments to be paid under noncancelable operating leases in effect at December 31, 2018, are as follows (in thousands):
Operating
Year Ending December 31,
Leases
2019
$
25,712
2020
26,661
2021
26,392
2022
25,995
2023
24,142
Thereafter
129,606
Total lease payments
$
258,508
Less imputed interest
(55,809)
Total
$
202,699</t>
  </si>
  <si>
    <t>Lease Revenue</t>
  </si>
  <si>
    <t>7. Lease Revenue
The components of data center, office, light-industrial, and other lease revenue were as follows (in thousands):
Year Ended December 31,
2018
2017
2016
Lease revenue:
Minimum lease revenue
$
390,691
$
350,497
$
291,141
Variable lease revenue
83,992
69,031
56,134
Total lease revenue
$
474,683
$
419,528
$
347,275
The future minimum lease payments to be received under noncancelable data center, office, light-industrial, and other operating leases in effect at December 31, 2018, are as follows (in thousands):
Minimum
Year Ending December 31,
Lease Payments
2019
$
330,483
2020
220,380
2021
163,051
2022
108,666
2023
64,056
Thereafter
132,932
Total
$
1,019,568</t>
  </si>
  <si>
    <t>Debt</t>
  </si>
  <si>
    <t>8. Debt
A summary of outstanding indebtedness as of December 31, 2018, and 2017, is as follows (in thousands):
Maturity
December 31,
December 31,
Interest Rate
Date
2018
2017
Revolving credit facility
3.95% and 3.11% at December 31, 2018, and December 31, 2017, respectively
April 19, 2022
$
211,500
$
169,500
2020 Senior unsecured term loan (1)
3.37% and 3.00% at December 31, 2018, and December 31, 2017, respectively
June 24, 2020
150,000
150,000
2021 Senior unsecured term loan
3.90% and 3.06% at December 31, 2018, and December 31, 2017, respectively
February 2, 2021
100,000
100,000
2022 Senior unsecured term loan (2)
3.65% and 3.04% at December 31, 2018, and December 31, 2017, respectively
April 19, 2022
200,000
200,000
2023 Senior unsecured term loan (3)
4.01% at December 31, 2018
April 19, 2023
150,000
—
2023 Senior unsecured notes
4.19% at December 31, 2018, and December 31, 2017, respectively
June 15, 2023
150,000
150,000
2024 Senior unsecured notes
3.91% at December 31, 2018, and December 31, 2017, respectively
April 20, 2024
175,000
175,000
Total principal outstanding
`
1,136,500
944,500
Unamortized deferred financing costs
(5,677)
(4,930)
Total debt
$
1,130,823
$
939,570
(1)
Our Operating Partnership has in place a swap agreement with respect to the 2020 Term Loan (as defined below), effective through May 5, 2020, to swap the variable interest rate associated with $75 million, or 50% of the principal amount, of the 2020 Term Loan to a fixed rate of approximately 2.83% per annum at our current leverage ratio as of December 31, 2018. The interest rate on the remaining $75 million of the 2020 Term Loan is based on the London Interbank Offered Rate (“LIBOR”) plus the applicable spread. The effective interest rate as of December 31, 2018, is 3.37%. See Note 9 – Derivatives and Hedging Activities.
(2)
Our Operating Partnership has in place a swap agreement with respect to the 2022 Term Loan (as defined below), effective through January 31, 2019, to swap the variable interest rate associated with $50 million, or 25% of the principal amount of the 2022 Term Loan to a fixed rate of approximately 2.88% per annum at our current leverage ratio as of December 31, 2018. The interest rate on the remaining $150 million of the 2022 Term Loan is based on LIBOR plus the applicable spread. The effective interest rate as of December 31, 2018, is 3.65%. See Note 9 – Derivatives and Hedging Activities. Effective January 31, 2019, the interest rate swap was terminated.
(3)
Our Operating Partnership has in place a swap agreement with respect to the 2023 Term Loan (as defined below), effective through April 5, 2023, to swap the variable interest rate associated with $75 million, or 50% of the principal amount of the 2023 Term Loan, to a fixed rate of approximately 4.12% per annum at our current leverage ratio as of December 31, 2018. The interest rate on the remaining $75 million of the 2023 Term Loan is based on LIBOR plus the applicable spread. The effective interest rate as of December 31, 2018, is 4.01%. See Note 9 – Derivatives and Hedging Activities.
Revolving Credit Facility
On April 19, 2018, our Operating Partnership and certain subsidiary co-borrowers entered into the Fourth Amended and Restated Credit Agreement (as amended and restated, the “Amended and Restated Credit Agreement”), which amended and restated our previous credit agreement, to provide additional liquidity of $250 million to the Company, which was used to pay down a portion of the then-existing revolving credit facility, fund continued development across our portfolio, and for general corporate purposes. The Amended and Restated Credit Agreement, among other things, increased the revolving credit facility from $350 million to $450 million, decreased the interest rates on borrowings under the revolving credit facility and certain term loans, and extended the maturity date from June 24, 2019, to April 19, 2022, with a one-time extension option, which, if exercised, would extend the maturity date to April 19, 2023. The exercise of the extension option is subject to the payment of an extension fee equal to 10 basis points of the total commitments under the Amended and Restated Credit Agreement at initial maturity and certain other customary conditions. The Amended and Restated Credit Agreement increased our total commitment from $600 million to $850 million, consisting of a $450 million revolving credit facility, a $150 million senior unsecured term loan scheduled to mature on June 24, 2020, a $100 million senior unsecured term loan scheduled to mature on February 2, 2021, and a new $150 million senior unsecured term loan scheduled to mature on April 19, 2023. See “2020 Senior Unsecured Term Loan,” “2021 Senior Unsecured Term Loan,” and “2023 Senior Unsecured Term Loan” below for a discussion of the $150 million, $100 million, and $150 million senior unsecured term loans, respectively. The Amended and Restated Credit Agreement also increased our accordion feature by $150 million to $350 million, which allows our Operating Partnership to increase the total commitments from $850 million to $1.2 billion, under specified circumstances, including securing capital from new or existing lenders.
Borrowings under the revolving credit facility have been amended to bear interest at a variable rate per annum equal to either (i) LIBOR plus 145 basis points to 205 basis points, or (ii) a base rate plus 45 basis points to 105 basis points, each depending on our Operating Partnership’s leverage ratio. At December 31, 2018, our Operating Partnership’s leverage ratio was 25.3% and the interest rate was LIBOR plus 145 basis points.
The total amount available for borrowing under the revolving credit facility, is equal to the lesser of $450.0 million or the availability calculated based on our unencumbered asset pool. As of December 31, 2018, the borrowing capacity was $450.0 million. As of December 31, 2018, $211.5 million was borrowed and outstanding, $4.9 million was outstanding under letters of credit, and therefore $233.6 million remained available for us to borrow under the revolving credit facility.
Our ability to borrow under the Amended and Restated Credit Agreement is subject to ongoing compliance with a number of financial covenants and other customary restrictive covenants, including, among others:
·
a maximum leverage ratio (defined as total consolidated indebtedness to total gross asset value) of 60%, which, as of December 31, 2018, was 25.3% ;
·
a maximum secured debt ratio (defined as total consolidated secured debt to total gross asset value) of 40%, which, as of December 31, 2018, was 0% ; and,
·
a minimum fixed charge coverage ratio (defined as adjusted consolidated earnings before interest, taxes, depreciation and amortization to consolidated fixed charges) of 1.5 to 1.0, which, as of December 31, 2018, was 7.0. to 1.0.
The Amended and Restated Credit Agreement ranks pari passu with the 2020 Term Loan, the 2021 Term Loan, the 2022 Term Loan, the 2023 Term Loan, the 2023 Notes, and the 2024 Notes (each as defined herein) and contains the same financial covenants and other customary restrictive covenants as those debt instruments. In connection with the Amended and Restated Credit Agreement, the revolving credit facility and senior unsecured term loans were amended to remove or change certain financial covenants and other customary restrictive covenants, including removal of covenants limiting distributions (except upon an event of default), incurrence of unhedged variable rate debt, and increases or decreases, as applicable to a number of ratios and other figures in the Amended and Restated Credit Agreement resulting in increased flexibility for our Operating Partnership. As of December 31, 2018, we were in compliance with all of the financial covenants under the Amended and Restated Credit Agreement.
2020 Senior Unsecured Term Loan
Pursuant to the terms of the Amended and Restated Credit Agreement, our Operating Partnership and certain subsidiaries are party to a $150 million senior unsecured term loan (the "2020 Term Loan"), which was originally entered into on June 24, 2015. The 2020 Term Loan has a five-year term maturing on June 24, 2020. The 2020 Term Loan ranks pari passu with the 2021 Term Loan, the 2022 Term Loan, the 2023 Term Loan, the 2023 Notes, the 2024 Notes and the Amended and Restated Credit Agreement and contains the same financial covenants and other customary restrictive covenants as those debt instruments. As of December 31, 2018, we were in compliance with all of the financial covenants under the 2020 Term Loan.
Borrowings under the 2020 Term Loan bear interest at a variable rate per annum equal to either (i) LIBOR plus 140 basis points to 200 basis points, or (ii) a base rate plus 40 basis points to 100 basis points, each depending on our Operating Partnership' s leverage ratio. At December 31, 2018, the Operating Partnership's leverage ratio was 25.3% and the interest rate was LIBOR plus 140 basis points.
2021 Senior Unsecured Term Loan
On February 2, 2016, our Operating Partnership and certain subsidiaries partially exercised the accordion feature on our term loans under the Amended and Restated Credit Agreement, and entered into a $100 million senior unsecured term loan (the “2021 Term Loan”). The 2021 Term Loan is governed by the terms of the Amended and Restated Credit Agreement. The 2021 Term Loan has a five-year term maturing on February 2, 2021. The 2021 Term Loan ranks pari passu with the 2020 Term Loan, the 2022 Term Loan, the 2023 Term Loan, the 2023 Notes, the 2024 Notes and the Amended and Restated Credit Agreement and contains the same financial covenants and other customary restrictive covenants as those debt instruments. As of December 31, 2018, we were in compliance with all of the financial covenants under the 2021 Term Loan.
Borrowings under the 2021 Term Loan bear interest at a variable rate per annum equal to either (i) LIBOR plus 140 basis points to 200 basis points, or (ii) a base rate plus 40 basis points to 100 basis points, each depending on our Operating Partnership’s leverage ratio. At December 31, 2018, our Operating Partnership’s leverage ratio was 25.3% and the interest rate was LIBOR plus 140 basis points.
2022 Senior Unsecured Term Loan
On April 19, 2017, our Operating Partnership and certain subsidiaries entered into an Amended and Restated Term Loan Agreement (as amended and restated, the “Term Loan Agreement”), which amended and restated the $100 million senior unsecured term loan, originally entered into on January 31, 2014. The Term Loan Agreement was amended and restated to, among other things, (i) exercise the accordion feature to increase the total commitments to $200 million, (ii) extend the maturity of the term loan from January 31, 2019, to April 19, 2022, (iii) amend the accordion feature to allow an increase in total commitments from $200 million to $300 million, under specified circumstances, including securing capital from new or existing lenders, and (iv) explicitly permit the issuance of the 2024 Notes (the “2024 Notes”).
The 2022 Term Loan ranks pari passu with the 2020 Term Loan, the 2021 Term Loan, the 2023 Term Loan, the 2023 Notes, the 2024 Notes and the Amended and Restated Credit Agreement and contains the same financial covenants and other customary restrictive covenants as those debt instruments. As of December 31, 2018, we were in compliance with all of the financial covenants under the 2022 Term Loan.
Borrowings under the 2022 Term Loan bear interest at a variable rate per annum equal to either (i) LIBOR plus 140 basis points to 200 basis points, or (ii) a base rate plus 40 basis points to 100 basis points, each depending on our Operating Partnership's leverage ratio. At December 31, 2018, our Operating Partnership’s leverage ratio was 25.3% and the interest rate was LIBOR plus 140 basis points.
2023 Senior Unsecured Term Loan
On April 19, 2018, pursuant to the terms of, the Amended and Restated Credit Agreement, our Operating Partnership and certain subsidiaries entered into a $150 million senior unsecured term loan (the “2023 Term Loan”). The 2023 Term Loan has a five-year term maturing on April 19, 2023. The 2023 Term Loan ranks pari passu with the 2020 Term Loan, the 2021 Term Loan, the 2022 Term Loan, the 2023 Notes, the 2024 Notes and the Amended and Restated Credit Agreement and contains the same financial covenants and other customary restrictive covenants as those debt instruments. As of December 31, 2018, we were in compliance with all of the financial covenants under the 2023 Term Loan.
Borrowings under the 2023 Term Loan bear interest at a variable rate per annum equal to either (i) LIBOR plus 140 basis points to 200 basis points, or (ii) a base rate plus 40 basis points to 100 basis points, each depending on our Operating Partnership’s leverage ratio. At December 31, 2018, our Operating Partnership’s leverage ratio was 25.3% and the interest rate was LIBOR plus 140 basis points.
2023 Senior Unsecured Notes
On June 15, 2016, our Operating Partnership issued an aggregate principal amount of $150 million, 4.19% senior unsecured notes due June 15, 2023 (the “2023 Notes”), in a private placement to certain accredited investors. The terms of the 2023 Notes are governed by a note purchase agreement, dated June 15, 2016 (the “2023 Note Purchase Agreement”), by and among our Operating Partnership, the Company and the purchasers of the 2023 Notes.
Interest is payable semiannually, on the 15 th day of June and December of each year, commencing on December 15, 2016. The 2023 Notes are senior unsecured obligations of our Operating Partnership and are jointly and severally guaranteed by the Company and each of our Operating Partnership’s subsidiaries that guarantees indebtedness under our Amended and Restated Credit Agreement (the “Subsidiary Guarantors”).
Our Operating Partnership may prepay all or a portion of the 2023 Notes upon notice to the holders for 100% of the principal amount so prepaid plus a make-whole premium as set forth in the 2023 Note Purchase Agreement. Upon the occurrence of certain change of control events, holders of the 2023 Notes have the right to require our Operating Partnership to purchase 100% of such holder’s 2023 Notes in cash at a purchase price equal to 100% of the principal amount thereof plus accrued and unpaid interest, if any, to the date of repurchase.
The 2023 Notes rank pari passu with the 2020 Term Loan, the 2021 Term Loan, the 2022 Term Loan, the 2023 Term Loan, the 2024 Notes and the Amended and Restated Credit Agreement. On June 12, 2018, the 2023 Note Purchase Agreement was amended to, among other things, conform to the same financial covenants as the Amended and Restated Credit Agreement, as described above. In addition, certain additional financial covenants in the Amended and Restated Credit Agreement were automatically incorporated into the 2023 Note Purchase Agreement, and, subject to certain conditions, these additional financial covenants will be deleted, removed, amended or otherwise modified to be more or less restrictive if the analogous covenant in the Credit Agreement is so deleted, removed, amended or otherwise modified. These covenants are subject to a number of exceptions and qualifications set forth in the 2023 Note Purchase Agreement. As of December 31, 2018, we were in compliance with all of the financial covenants under the 2023 Note Purchase Agreement.
2024 Senior Unsecured Notes
On April 20, 2017, our Operating Partnership issued an aggregate principal amount of $175 million, 3.91% senior unsecured notes due April 20, 2024 (the “2024 Notes”), in a private placement to certain accredited investors. The terms of the 2024 Notes are governed by a note purchase agreement, dated April 20, 2017 (the “2024 Note Purchase Agreement”), by and among our Operating Partnership, the Company and the purchasers of the 2024 Notes.
Interest is payable semiannually, on the 15 th day of June and December of each year, commencing on December 15, 2017. The 2024 Notes are senior unsecured obligations of our Operating Partnership and are jointly and severally guaranteed by the Company and each of the Subsidiary Guarantors.
Our Operating Partnership may prepay all or a portion of the 2024 Notes upon notice to the holders for 100% of the principal amount so prepaid plus a make-whole premium as set forth in the 2024 Note Purchase Agreement. Upon the occurrence of certain change of control events, holders of the 2024 Notes will have the right to require our Operating Partnership to purchase 100% of such holders’ 2024 Notes in cash at a purchase price equal to 100% of the principal amount thereof plus accrued and unpaid interest, if any, to the date of repurchase.
The 2024 Notes rank pari passu with the 2020 Term Loan, the 2021 Term Loan, the 2022 Term Loan, the 2023 Term Loan, the 2023 Notes and the Amended and Restated Credit Agreement. On June 12, 2018, the 2024 Note Purchase Agreement was amended to, among other things, conform to the same financial covenants as the Amended and Restated Credit Agreement, as described above. In addition, certain additional financial covenants in the Amended and Restated Credit Agreement were automatically incorporated into the 2024 Note Purchase Agreement, and, subject to certain conditions, these additional financial covenants will be deleted, removed, amended or otherwise modified to be more or less restrictive if the analogous covenant in the Amended and Restated Credit Agreement is so deleted, removed, amended or otherwise modified. These covenants are subject to a number of exceptions and qualifications set forth in the 2024 Note Purchase Agreement. As of December 31, 2018, we were in compliance with all of the financial covenants under the 2024 Note Purchase Agreement.
Debt Maturities
The following table summarizes when our debt currently becomes due (in thousands):
Year Ending December 31,
2019
$
—
2020
150,000
2021
100,000
2022
411,500
2023
300,000
Thereafter
175,000
Total principal outstanding
1,136,500
Unamortized deferred financing costs
(5,677)
Total debt, net
$
1,130,823</t>
  </si>
  <si>
    <t>Derivatives and Hedging Activities</t>
  </si>
  <si>
    <t xml:space="preserve">9. Derivatives and Hedging Activities
On December 6, 2018, we entered into a $175 million forward starting seven-year interest rate swap agreement, effective upon issuance of future indebtedness within the terms of the agreement, to protect against adverse fluctuation in interest rates. The swap reduces our exposure to variability in cash flows relating to interest payments on $175 million of fixed or floating rate debt and effectively fixes the interest rate at approximately 2.91% per annum plus an applicable spread determined at the time of the future debt issuance.
On April 19, 2018, we entered into a $75 million forward starting five-year interest rate swap agreement, effective May 5, 2018, to protect against adverse fluctuation in interest rates. The swap reduces our exposure to variability in cash flows relating to interest payments on $75 million of one-month LIBOR variable rate debt and effectively fixes the interest rate at approximately 4.12% per annum.
On April 21, 2017, we terminated $50 million of our previously existing $100 million five-year interest rate swap agreement that reduces our exposure to variability in cash flows relating to interest payments based on one-month LIBOR variable rate debt, resulting in a remaining $50 million interest rate swap effective through January 31, 2019, at approximately 2.88% per annum and 2.98% per annum for the years ending December 31, 2018, and 2017, respectively. Effective January 31, 2019, the interest rate swap was terminated.
On April 9, 2015, we entered into a $75 million forward starting five-year interest rate swap agreement, effective May 5, 2015, to protect against adverse fluctuation in interest rates. The swap reduces our exposure to variability in cash flows relating to interest payments on $75 million of one-month LIBOR variable rate debt and effectively fixes the interest rate at approximately 2.83% and 2.93% per annum as of December 31, 2018, and 2017, respectively. All of these interest rate swap agreements were designated as effective cash flow hedges of interest rate risk for hedge accounting.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or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Cash Flow Hedges of Interest Rate Risk
Our objectives in using interest rate derivatives are to reduce variability in interest expense and to manage our exposure to adverse interest rate movements. To accomplish this objective, we primarily use interest rate swaps as part of our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hanges in the fair value of derivatives designated and that qualify as effective cash flow hedges is recorded in accumulated other comprehensive income or loss on the consolidated balance sheets and is subsequently reclassified into earnings in the period that the hedged forecasted transaction affects earnings. The amounts recorded in other comprehensive income or loss related to the unrealized gain or loss on derivative contracts were a loss of $3.7 million, a gain of $0.6 million, and a loss of $1.1 million for the years ended December 31, 2018, 2017, and 2016, respectively. The amounts reclassified from other comprehensive income (loss) to interest expense on the consolidated statements of operations were ($0.3) million, $0.6 million, and $1.7 million for the years ended December 31, 2018, 2017, and 2016, respectively. Total interest expense presented in the consolidated statements of operations in which the effects of cash flow hedges are recorded were $35.5 million, $24.1 million, and $12.6 million for the years ended December 31, 2018, 2017, and 2016, respectively.
Amounts reported in accumulated other comprehensive income or loss related to derivatives will be reclassified to interest expense as interest payments are made on our variable-rate debt. During the subsequent twelve months, beginning January 1, 2019, we estimate that $0.5 million will be reclassified as an increase to interest expense.
Derivatives are recorded at fair value in our consolidated balance sheets in other assets or unearned revenue, prepaid rent and other liabilities, as applicable. We do not net our derivative position by counterparty for purposes of balance sheet presentation and disclosure. We had $4.1 million and zero in derivative liabilities recognized in unearned revenue, prepaid rent and other liabilities in our consolidated balance sheets as of December 31, 2018, and 2017, respectively. We also had $1.1 million derivative assets recognized in other assets in our consolidated balance sheet as of both December 31, 2018, and 2017. </t>
  </si>
  <si>
    <t>Stockholders' Equity</t>
  </si>
  <si>
    <t>10. Stockholders’ Equity
At December 31, 2018, 120 million shares were authorized to be issued by the Company, of which 100 million shares represent common stock and 20 million represent preferred stock. The Board may, without stockholder approval, classify or reclassify any unissued shares of stock to increase or decrease the authorized number of shares of common stock and preferred stock and to establish the preferences and rights of any preferred stock or other class of series of shares to be issued.
Common Stock
At December 31, 2018, we had 36.7 million shares of common stock issued and outstanding. Since our IPO, we have issued common stock under our 2010 Plan (as defined in Note 12, Equity Incentive Award Plan), in which certain of our employees and outside directors participate to provide compensation in the form of common stock. Under the 2010 Plan, we received proceeds from the exercise of stock options of $0.3 million, $4.8 million, and $1.3 million for the years ended December 31, 2018, 2017, and 2016, respectively. Also, we issued shares of common stock as restricted stock award and performance stock award grants, net of forfeitures, and option exercises, net of settlements, in the amount of 206,808, 329,033 and 239,068 during the years ended December 31, 2018, 2017, and 2016, respectively. See Note 12, Equity Incentive Award Plan, for additional information on our 2010 Plan.
During the years ended December 31, 2018, 2017, and 2016, 11,068, 15,011 and 7,000 common Operating Partnership units held by other third parties were redeemed for shares of our common stock, respectively. During the years ended December 31, 2018, and 2016, 2,250,000, and 3,000,000 common Operating Partnership units held by the Carlyle Group and other third parties were redeemed for shares of our common stock in connection with the offer and sale of 2,250,000, and 3,000,000 shares of our common stock, respectively. See Note 11, Noncontrolling Interests – Operating Partnership, for additional information.
Preferred Stock
On December 12, 2017, the Company redeemed an aggregate of 4,600,000 shares of its 7.25% Series A Cumulative Redeemable Preferred Stock, or the Series A Preferred Stock, for $25.00 per share, plus all accrued and unpaid dividends in an amount equal to $0.292014 per share, for a total payment of $25.292014 per share, or $116.3 million in aggregate. The excess of the redemption price over the carrying value of the Series A Preferred Stock of approximately $4.3 million relates to the original issuance costs and was recorded as a reduction to net income attributable to common shares. The Series A Preferred Stock were originally issued on December 12, 2012, for net proceeds of $110.6 million. Dividends were cumulative on the Series A Preferred Stock from the date of original issuance in the amount of $1.8125 per share each year, which was equivalent to 7.25% of the $25.00 liquidation preference per share. Dividends on the Series A Preferred Stock were payable quarterly in arrears.
Dividends
In 2018, 2017, and 2016, we paid all our dividends in cash. The following summarizes the taxability of our common and preferred stock dividends per share for the years then ended:
Year Ended December 31,
Record Date
2018
2017
2016
Common Stock:
Ordinary income (1)
$
3.09
$
2.13
$
2.36
Qualified dividend
—
—
—
Capital gains
—
—
—
Return of capital
0.93
0.91
—
Total dividend (2)
$
4.02
$
3.04
$
2.36
Preferred Stock:
Ordinary income
$
—
$
1.36
$
1.81
Qualified dividend
—
—
—
Capital gains
—
—
—
Total dividend (3)
$
—
$
1.36
$
1.81
(1)
All 2018 ordinary dividends are eligible for the 20% deduction generally allowable to non-corporate shareholders under Internal Revenue Code Section 199A. Shareholders are encouraged to consult with their tax advisors regarding their specific treatment of CoreSite distributions.
(2)
A $1.10 per share or unit distribution was paid in January, all of which will apply to tax year 2019. A $0.98 per share or unit distribution was paid in January 2018, all of which will apply to tax year 2018. Of the $2.36 taxable dividend in 2016, $0.80 was paid in January 2017, of which $0.44 applied to tax year 2017.
(3)
All outstanding shares and dividends of the 7.25% Series A Cumulative Redeemable Preferred Stock were redeemed at $25.292014 per share at December 12, 2017. Of the $1.81 taxable dividend in 2016, $0.45 was paid in January 2017.
In order to comply with the REIT requirements of the Code, we are generally required to make common stock distributions (other than capital gain distributions) to our stockholders at least equal to (i) the sum of (a) 90% of our “REIT taxable income” computed without regard to the dividends paid deduction and net capital gains and (b) 90% of the net taxable income (after tax), if any, from foreclosure property, minus (ii) certain excess non‑cash income. Our common stock dividend policy is to distribute, at a minimum, a percentage of our cash flow to ensure we will meet the distribution requirements of the Code, while allowing us to retain cash to meet other needs, such as capital improvements and other investment activities. Any subsequent increases and/or anticipated increases are correlated to increases in our growth of cash flow.
Common stock dividends are characterized for federal income tax purposes as ordinary income, qualified dividend, capital gains, non‑taxable return of capital or a combination of the four. Common stock dividends that exceed our current and accumulated earnings and profits (calculated for tax purposes) constitute a return of capital rather than a dividend and generally reduce the stockholder’s basis in the common stock. To the extent that a dividend exceeds both current and accumulated earnings and profits and the stockholder’s basis in the common stock, it will generally be treated as a gain from the sale or exchange of that stockholder’s common stock. At the beginning of each year, we notify our stockholders of the taxability of the common stock dividends paid during the preceding year. Following passage of the Tax Cuts and Jobs Act in late 2017, beginning with tax year 2018 REIT, ordinary dividends are eligible for a 20% deduction generally allowable to non-corporate shareholders.
Pursuant to the terms of our preferred stock, we were restricted from declaring or paying any dividend with respect to our common stock unless and until all cumulative dividends with respect to the preferred stock had been paid and sufficient funds had been set aside for dividends that had been declared for the relevant dividend period with respect to the preferred stock. On December 12, 2017, we redeemed our preferred stock in its entirety.
Our federal tax return for the year ended December 31, 2018, has not been filed. The taxability information presented for our dividends paid in 2018 is based upon management’s estimates.</t>
  </si>
  <si>
    <t>Noncontrolling Interests - Operating Partnership</t>
  </si>
  <si>
    <t>11. Noncontrolling Interests — Operating Partnership
Noncontrolling interests represent the limited partnership interests in our Operating Partnership held by individuals and entities other than CoreSite Realty Corporation. The current holders of common Operating Partnership units are eligible to have the common Operating Partnership units redeemed for cash or common stock on a one‑for‑one basis, at our option.
The following table shows the common ownership interest in our Operating Partnership as of December 31, 2018, and December 31, 2017:
December 31, 2018
December 31, 2017
Number of Units
Percentage of Total
Number of Units
Percentage of Total
CoreSite Realty Corporation
36,256,032
75.8
%
33,826,264
71.0
%
Noncontrolling interests
11,575,268
24.2
13,836,336
29.0
Total
47,831,300
100.0
%
47,662,600
100.0
%
For each share of common stock issued by us, our Operating Partnership issues to us an equivalent common Operating Partnership unit. During the year ended December 31, 2018, we issued 179,768 shares of common stock related to employee compensation arrangements and therefore an equivalent number of common Operating Partnership units were issued to us by our Operating Partnership.
Holders of common Operating Partnership units of record as of March 29, 2018, June 29, 2018, September 28, 2018, and December 31, 2018, received quarterly distributions of $0.98 per unit, $1.03 per unit, $1.03 per unit, and $1.10 per unit, respectively, payable in correlation with declared dividends on shares of our common stock.
During the years ended December 31, 2018, 2017, and 2016, 2,261,068, 15,011, and 3,007,000, common Operating Partnership units held by The Carlyle Group and other third parties were redeemed for shares of our common stock in connection with the sale by The Carlyle Group and other third parties of 2,261,068, 15,011, and 3,007,000 shares of our common stock, respectively. These redemptions were recorded as $21.0 million, $0.2 million, and $37.4 million reductions to noncontrolling interests in our Operating Partnership and a corresponding increase to total stockholder’s equity in the consolidated balance sheets for the years ended December 31, 2018, 2017, and 2016, respectively.
The redemption value of the noncontrolling interests at December 31, 2018, was $1.0 billion based on the closing price of the Company’s common stock of $87.23 on the last trading day prior to that date.</t>
  </si>
  <si>
    <t>Equity Incentive Plan</t>
  </si>
  <si>
    <t>Equity Incentive Award Plan</t>
  </si>
  <si>
    <t>12. Equity Incentive Plan
Our Board of Directors adopted and, with the approval of our stockholders, amended the 2010 Equity Incentive Plan (as amended, the “2010 Plan”) in 2013. The 2010 Plan is administered by the Compensation Committee of our Board of Directors. Awards issuable under the 2010 Plan include common stock, stock options, restricted stock, stock appreciation rights, dividend equivalents, Operating Partnership units and other incentive awards. We have reserved a total of 6,000,000 shares of our common stock for issuance pursuant to the 2010 Plan, which may be adjusted for changes in our capitalization and certain corporate transactions. To the extent that an award expires, terminates or lapses, or an award is settled in cash without the delivery of shares of common stock to the participant, then any unvested shares subject to the award will be available for future grant or sale under the 2010 Plan. Shares of restricted stock that are forfeited or repurchased by us pursuant to the 2010 Plan may again be awarded under the 2010 Plan. The payment of dividend equivalents in cash in conjunction with any outstanding awards will not be counted against the shares available for issuance under the 2010 Plan.
As of December 31, 2018, 2,854,253 shares of our common stock were available for issuance pursuant to the 2010 Plan.
Stock Options
Stock option awards are granted with an exercise price equal to the closing market price of the Company’s common stock on the date of grant. The fair value of each option granted under the 2010 Plan is estimated on the date of grant using the Black‑Scholes option‑pricing model. The fair values are amortized on a straight‑line basis over the vesting periods. Stock options have not been granted since the year ended December 31, 2013. The following table sets forth stock option activity under the 2010 Plan for the years ended December 31, 2018, 2017, and 2016:
Number of
Weighted
Weighted
Aggregate
Options outstanding, December 31, 2015
340,210
$
21.77
5.8 years
$ 11.9 million
Granted
—
—
Exercised
(74,660)
17.27
$ 3.8 million
Forfeited
—
—
Expired
—
—
Options outstanding, December 31, 2016
265,550
$
22.96
5.0 years
$ 15.0 million
Granted
—
—
Exercised
(197,761)
24.37
$ 13.3 million
Forfeited
—
—
Expired
—
—
Options outstanding, December 31, 2017
67,789
$
19.12
3.4 years
$ 6.4 million
Granted
—
—
Exercised
(18,656)
16.63
$ 1.6 million
Forfeited
—
—
Expired
—
—
Options outstanding, December 31, 2018
49,133
$
20.06
2.6 years
$ 3.3 million
Exercisable at December 31,
2016
249,227
$
22.29
4.9 years
$ 14.2 million
2017
67,789
$
19.12
3.4 years
$ 6.4 million
2018
49,133
$
20.06
2.6 years
$ 3.3 million
As of December 31, 2017, all stock option awards were fully vested. No options were granted during the years ended December 31, 2018, 2017, or 2016. The following table sets forth the number of shares subject to options that were unvested as of December 31, 2017, and 2016, and the fair value of these options at the grant date:
Number of
Weighted
Unvested balance, December 31, 2015
105,267
$
9.13
Granted
—
—
Forfeited
—
—
Vested
(88,944)
8.97
Unvested balance, December 31, 2016
16,323
$
9.99
Granted
—
—
Forfeited
—
—
Vested
(16,323)
9.99
Unvested balance, December 31, 2017
—
$
—
Restricted Stock Awards and Units
Restricted stock awards and restricted stock units, or RSUs, are granted with a fair value equal to the closing market price of the Company's common stock on the date of grant. The principal difference between restricted stock awards and RSUs is that RSUs are not shares of our common stock and do not have any of the rights or privileges thereof, including voting rights. On the applicable vesting date, the holder of an RSU becomes entitled to a share of common stock. The restricted stock awards and RSUs are amortized on a straight-line basis to expense over the vesting period.
The following table sets forth the number of unvested restricted stock awards and RSUs and the weighted-average fair value of these awards at the date of grant:
Restricted Stock
Weighted
Unvested balance, December 31, 2015
377,612
$
38.51
Granted
182,628
66.69
Forfeited
(37,383)
53.87
Vested
(199,216)
36.57
Unvested balance, December 31, 2016
323,641
$
53.84
Granted
139,788
85.79
Forfeited
(34,020)
64.00
Vested
(139,566)
44.31
Unvested balance, December 31, 2017
289,843
$
70.71
Granted
155,697
96.47
Forfeited
(36,546)
84.10
Vested
(124,115)
64.03
Unvested balance, December 31, 2018
284,879
$
85.98
As of December 31, 2018, total unearned compensation on restricted stock awards and RSUs was approximately $16.8 million, and the weighted-average vesting period was 2.3 years.
Performance Stock Awards
We grant long-term incentives to members of management in the form of performance-based restricted stock awards (“PSAs”) under the 2010 Plan. The number of PSAs earned is based on our achievement of relative total shareholder return (“TSR”) measured versus the MSCI US REIT Index over a three-year performance period and ranges between 25% and 175% of the target number of shares for PSAs granted in 2016, 2017, and 2018. The PSAs are granted at the maximum percentage of target and are retired annually to the extent we do not meet the maximum relative TSR performance threshold versus the MSCI US REIT Index. The PSAs are earned upon TSR achievement measured both annually and over the full three-year performance period. The PSAs have a service condition and will be released at the end of the three-year performance period, to the extent earned, provided that the holder continues to be employed or otherwise in service of the Company at the end of the three-year performance period. The PSAs are amortized on a straight-line basis to expense over the vesting period. Holders of the PSAs are entitled to dividends on the PSAs, which are accrued and paid in cash at the end of the three-year performance period.
The following table sets forth the number of unvested PSAs and the weighted-average fair value of these awards at the date of grant:
The following table sets forth the number of unvested PSAs and the weighted-average fair value of these awards at the date of grant:The following table sets forth the number of unvested PSAs and the weighted-average fair value of these awards at the date of grant:
Weighted-
Average Fair
Performance-Based Restricted Stock Awards
Value at Grant
Minimum
Maximum
Target
Date
Unvested balance, December 31, 2015
19,151
142,963
91,488
$
42.78
Granted
11,796
82,572
47,184
84.78
Performance adjustment (1)
29,256
—
11,893
—
Forfeited
(13,474)
(55,916)
(34,695)
69.12
Vested
(1,894)
(1,894)
(1,894)
42.17
Unvested balance, December 31, 2016
44,835
167,725
113,976
$
54.24
Granted
7,210
50,472
28,841
105.50
Performance adjustment (1)
62,841
—
23,725
—
Forfeited
(5,674)
(16,836)
(11,255)
79.09
Vested
(70,518)
(70,518)
(70,518)
25.89
Unvested balance, December 31, 2017
38,694
130,843
84,769
$
84.63
Granted
10,729
75,104
42,917
101.03
Performance adjustment (1)
33,403
—
16,702
—
Forfeited
—
—
—
—
Vested
(32,003)
(32,003)
(32,003)
61.22
Unvested balance, December 31, 2018
50,823
173,944
112,385
$
96.58
(1)
Includes the annual adjustment for the number of PSAs earned based on our achievement of relative TSR measured versus the MSCI US REIT Index for the applicable performance periods.
As of December 31, 2018, total unearned compensation on PSAs was approximately $4.5 million, and the weighted-average vesting period was 1.9 years. The fair value of each PSA award is estimated on the date of grant using a Monte Carlo simulation. The simulation requires assumptions for expected volatility, risk-free rate of return, and dividend yield. The following table summarizes the assumptions used to value the PSAs granted during the years ended December 31, 2018, 2017, and 2016:
2018
2017
2016
Expected term (in years)
2.82
2.81
2.83
Expected volatility
24.15
%
23.33
%
25.29
%
Expected annual dividend (1)
—
—
—
Risk-free rate
2.24
%
1.60
%
0.97
%
(1)
The fair value of the PSAs assumes reinvestment of dividends.</t>
  </si>
  <si>
    <t>Earnings Per Share</t>
  </si>
  <si>
    <t>13. Earnings Per Share
Basic net income per share is calculated by dividing the net income attributable to common shares by the weighted-average number of common shares outstanding during the period. Diluted net income per share adjusts basic net income per share for the effects of potentially dilutive common shares, if the effect is not antidilutive. Potentially dilutive common stock consists of shares issuable under the 2010 Plan.
The following is a summary of basic and diluted net income per share (in thousands, except share and per share amounts):
Year Ended December 31,
2018
2017
2016
Net income attributable to common shares
$
77,922
$
62,605
$
50,371
Weighted-average common shares outstanding - basic
34,957,244
33,792,759
32,289,414
Effect of potentially dilutive common shares:
Stock options
47,338
88,399
192,464
Unvested awards
132,913
177,791
250,181
Weighted-average common shares outstanding - diluted
35,137,495
34,058,949
32,732,059
Net income per share attributable to common shares
Basic
$
2.23
$
1.85
$
1.56
Diluted
$
2.22
$
1.84
$
1.54
In the calculations above, we have excluded weighted-average potentially dilutive securities of 132,749, 24,961, and 29,618 for the years ended December 31, 2018, 2017, and 2016, respectively, as their effect would have been antidilutive.</t>
  </si>
  <si>
    <t>Employee Benefit Plan</t>
  </si>
  <si>
    <t>14. Employee Benefit Plan
We have a tax qualified retirement 401(k) plan that provides employees with an opportunity to save for retirement on a tax advantaged basis. Employees are eligible to participate upon hire. Additionally, on the first of the month following after six months of employment, we provide a safe harbor contribution equal to 3% of the participant’s annual salary for the year ended December 31, 2018. The safe harbor contribution was increased to 4% of the participant’s annual salary, effective January 1, 2019. The employee and employer contributions are limited to the maximum amount allowed by the Internal Revenue Service. Both employee and employer contributions vest immediately. For the years ended December 31, 2018, 2017, and 2016, our contributions were $1.2 million, $1.1 million, and $0.9 million, respectively.</t>
  </si>
  <si>
    <t>Estimated Fair Value of Financial Instruments</t>
  </si>
  <si>
    <t>15. Estimated Fair Value of Financial Instruments
Authoritative guidance issued by FASB establishes a hierarchy of valuation techniques based on the observability of inputs utilized in measuring assets and liabilities at fair values. This hierarchy establishes market‑based or observable inputs as the preferred source of values, followed by valuation models using management assumptions in the absence of market inputs. The three levels of the hierarchy under the authoritative guidance are as follows:
Level 1 — Quoted prices (unadjusted) in active markets for identical assets or liabilities that the reporting entity can access at the assessment date.
Level 2 — Inputs other than quoted prices included within Level 1 that are observable for the asset or liability, either directly or indirectly.
Level 3 — Unobservable inputs for the asset or liability.
Our financial instruments consist of cash and cash equivalents, accounts and other receivables, interest rate swaps, the revolving credit facility, the senior unsecured term loans, senior unsecured notes, interest payable and accounts payable. The carrying values of cash and cash equivalents, accounts and other receivables, interest payable and accounts payable approximate fair values due to the short-term nature of these financial instruments. The interest rate swaps are recorded at fair value.
The valuation of our derivatives is determined using widely accepted valuation techniques including discounted cash flow analysis on the expected cash flows of each derivative, which reflects the contractual terms of the derivatives, including the period to maturity, and uses observable market-based inputs, including interest rate curves. We have determined that the majority of the inputs used to value our derivatives fall within Level 2 of the fair value hierarchy; however, the credit valuation adjustments associated with our derivatives utilize Level 3 inputs, such as estimates of current credit spreads, to evaluate the likelihood of default by our Operating Partnership and its counterparties. As of December 31, 2018, we have assessed the significance of the impact of the credit valuation adjustments on the overall valuation of our derivative positions and have determined that the credit valuation adjustment is not significant to the overall valuation of our derivative portfolio. As a result, we classify our derivative valuation in Level 2 of the fair value hierarchy.
The total principal balance of our revolving credit facility, senior unsecured term loans, and senior unsecured notes was $1.1 billion and $944.5 million as of December 31, 2018, and 2017, respectively, with a fair value of $1.1 billion and $946.6 million, respectively, based on Level 3 inputs from the fair value hierarchy. Under the discounted cash flow method, the fair values of the revolving credit facility, and the senior unsecured term loans are based on our assumptions of market interest rates and terms available incorporating our credit risk for similar loan maturities.
Our lease liabilities are determined based on the estimated present value of our minimum lease payments under our lease agreements. The discount rate used to determine the lease liabilities is based on our estimated incremental borrowing rate, based on Level 3 inputs from the fair value hierarchy.</t>
  </si>
  <si>
    <t>Commitments and Contingencies</t>
  </si>
  <si>
    <t>Commitments and Contingencies.</t>
  </si>
  <si>
    <t>16. Commitments and Contingencies
Our properties require periodic investments of capital for general capital improvements and for tenant related capital expenditures. We enter into various construction and equipment contracts with third parties for the development of our properties. At December 31, 2018, we had open commitments related to construction contracts of approximately $179.1 million.
Additionally, we have commitments related to telecommunications capacity used to connect data centers located within the same market or geographical area and power usage, and company-wide improvements that are ancillary to revenue generation. At December 31, 2018, we had open commitments related to these contracts of approximately $75.9 million of which $5.6 million is scheduled to be met during the year ended December 31, 2019.
In the ordinary course of business, we are subject to claims and administrative proceedings. We are not presently party to any proceeding, which we believe to be material or which we would expect to have, individually or in the aggregate, a material adverse effect on our business, financial condition, cash flows or results of operations. The outcome of litigation and administrative proceedings is inherently uncertain. Therefore, if one or more legal or administrative matters are resolved against us in a reporting period for amounts in excess of management’s expectations, our financial condition, cash flows or results of operations for that reporting period could be materially adversely affected.</t>
  </si>
  <si>
    <t>Quarterly Financial Information (unaudited)</t>
  </si>
  <si>
    <t>17. Quarterly Financial Information (unaudited)
The table below reflects the selected quarterly information for the years ended December 31, 2018, and 2017 (in thousands except share data):
Three Months Ended
December 31,
September 30,
June 30,
March 31,
2018
2018
2018
2018
Revenue
$
139,146
$
139,180
$
136,447
$
129,619
Operating income
35,366
34,473
36,103
36,337
Net income
25,898
25,020
27,279
28,566
Net income attributable to common shares
19,631
18,600
19,389
20,302
Net income per share attributable to common shares - basic
$
0.54
$
0.52
$
0.57
$
0.60
Net income per share attributable to common shares - diluted
$
0.54
$
0.52
$
0.57
$
0.59
Three Months Ended
December 31,
September 30,
June 30,
March 31,
2017
2017
2017
2017
Revenue
$
125,946
$
123,068
$
117,886
$
114,921
Operating income
33,667
30,799
30,082
30,264
Net income
27,008
24,288
24,135
25,060
Net income attributable to common shares
14,912
15,758
15,643
16,292
Net income per share attributable to common shares - basic
$
0.44
$
0.47
$
0.46
$
0.49
Net income per share attributable to common shares - diluted
$
0.44
$
0.46
$
0.46
$
0.48</t>
  </si>
  <si>
    <t>Schedule III Real Estate and Accumulated Depreciation</t>
  </si>
  <si>
    <t>CoreSite Realty Corporation
Schedule III
Real Estate and Accumulated Depreciation
December 31, 2018
(in thousands)
Gross Amount Carried at
Initial Cost
Costs Capitalized
December 31, 2018
Accumulated
Year
Building and
Subsequent to
Building and
Depreciation at
Acquired
Property Name
Location
Land
Improvements
Acquisition
Land
Improvements
Total
December 31, 2018
or Leased
BO1
Somerville, MA
$
6,100
$
26,748
$
81,546
$
5,154
$
109,240
$
114,394
$
59,181
2007
CH1
Chicago, IL
5,493
49,522
64,354
5,493
113,876
119,369
44,305
2010
CH2
Chicago, IL
4,383
—
10,094
—
14,477
14,477
—
2018
DC1
Washington, DC
—
4,797
4,691
—
9,488
9,488
6,568
2010
DC2
Washington, DC
—
—
21,512
—
21,512
21,512
60
2017
DE1
Denver, CO
—
37
29,007
—
29,044
29,044
5,600
2012
DE2
Denver, CO
—
4
2,168
—
2,172
2,172
856
2012
LA1
Los Angeles, CA
—
41,657
48,442
—
90,099
90,099
48,992
2010
LA2
Los Angeles, CA
18,672
94,114
163,631
18,672
257,745
276,417
73,505
2010
LA3
Los Angeles, CA
9,795
—
29,334
—
39,129
39,129
—
2010
LA4
Los Angeles, CA
—
2,533
193
—
2,726
2,726
353
2018
MI1
Miami, FL
728
9,325
4,758
728
14,083
14,811
4,058
2010
NY1
New York, NY
—
—
41,564
—
41,564
41,564
25,654
2007
NY2
Secaucus, NJ
4,952
18,408
124,557
2,729
145,188
147,917
29,269
2013
SV1
San Jose, CA
6,863
91,719
43,009
6,863
134,728
141,591
42,923
2010
SV2
Milpitas, CA
5,086
5,046
27,992
5,086
33,038
38,124
21,734
2006
SV3
Santa Clara, CA
4,162
3,482
50,540
3,972
54,212
58,184
39,809
2007
SV4
Santa Clara, CA
4,632
3,716
98,086
4,501
101,933
106,434
45,936
2007
SV5
Santa Clara, CA
2,572
—
23,577
2,544
23,605
26,149
3,195
2007
SV6
Santa Clara, CA
4,741
—
36,758
4,825
36,674
41,499
2,453
2007
SV7
Santa Clara, CA
3,793
—
244,729
3,595
244,927
248,522
30,095
2007
SV8
Santa Clara, CA
12,158
—
54,800
—
66,958
66,958
—
2017
VA1
Reston, VA
6,903
32,939
94,055
6,903
126,994
133,897
72,106
2007
VA2
Reston, VA
5,197
—
134,228
5,539
133,886
139,425
31,138
2007
VA3
Reston, VA
8,529
26,411
101,154
4,679
131,415
136,094
1,985
2016
Reston Campus Expansion
Reston, VA
5,671
17,538
—
5,672
17,537
23,209
1,009
2016
Total
$
120,430
$
427,996
$
1,534,779
$
86,955
$
1,996,250
$
2,083,205
$
590,784
None of our properties are encumbered.
The aggregate cost of the total properties for federal income tax purposes was approximately $1,877.7 million (unaudited) at December 31, 2018.
See accompanying report of independent registered public accounting firm.
CoreSite Realty Corporation
Schedule III
Real Estate and Accumulated Depreciation (Continued)
December 31, 2018
(in thousands)
The following table reconciles the historical cost and accumulated depreciation of our properties for the years ended December 31, 2018, 2017, and 2016:
Year Ended December 31,
2018
2017
2016
Property
Balance, beginning of year
$
1,821,217
$
1,643,576
$
1,295,135
Additions - property acquisitions
7,474
12,158
58,149
Additions - improvements
254,514
165,483
290,292
Balance, end of year
$
2,083,205
$
1,821,217
$
1,643,576
Accumulated Depreciation
Balance, beginning of year
$
473,141
$
369,303
$
284,219
Additions, net of disposals
117,643
103,838
85,084
Balance, end of year
$
590,784
$
473,141
$
369,303
See accompanying report of independent registered public accounting firm.</t>
  </si>
  <si>
    <t>Summary of Significant Accounting Policies (Policies)</t>
  </si>
  <si>
    <t>Principles of Consolidation and Basis of Presentation</t>
  </si>
  <si>
    <t>Principles of Consolidation and Basis of Presentation
The accompanying consolidated financial statements have been prepared by our management in accordance with U.S. generally accepted accounting principles (“GAAP”) and in compliance with the rules and regulations of the U.S. Securities and Exchange Commission. In the opinion of our management, all adjustments (consisting of normal recurring adjustments) considered necessary for a fair presentation have been included.
Our Operating Partnership meets the definition and criteria of a variable interest entity (“VIE”) and we are the primary beneficiary of the VIE. Our sole significant asset is the investment in our Operating Partnership, and consequently, substantially all of our assets and liabilities represent those assets and liabilities of our Operating Partnership. Our debt is an obligation of our Operating Partnership where the creditors also have recourse against the credit of the Company. Intercompany balances and transactions have been eliminated upon consolidation.</t>
  </si>
  <si>
    <t>Recent Accounting Pronouncements</t>
  </si>
  <si>
    <t xml:space="preserve">Recently Adopted Accounting Pronouncements
Revenue from Contracts with Customers
In May 2014, the Financial Accounting Standards Board (“FASB”) issued guidance codified in Accounting Standards Codification (“ASC”) Topic 606, Revenue Recognition — Revenue from Contracts with Customers , which amends the guidance in former ASC Topic 605, Revenue Recognition . The standard establishes a five-step model framework which recognizes revenue as an entity transfers control of goods or services to the customer and requires enhanced disclosures.
The standard provides guidance for our nonlease revenue components. We adopted this standard effective January 1, 2018, using the cumulative effect method. The adoption did not result in a cumulative catch-up adjustment to opening equity and does not change the recognition pattern of our operating revenues. Under the standard, disclosures are required to provide information on the nature, amount, timing, and uncertainty of revenue, certain costs, and cash flows arising from contracts with customers. See additional discussion below and in Note 7, Lease Revenue.
Leases
In February 2016, the FASB issued guidance codified in ASC Topic 842, Leases , which amended the guidance in former ASC Topic 840, Leases . The new standard increases transparency and comparability by requiring the recognition by lessees of right-of-use (“ROU”) assets and lease liabilities on the balance sheet for those leases classified as operating leases. Under the standard, disclosures are required to meet the objective of enabling users of financial statements to assess the amount, timing, and uncertainty of cash flows arising from leases.
We elected to early adopt the lease standard effective January 1, 2018, concurrent with our adoption of the new revenue recognition standard. The lease standard required a modified retrospective transition approach as of the January 1, 2016, transition date.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result in a cumulative catch-up adjustment to opening equity.
Adoption of the lease standard had a material impact on our consolidated balance sheets. As a lessee, we adjusted certain previously reported financial statements to include the recognition of ROU assets and lease liabilities for operating leases. See the table below for the impact of adoption of the lease standard on our consolidated balance sheet as of December 31, 2017 (in thousands):
As Previously
New Lease Standard
As Adjusted
Operating lease right-of-use assets
$
—
$
92,984
$
92,984
Operating lease liabilities
—
102,912
102,912
Deferred rent payable
9,928
(9,928)
—
As a lessor, our recognition of rental revenue remained mainly consistent with previous guidance, apart from the narrower definition of initial direct costs that can be capitalized. The new standard defines initial direct costs as only the incremental costs of signing a lease. Internal sales employees’ compensation, payroll-related fringe benefits and certain external legal fees related to the execution of successful lease agreements no longer meet the definition of initial direct costs under the new standard and will be accounted for as a sales and marketing expense or general and administrative expense in our consolidated statements of operations. As a result of electing the package of practical expedients described above, existing leases, including the allocation of consideration between lease and nonlease components, and related initial direct costs have not been reassessed prior to the effective date and therefore adoption of the lease standard did not have an impact on our previously reported consolidated statements of operations for initial direct costs.
In July 2018, the FASB issued guidance codified in Accounting Standards Update (“ASU”) 2018-11, Leases – Targeted Improvements . The ASU provides a practical expedient, which allows lessors to combine nonlease components with the related lease components if both the timing and pattern of transfer are the same for the nonlease component(s) and related lease component, and the lease component would be classified as an operating lease. The single combined component is accounted for under ASC 842 if the lease component is the predominant component and is accounted for under ASC 606 if the nonlease components are the predominant components. Lessors are permitted to apply the practical expedient to all existing leases on a retrospective or prospective basis. We elected the practical expedient to combine our lease and nonlease components that meet the defined criteria and will account for the combined lease component under ASC 842 on a retrospective basis. As a result of electing this practical expedient from ASU 2018-11, we have adjusted our prior period consolidated statements of operations to present our data center revenues and conform to our new presentation as follows:
Previous Presentation
ASU 2018-11 Adjustment
Adjusted
Consolidated Statement of Operations
Year Ended December 31, 2017
Rental revenue
$
264,134
$
(264,134)
$
—
Power revenue
134,909
(134,909)
—
Tenant reimbursement and other
8,637
(8,637)
—
Rental, power, and related revenue
—
407,680
407,680
Year Ended December 31, 2016
Rental revenue
$
218,060
$
(218,060)
$
—
Power revenue
111,541
(111,541)
—
Tenant reimbursement and other
9,086
(9,086)
—
Rental, power, and related revenue
—
338,687
338,687
Statement of Cash Flows
In August 2016, the FASB issued guidance codified in ASU 2016-15, Statement of Cash Flows (Topic 230): Classification of Certain Cash Receipts and Cash Payments. The standard provides guidance on eight specific cash flow classification issues including debt prepayment or debt extinguishment costs, contingent consideration payments made after a business combination, and separately identifiable cash flows and application of the predominance principle. We adopted this standard effective January 1, 2018, and the provisions of ASU 2016-15 did not have a material impact on our consolidated financial statements.
Derivatives and Hedging
In August 2017, the FASB issued guidance codified in ASU 2017-12, Derivatives and Hedging (Topic 815): Targeted Improvements to Accounting for Hedging Activities. ASU 2017-12 simplifies hedge accounting by eliminating the requirement to separately measure and report hedge ineffectiveness and presenting all items that affect earnings in the same income statement line item as the hedged item. The standard will be effective for interim and annual reporting periods beginning after December 15, 2018, with early adoption permitted. We elected to early adopt this standard effective April 1, 2018, with an initial application date of January 1, 2018, using a modified retrospective transition and the provisions of ASU 2017-12 did not have a material impact on our consolidated financial statements.
Intangibles – Goodwill and Other
In January 2017, the FASB issued guidance codified in ASU 2017-04, Intangibles – Goodwill and Other (Topic 350): Simplifying the Test for Goodwill Impairment. ASU 2017-04 simplifies the accounting for goodwill impairment by eliminating the process of measuring the implied value of goodwill, known as step two, from the goodwill impairment test. Instead, if the carrying amount of a reporting unit exceeds its fair value, an impairment loss is recognized in an amount equal to that excess, limited to the total amount of goodwill allocated to that reporting unit. The standard will be effective for interim and annual reporting periods beginning after December 15, 2019, with early adoption permitted. We elected to early adopt this standard effective October 1, 2018, and the provisions of ASU 2017-04 did not have a material impact on our consolidated financial statements.
Derivatives and Hedging
In October 2018, the FASB issued guidance codified in ASU 2018-16, Derivatives and Hedging (Topic 815): Inclusion of the Secured Overnight Financing Rate (SOFR) Overnight Index Swap (OIS) Rate as a Benchmark Interest Rate for Hedge Accounting Purposes. ASU 2018-16 permits the use of the OIS rate based on SOFR as a U.S. benchmark interest rate for hedge accounting purposes under Topic 815. The standard will be effective for interim and annual reporting periods beginning after December 15, 2018, with early adoption permitted for entities that have already adopted ASU 2017-12. We elected to early adopt this standard upon issuance and the provisions of ASU 2018-16 did not have a material impact on our consolidated financial statements.
Recent Accounting Pronouncements Not Yet Adopted
Fair Value Measurement
In August 2018, the FASB issued guidance codified in ASU 2018-13, Fair Value Measurement (Topic 820): Disclosure Framework – Changes to the Disclosure Requirements for Fair Value Measurement. ASU 2018-13 improves the overall usefulness of disclosures to financial statement users and reduces unnecessary costs in preparing fair value measurement disclosures. The standard will be effective for interim and annual reporting periods beginning after December 15, 2019, with early adoption permitted. We do not expect the provisions of ASU 2018-13 to have a material impact on our consolidated financial statements.
Intangibles – Goodwill and Other – Internal-Use Software
In August 2018, the FASB issued guidance codified in ASU 2018-15, Intangibles – Goodwill and Other – Internal-Use Software (Subtopic 350-40): Customer’s Accounting for Implementation Costs Incurred in a Cloud Computing Arrangement That Is a Service Contract. ASU 2018-15 clarifies that implementation costs incurred by customers in cloud computing arrangements are deferred if they would be capitalized by customers in software licensing arrangements under the internal-use software guidance. Additionally, ASU 2018-15 clarifies that all capitalized costs must be presented in the same financial statement line item as the cloud computing arrangement. The standard will be effective, on either a prospective or retrospective basis, for interim and annual reporting periods beginning after December 15, 2019, with early adoption permitted. We are currently evaluating the provisions of ASU 2018-15 and whether the provisions will have a material impact on our consolidated financial statements.
We determined that all other recently issued accounting pronouncements will not have a material impact on our consolidated financial statements or do not apply to our operations. </t>
  </si>
  <si>
    <t>Use of Estimates</t>
  </si>
  <si>
    <t>Use of Estimates
The preparation of these consolidated financial statements in conformity with GAAP requires our management to make estimates and assumptions that affect the reported amounts of assets and liabilities and disclosure of contingencies at the date of the consolidated financial statements and the reported amounts of revenues and expenses during the reporting period. We evaluate our estimates, including those related to assessing our standalone selling prices, performance-based equity compensation plans and the carrying values of our real estate properties, goodwill and accrued liabilities. We base our estimates on historical experience, current market conditions, and various other assumptions that we believe to be reasonable under the circumstances. Actual results may vary from those estimates and those estimates could vary under different assumptions or conditions.</t>
  </si>
  <si>
    <t>Reclassifications</t>
  </si>
  <si>
    <t>Reclassifications
Certain immaterial amounts included in the consolidated financial statements for 2017 and 2016 have been reclassified to conform to the 2018 financial statement presentation.</t>
  </si>
  <si>
    <t>Investments in Real Estate</t>
  </si>
  <si>
    <t>Investments in Real Estate
Real estate investments are carried at cost less accumulated depreciation and amortization. The cost of real estate includes the purchase price of property and leasehold improvements. Expenditures for maintenance and repairs are expensed as incurred. Significant renovations and betterments that extend the economic useful lives of assets are capitalized. During land development and construction periods, we capitalize construction costs, legal fees, financing costs, real estate taxes and insurance, rent expense and internal costs of personnel performing development, if such costs are incremental and identifiable to a specific development project. Capitalization of costs begins upon commencement of development efforts and ceases when the project is ready for its intended use and held available for occupancy. Interest is capitalized during the period of development based upon applying the weighted-average borrowing rate to the actual development costs expended. Capitalized interest costs were $5.6 million, $3.3 million and $4.1 million for the years ended December 31, 2018, 2017, and 2016, respectively.
Depreciation and amortization are calculated using the straight‑line method over the following useful lives of the assets:
Depreciation and amortization are calculated using the straight‑line method over the following useful lives of the assets:Depreciation and amortization are calculated using the straight‑line method over the following useful lives of the assets:
Buildings
27 to 40 years
Building improvements
1 to 10 years
Leasehold improvements
The shorter of the lease term or useful life of the asset
Depreciation expense was $122.9 million, $108.1 million and $89.2 million for the years ended December 31, 2018, 2017, and 2016, respectively.</t>
  </si>
  <si>
    <t>Acquisition of Investment in Real Estate</t>
  </si>
  <si>
    <t>Acquisition of Investment in Real Estate
When accounting for business combinations and asset acquisitions, the fair value of the real estate acquired is allocated to the acquired tangible assets, consisting primarily of land, building and building improvements, and identified intangible assets and liabilities, consisting of the value of above-market and below-market leases, value of in-place leases and the value of customer relationships. The primary difference between business combinations and asset acquisitions is that asset acquisitions require cost accumulation and allocation at a relative fair value. Acquisition costs are capitalized for asset acquisitions and expensed for business combinations.
The fair value of the land and building of an acquired property is determined by valuing the property as if it were vacant, and the “as-if-vacant” fair value is then allocated to land and building based on management’s determination of the fair values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The fair value of intangibles related to in-place leases includes the value of lease intangibles for above-market and below-market leases, lease origination costs, and customer relationships, determined on a lease-by-lease basis. Above-market and below-market leases are valued based on the present value (using an interest rate which reflects the risks associated with the leases acquired) of the difference between (i) the contractual amounts to be paid pursuant to the in-place leases and (ii) management's estimate of market lease rates for the corresponding in-place leases, measured over a period equal to the remaining noncancelable term of the lease and, for below-market leases, over a time period equal to the initial term plus any below-market fixed rate renewal periods. Lease origination costs include estimates of costs avoided associated with leasing the property, including tenant allowances and improvements and leasing commissions. Customer relationship intangibles relate to the additional revenue opportunities expected to be generated through interconnection services and utility services to be provided to the in-place lease tenants.
The capitalized values for above and below-market lease intangibles, lease origination costs, and customer relationships are amortized over the term of the underlying leases or the expected customer relationship. Amortization related to above-market and below-market leases where the Company is the lessor is recorded as either a reduction of or an increase to rental revenue, amortization related to above-market and below-market leases where the Company is the lessee is recorded as either a reduction of or an increase to rent expense. If a lease is terminated prior to its stated expiration, all unamortized amounts relating to that lease are written off.
The carrying value of intangible assets is reviewed for impairment in connection with its respective asset group whenever events or changes in circumstances indicate that the asset group may not be recoverable. An impairment loss is recognized if the carrying amount of the asset group is not recoverable and its carrying amount exceeds its estimated fair value. No impairment loss related to these intangible assets was recognized for the years ended December 31, 2018, 2017, or 2016.
The excess of the cost of an acquired business over the net of the amounts assigned to assets acquired (including identified intangible assets) and liabilities assumed is recorded as goodwill. As of December 31, 2018, and 2017, we had $40.6 million of goodwill at each date. The Company’s goodwill has an indeterminate life and is not amortized, but is tested for impairment on an annual basis, or more frequently if events or changes in circumstances indicate that the asset might be impaired. No impairment loss was recognized for the years ended December 31, 2018, 2017, or 2016. During the year ended December 31, 2017, goodwill was reduced by $0.5 million due to the receipt of cash from an escrow account associated with an entity acquired at the time of the Company’s initial public offering (“IPO”).</t>
  </si>
  <si>
    <t>Cash and Cash Equivalents</t>
  </si>
  <si>
    <t>Cash and Cash Equivalents
Cash and cash equivalents include all non‑restricted cash held in financial institutions and other non‑restricted highly liquid short‑term investments with original maturities at acquisition of three months or less.</t>
  </si>
  <si>
    <t>Initial Direct Costs</t>
  </si>
  <si>
    <t>Initial Direct Costs
Initial direct costs include commissions paid to third parties, including brokers, leasing and referral agents, and internal sales commissions paid to employees for successful execution of lease agreements. Initial direct costs are incremental costs that would not have been incurred if the lease agreement had not been executed. These initial direct costs are capitalized and generally amortized over the term of the related leases using the straight-line method. If a customer lease terminates prior to the expiration of its initial term, any unamortized initial direct costs related to the lease are written off to amortization expense. Amortization of initial direct costs was $15.6 million, $16.3 million, and $15.1 million for the years ended December 31, 2018, 2017, and 2016, respectively. Initial direct costs are included within other assets in the consolidated balance sheets and consisted of the following, net of amortization, as of December 31, 2018, and 2017 (in thousands):
December 31,
December 31,
2018
2017
Internal sales commissions
$
14,199
$
17,402
Third party commissions
9,855
11,802
Other
597
775
Total
$
24,651
$
29,979</t>
  </si>
  <si>
    <t>Deferred Financing Costs</t>
  </si>
  <si>
    <t>Deferred Financing Costs
Deferred financing costs include costs incurred in connection with obtaining debt and extending existing debt. These financing costs are capitalized and amortized on a straight-line basis, which approximates the effective-interest method, over the term of the indebtedness and the amortization is included as a component of interest expense. Depending on the type of debt instrument, deferred financing costs are reported either in other assets or as a direct deduction from the carrying amount of the related debt liabilities in our consolidated balance sheets.</t>
  </si>
  <si>
    <t>Recoverability of Long-Lived Assets</t>
  </si>
  <si>
    <t>Recoverability of Long‑Lived Assets
We review our long-lived assets for impairment whenever events or changes in circumstances indicate that the carrying amount of an asset may not be recoverable. Impairment is recognized when estimated expected future cash flows (undiscounted and without interest charges) are less than the carrying amount of the assets. The estimation of expected future net cash flows is inherently uncertain and relies, to a considerable extent, on assumptions regarding current and future economics and market conditions and the availability of capital. If, in future periods, there are changes in the estimates or assumptions incorporated into the impairment review analysis, the changes could result in an adjustment to the carrying amount of the long-lived assets. To the extent that impairment has occurred, the excess of the carrying amount of long-lived assets over its estimated fair value would be recognized as an impairment loss charged to net income. For the years ended December 31, 2018, 2017, and 2016, no impairment of long-lived assets was recognized in the consolidated financial statements.</t>
  </si>
  <si>
    <t>Derivative Instruments and Hedging Activities</t>
  </si>
  <si>
    <t>Derivative Instruments and Hedging Activities
We reflect all derivative instruments at fair value as either assets or liabilities on the consolidated balance sheets. For those derivative instruments that are designated and qualify as hedging instruments, we record the gain or loss on the hedging instruments as a component of accumulated other comprehensive income or loss. For derivatives that do not meet the criteria for hedge accounting, changes in fair value are immediately recognized within net income. See additional discussion in Note 9 Derivatives and Hedging Activities.</t>
  </si>
  <si>
    <t>Internal-Use Software</t>
  </si>
  <si>
    <t xml:space="preserve">Internal-Use Software
We recognize internal-use software development costs based on the development stage of the project and nature of the cost. Internal and external costs incurred during the preliminary project stage are expensed as they are incurred. Internal and external costs incurred to develop internal-use software during the application development stage are capitalized. Internal and external training costs and maintenance costs during the post-implementation-operation stage are expensed as incurred. Completed projects are placed into service and amortized over the estimated useful life of the software. For the years ended December 31, 2018, 2017, and 2016, no impairment of internal-use software was recognized in the consolidated financial statements. </t>
  </si>
  <si>
    <t>Revenue Recognition</t>
  </si>
  <si>
    <t>Revenue Recognition
Rental, Power, and Related Revenue
We derive our revenues from leases with customers for data center and office and light-industrial space. Our leases include rental revenue lease components and nonlease revenue components, such as power and tenant reimbursements. We have elected to combine all of our nonlease revenue components that have the same pattern of transfer as the related operating lease component into a single combined lease component.
Our leases with customers are classified as operating leases and rental revenue is recognized on a straight-line basis over the customer lease term. Occasionally, our customer leases include options to extend or terminate the lease agreements. We do not include any of these extension or termination options in a customer’s lease term for lease classification purposes or for recognizing rental revenue unless we are reasonably certain the customer will exercise these extension or termination options. The excess of rents recognized over amounts contractually due pursuant to the underlying leases is recorded as deferred rent receivable within other assets on our consolidated balance sheets.
In general, we provide two power products for our data center leased space, consisting of a fixed (breakered-amperage) and a variable (sub-metered) model. Customer power arrangements are coterminous with the customer’s underlying lease and have the same pattern of transfer over the lease term and are therefore combined with lease revenue within our consolidated statements of operations. For variable power arrangements, a customer pays us variable monthly fees for the specific amount of power utilized at the current utility rates. We recognize variable power revenue each month as the uncertainty related to the consideration is resolved, as power is provided to our customers, and as our customers utilize the power.
Some of our leases contain provisions under which our customers reimburse us for common area maintenance and other executory costs. These customer reimbursements are variable and are recognized in the period that the expenses are recognized. These services have the same pattern of transfer over the lease term and are also combined with lease revenue within our consolidated statements of operations.
Interconnection Revenue
We also derive revenue from interconnection services, which are generally contracted on a month-to-month basis cancellable by us or the customer at any time. Interconnection services are accounted for as separate contracts and are not combined with lease and power arrangements. We recognize interconnection revenue each month as these services are delivered to, and utilized by, our customers.
A provision for uncollectible accounts is recorded if a receivable balance relating to contractual rent, rental revenue recorded on a straight-line basis, tenant reimbursements or other billed amounts is considered by management to be uncollectible. At December 31, 2018, and 2017, the allowance for doubtful accounts totaled $0.4 million and $1.1 million, respectively, on the consolidated balance sheets.</t>
  </si>
  <si>
    <t>Lessee Accounting</t>
  </si>
  <si>
    <t xml:space="preserve">Lessee Accounting
We determine if an arrangement is a lease at inception. Our operating lease agreements are primarily for real estate space and are included within operating lease ROU assets and operating lease liabilities on the consolidated balance sheets. We elected the practical expedient to combine our lease and related nonlease components for our lessee building leases.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Our variable lease payments consist of nonlease services related to the lease.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commencement date in determining the present value of lease payments. ROU assets also include any lease payments made and exclude lease incentives. Many of our lessee agreements include options to extend the lease, which we do not include in our minimum lease terms unless they are reasonably certain to be exercised. Rental expense for lease payments related to operating leases is recognized on a straight-line basis over the lease term. </t>
  </si>
  <si>
    <t>Share-Based Compensation</t>
  </si>
  <si>
    <t>Share‑Based Compensation
We account for share-based compensation using the fair value method of accounting. The estimated fair value of the stock options granted by us is calculated based on the Black-Scholes option-pricing model. The fair value of restricted share-based and Operating Partnership unit compensation is based on the fair value of our common stock on the date of the grant. The fair value of performance share awards, which have a market condition, is based on a Monte Carlo simulation. The fair value for all share-based compensation is amortized on a straight-line basis over the vesting period. We have elected to account for forfeitures as they occur.</t>
  </si>
  <si>
    <t>Asset Retirement and Environmental Remediation Obligations</t>
  </si>
  <si>
    <t>Asset Retirement and Environmental Remediation Obligations
We record accruals for estimated asset retirement and environmental remediation obligations. The obligations relate primarily to the removal of asbestos during development of properties as well as the estimated equipment removal costs upon termination of a certain lease where we are the lessee. At December 31, 2018, and 2017, the amount included in unearned revenue, prepaid rent and other liabilities on the consolidated balance sheets was approximately $1.6 million and $1.5 million, respectively.</t>
  </si>
  <si>
    <t>Income Taxes</t>
  </si>
  <si>
    <t xml:space="preserve">Income Taxes
We elected to be taxed as a REIT under the Internal Revenue Code of 1986, as amended (the “Code”), commencing with our taxable year ended December 31, 2010. To qualify as a REIT, we are required to distribute at least 90% of our taxable income to our stockholders and meet various other requirements imposed by the Code relating to such matters as operating results, asset holdings, distribution levels and diversity of stock ownership. Provided we qualify for taxation as a REIT, we generally are not subject to corporate level federal income tax on the earnings distributed currently to our stockholders. If we fail to qualify as a REIT in any taxable year, and are unable to avail ourselves of certain savings provisions set forth in the Code, all of our taxable income would be subject to federal income tax at regular corporate rates.
To maintain REIT status, we must distribute a minimum of 90% of our taxable income. However, it is our policy and intent, subject to change, to distribute 100% of our taxable income and therefore, no provision is required in the accompanying consolidated financial statements for federal income taxes with regard to our activities and our subsidiary pass‑through entities. The allocable share of taxable income is included in the income tax returns of its stockholders. We are subject to the statutory requirements of the locations in which we conduct business. State and local income taxes are accrued as deemed required in the best judgment of management based on analysis and interpretation of respective tax laws.
We have elected to treat certain subsidiaries as taxable REIT subsidiaries (“TRS”). Certain activities that we undertake must be conducted by a TRS, such as services for our tenants that could be considered otherwise impermissible for us to perform and holding assets that we cannot hold directly. A TRS is subject to corporate level federal and state income taxes.
Deferred income taxes are recognized in certain taxable entities. Deferred income tax generally is a function of the period’s temporary differences (items that are treated differently for tax purposes than for financial reporting purposes), the utilization of tax net operating losses generated in prior years that previously had been recognized as deferred income tax assets and the reversal of any previously recorded deferred income tax liabilities. A valuation allowance for deferred income tax assets is provided if we believe all or some portion of the deferred income tax asset may more likely than not be realized. Any increase or decrease in the valuation allowance resulting from a change in circumstances that causes a change in the estimated realizability of the related deferred income tax asset is included in deferred tax expense. As of December 31, 2018, and 2017, the gross deferred income taxes were not material.
We currently have no liabilities for uncertain income tax positions. The earliest tax year for which we are subject to examination is 2015. </t>
  </si>
  <si>
    <t>Concentration of Credit Risks</t>
  </si>
  <si>
    <t>Concentration of Credit Risks
Our cash and cash equivalents are maintained in various financial institutions, which, at times, may exceed federally insured limits. We have not experienced any losses in such accounts, and management believes that the Company is not exposed to any significant credit risk in this area. We have no off‑balance sheet concentrations of credit risk, such as foreign exchange contracts, option contracts, or foreign currency hedging arrangements.</t>
  </si>
  <si>
    <t>Segment Information</t>
  </si>
  <si>
    <t>Segment Information
We manage our business as one reportable segment consisting of investments in data centers located in the United States. Although we provide services in several markets, these operations have been aggregated into one reportable segment based on the similar economic characteristics amongst all markets, including the nature of the services provided and the type of customers purchasing these services.</t>
  </si>
  <si>
    <t>Summary of Significant Accounting Policies (Tables)</t>
  </si>
  <si>
    <t>Schedule of useful lives of real estate investment assets</t>
  </si>
  <si>
    <t>Depreciation and amortization are calculated using the straight‑line method over the following useful lives of the assets:Depreciation and amortization are calculated using the straight‑line method over the following useful lives of the assets:
Buildings
27 to 40 years
Building improvements
1 to 10 years
Leasehold improvements
The shorter of the lease term or useful life of the asset</t>
  </si>
  <si>
    <t>Schedule of deferred leasing costs, net of amortization</t>
  </si>
  <si>
    <t>Amortization of initial direct costs was $15.6 million, $16.3 million, and $15.1 million for the years ended December 31, 2018, 2017, and 2016, respectively. Initial direct costs are included within other assets in the consolidated balance sheets and consisted of the following, net of amortization, as of December 31, 2018, and 2017 (in thousands):
December 31,
December 31,
2018
2017
Internal sales commissions
$
14,199
$
17,402
Third party commissions
9,855
11,802
Other
597
775
Total
$
24,651
$
29,979</t>
  </si>
  <si>
    <t>ASU 2016-02</t>
  </si>
  <si>
    <t>Schedule of financial statement impact of new accounting pronouncements</t>
  </si>
  <si>
    <t>As Previously
New Lease Standard
As Adjusted
Operating lease right-of-use assets
$
—
$
92,984
$
92,984
Operating lease liabilities
—
102,912
102,912
Deferred rent payable
9,928
(9,928)
—</t>
  </si>
  <si>
    <t>ASU 2018-11</t>
  </si>
  <si>
    <t>Previous Presentation
ASU 2018-11 Adjustment
Adjusted
Consolidated Statement of Operations
Year Ended December 31, 2017
Rental revenue
$
264,134
$
(264,134)
$
—
Power revenue
134,909
(134,909)
—
Tenant reimbursement and other
8,637
(8,637)
—
Rental, power, and related revenue
—
407,680
407,680
Year Ended December 31, 2016
Rental revenue
$
218,060
$
(218,060)
$
—
Power revenue
111,541
(111,541)
—
Tenant reimbursement and other
9,086
(9,086)
—
Rental, power, and related revenue
—
338,687
338,687</t>
  </si>
  <si>
    <t>Investment in Real Estate (Tables)</t>
  </si>
  <si>
    <t>Summary of properties owned or leased</t>
  </si>
  <si>
    <t>The following is a summary of the properties owned or leased by market at December 31, 2018 (in thousands):
Buildings and
Construction in
Market
Land
Improvements
Progress
Total Cost
Boston
$
5,154
$
107,596
$
1,644
$
114,394
Chicago (1)
5,493
113,875
14,478
133,846
Denver
—
30,740
476
31,216
Los Angeles (1)
18,672
338,011
51,688
408,371
Miami
728
14,014
69
14,811
New York
2,729
152,956
33,796
189,481
Northern Virginia
22,793
346,209
94,623
463,625
San Francisco Bay
31,386
626,928
69,147
727,461
Total
$
86,955
$
1,730,329
$
265,921
$
2,083,205
(1)
Refer to Note 3, Acquisitions, for further detail on CH2 and U.S. Colo acquisitions.
The following is a summary of the properties owned or leased by market at December 31, 2017 (in thousands):
Buildings and
Construction in
Market
Land
Improvements
Progress
Total Cost
Boston
$
5,154
$
106,317
$
28
$
111,499
Chicago
5,493
101,798
10,470
117,761
Denver
—
19,193
187
19,380
Los Angeles
28,467
273,000
44,503
345,970
Miami
728
11,612
28
12,368
New York
2,388
132,413
41,195
175,996
Northern Virginia
23,642
300,329
50,336
374,307
San Francisco Bay
31,386
616,394
16,156
663,936
Total
$
97,258
$
1,561,056
$
162,903
$
1,821,217</t>
  </si>
  <si>
    <t>Other Assets (Tables)</t>
  </si>
  <si>
    <t>Schedule of other assets</t>
  </si>
  <si>
    <t>Our other assets consisted of the following, net of amortization and depreciation, if applicable for each line item, as of December 31, 2018, and 2017 (in thousands):
December 31,
December 31,
2018
2017
Deferred rent receivable
$
43,162
$
40,038
Initial direct costs
24,651
29,979
Internal-use software
17,708
17,477
Prepaid expenses
7,090
6,770
Corporate furniture, fixtures and equipment
5,006
6,408
Deferred financing costs - revolving credit facility
2,880
957
Other
1,793
1,872
Total
$
102,290
$
103,501</t>
  </si>
  <si>
    <t>Estimated amortization of deferred leasing costs for each of the five succeeding fiscal years</t>
  </si>
  <si>
    <t>The estimated amortization of initial direct costs for each of the five succeeding fiscal years is as follows (in thousands):
Year Ending December 31,
2019
$
11,874
2020
6,873
2021
2,986
2022
1,164
2023
634
Thereafter
1,120
Total
$
24,651</t>
  </si>
  <si>
    <t>Leases (Tables)</t>
  </si>
  <si>
    <t>Schedule of components of lease expense</t>
  </si>
  <si>
    <t>The components of lease expense were as follows (in thousands):
Year Ended December 31,
2018
2017
2016
Lease expense:
Operating lease expense
$
22,927
$
20,345
$
19,499
Variable lease expense
4,769
3,780
3,132
Rent expense
$
27,696
$
24,125
$
22,631</t>
  </si>
  <si>
    <t>Schedule of future minimum lease payments to be paid under noncancelable leases</t>
  </si>
  <si>
    <t>The future minimum lease payments to be paid under noncancelable operating leases in effect at December 31, 2018, are as follows (in thousands):
Operating
Year Ending December 31,
Leases
2019
$
25,712
2020
26,661
2021
26,392
2022
25,995
2023
24,142
Thereafter
129,606
Total lease payments
$
258,508
Less imputed interest
(55,809)
Total
$
202,699</t>
  </si>
  <si>
    <t>Lease Revenue (Tables)</t>
  </si>
  <si>
    <t>Components of data center, office, light-industrial, and other lease revenue</t>
  </si>
  <si>
    <t>The components of data center, office, light-industrial, and other lease revenue were as follows (in thousands):
Year Ended December 31,
2018
2017
2016
Lease revenue:
Minimum lease revenue
$
390,691
$
350,497
$
291,141
Variable lease revenue
83,992
69,031
56,134
Total lease revenue
$
474,683
$
419,528
$
347,275</t>
  </si>
  <si>
    <t>Schedule of future minimum lease payments to be received under noncancelable operating leases</t>
  </si>
  <si>
    <t>The future minimum lease payments to be received under noncancelable data center, office, light-industrial, and other operating leases in effect at December 31, 2018, are as follows (in thousands):
Minimum
Year Ending December 31,
Lease Payments
2019
$
330,483
2020
220,380
2021
163,051
2022
108,666
2023
64,056
Thereafter
132,932
Total
$
1,019,568</t>
  </si>
  <si>
    <t>Debt (Tables)</t>
  </si>
  <si>
    <t>Summary of outstanding indebtedness</t>
  </si>
  <si>
    <t>A summary of outstanding indebtedness as of December 31, 2018, and 2017, is as follows (in thousands):
Maturity
December 31,
December 31,
Interest Rate
Date
2018
2017
Revolving credit facility
3.95% and 3.11% at December 31, 2018, and December 31, 2017, respectively
April 19, 2022
$
211,500
$
169,500
2020 Senior unsecured term loan (1)
3.37% and 3.00% at December 31, 2018, and December 31, 2017, respectively
June 24, 2020
150,000
150,000
2021 Senior unsecured term loan
3.90% and 3.06% at December 31, 2018, and December 31, 2017, respectively
February 2, 2021
100,000
100,000
2022 Senior unsecured term loan (2)
3.65% and 3.04% at December 31, 2018, and December 31, 2017, respectively
April 19, 2022
200,000
200,000
2023 Senior unsecured term loan (3)
4.01% at December 31, 2018
April 19, 2023
150,000
—
2023 Senior unsecured notes
4.19% at December 31, 2018, and December 31, 2017, respectively
June 15, 2023
150,000
150,000
2024 Senior unsecured notes
3.91% at December 31, 2018, and December 31, 2017, respectively
April 20, 2024
175,000
175,000
Total principal outstanding
`
1,136,500
944,500
Unamortized deferred financing costs
(5,677)
(4,930)
Total debt
$
1,130,823
$
939,570
(1)
Our Operating Partnership has in place a swap agreement with respect to the 2020 Term Loan (as defined below), effective through May 5, 2020, to swap the variable interest rate associated with $75 million, or 50% of the principal amount, of the 2020 Term Loan to a fixed rate of approximately 2.83% per annum at our current leverage ratio as of December 31, 2018. The interest rate on the remaining $75 million of the 2020 Term Loan is based on the London Interbank Offered Rate (“LIBOR”) plus the applicable spread. The effective interest rate as of December 31, 2018, is 3.37%. See Note 9 – Derivatives and Hedging Activities.
(2)
Our Operating Partnership has in place a swap agreement with respect to the 2022 Term Loan (as defined below), effective through January 31, 2019, to swap the variable interest rate associated with $50 million, or 25% of the principal amount of the 2022 Term Loan to a fixed rate of approximately 2.88% per annum at our current leverage ratio as of December 31, 2018. The interest rate on the remaining $150 million of the 2022 Term Loan is based on LIBOR plus the applicable spread. The effective interest rate as of December 31, 2018, is 3.65%. See Note 9 – Derivatives and Hedging Activities. Effective January 31, 2019, the interest rate swap was terminated.
(3)
Our Operating Partnership has in place a swap agreement with respect to the 2023 Term Loan (as defined below), effective through April 5, 2023, to swap the variable interest rate associated with $75 million, or 50% of the principal amount of the 2023 Term Loan, to a fixed rate of approximately 4.12% per annum at our current leverage ratio as of December 31, 2018. The interest rate on the remaining $75 million of the 2023 Term Loan is based on LIBOR plus the applicable spread. The effective interest rate as of December 31, 2018, is 4.01%. See Note 9 – Derivatives and Hedging Activities.</t>
  </si>
  <si>
    <t>Summary of amount of the entity's outstanding debt when such debt currently become due</t>
  </si>
  <si>
    <t>The following table summarizes when our debt currently becomes due (in thousands):
Year Ending December 31,
2019
$
—
2020
150,000
2021
100,000
2022
411,500
2023
300,000
Thereafter
175,000
Total principal outstanding
1,136,500
Unamortized deferred financing costs
(5,677)
Total debt, net
$
1,130,823</t>
  </si>
  <si>
    <t>Stockholders' Equity (Tables)</t>
  </si>
  <si>
    <t>Schedule of dividends paid per share on Series A Cumulative Preferred Stock and common shares</t>
  </si>
  <si>
    <t xml:space="preserve">Year Ended December 31,
Record Date
2018
2017
2016
Common Stock:
Ordinary income (1)
$
3.09
$
2.13
$
2.36
Qualified dividend
—
—
—
Capital gains
—
—
—
Return of capital
0.93
0.91
—
Total dividend (2)
$
4.02
$
3.04
$
2.36
Preferred Stock:
Ordinary income
$
—
$
1.36
$
1.81
Qualified dividend
—
—
—
Capital gains
—
—
—
Total dividend (3)
$
—
$
1.36
$
1.81
(1)
All 2018 ordinary dividends are eligible for the 20% deduction generally allowable to non-corporate shareholders under Internal Revenue Code Section 199A. Shareholders are encouraged to consult with their tax advisors regarding their specific treatment of CoreSite distributions.
(2)
A $1.10 per share or unit distribution was paid in January, all of which will apply to tax year 2019. A $0.98 per share or unit distribution was paid in January 2018, all of which will apply to tax year 2018. Of the $2.36 taxable dividend in 2016, $0.80 was paid in January 2017, of which $0.44 applied to tax year 2017.
(3)
All outstanding shares and dividends of the 7.25% Series A Cumulative Redeemable Preferred Stock were redeemed at $25.292014 per share at December 12, 2017. Of the $1.81 taxable dividend in 2016, $0.45 was paid in January 2017. </t>
  </si>
  <si>
    <t>Noncontrolling Interests - Operating Partnership (Tables)</t>
  </si>
  <si>
    <t>Schedule of ownership interests in our Operating Partnership</t>
  </si>
  <si>
    <t>December 31, 2018
December 31, 2017
Number of Units
Percentage of Total
Number of Units
Percentage of Total
CoreSite Realty Corporation
36,256,032
75.8
%
33,826,264
71.0
%
Noncontrolling interests
11,575,268
24.2
13,836,336
29.0
Total
47,831,300
100.0
%
47,662,600
100.0
%</t>
  </si>
  <si>
    <t>Equity Incentive Award Plan (Tables)</t>
  </si>
  <si>
    <t>Schedule of stock option activity</t>
  </si>
  <si>
    <t>Number of
Weighted
Weighted
Aggregate
Options outstanding, December 31, 2015
340,210
$
21.77
5.8 years
$ 11.9 million
Granted
—
—
Exercised
(74,660)
17.27
$ 3.8 million
Forfeited
—
—
Expired
—
—
Options outstanding, December 31, 2016
265,550
$
22.96
5.0 years
$ 15.0 million
Granted
—
—
Exercised
(197,761)
24.37
$ 13.3 million
Forfeited
—
—
Expired
—
—
Options outstanding, December 31, 2017
67,789
$
19.12
3.4 years
$ 6.4 million
Granted
—
—
Exercised
(18,656)
16.63
$ 1.6 million
Forfeited
—
—
Expired
—
—
Options outstanding, December 31, 2018
49,133
$
20.06
2.6 years
$ 3.3 million
Exercisable at December 31,
2016
249,227
$
22.29
4.9 years
$ 14.2 million
2017
67,789
$
19.12
3.4 years
$ 6.4 million
2018
49,133
$
20.06
2.6 years
$ 3.3 million</t>
  </si>
  <si>
    <t>Schedule of unvested shares subject to options</t>
  </si>
  <si>
    <t>Number of
Weighted
Unvested balance, December 31, 2015
105,267
$
9.13
Granted
—
—
Forfeited
—
—
Vested
(88,944)
8.97
Unvested balance, December 31, 2016
16,323
$
9.99
Granted
—
—
Forfeited
—
—
Vested
(16,323)
9.99
Unvested balance, December 31, 2017
—
$
—</t>
  </si>
  <si>
    <t>Schedule of restricted awards and RSUs</t>
  </si>
  <si>
    <t>Restricted Stock
Weighted
Unvested balance, December 31, 2015
377,612
$
38.51
Granted
182,628
66.69
Forfeited
(37,383)
53.87
Vested
(199,216)
36.57
Unvested balance, December 31, 2016
323,641
$
53.84
Granted
139,788
85.79
Forfeited
(34,020)
64.00
Vested
(139,566)
44.31
Unvested balance, December 31, 2017
289,843
$
70.71
Granted
155,697
96.47
Forfeited
(36,546)
84.10
Vested
(124,115)
64.03
Unvested balance, December 31, 2018
284,879
$
85.98</t>
  </si>
  <si>
    <t>Schedule of unvested PSAs and their weighted-average fair value at the date of grant</t>
  </si>
  <si>
    <t>The following table sets forth the number of unvested PSAs and the weighted-average fair value of these awards at the date of grant:The following table sets forth the number of unvested PSAs and the weighted-average fair value of these awards at the date of grant:
Weighted-
Average Fair
Performance-Based Restricted Stock Awards
Value at Grant
Minimum
Maximum
Target
Date
Unvested balance, December 31, 2015
19,151
142,963
91,488
$
42.78
Granted
11,796
82,572
47,184
84.78
Performance adjustment (1)
29,256
—
11,893
—
Forfeited
(13,474)
(55,916)
(34,695)
69.12
Vested
(1,894)
(1,894)
(1,894)
42.17
Unvested balance, December 31, 2016
44,835
167,725
113,976
$
54.24
Granted
7,210
50,472
28,841
105.50
Performance adjustment (1)
62,841
—
23,725
—
Forfeited
(5,674)
(16,836)
(11,255)
79.09
Vested
(70,518)
(70,518)
(70,518)
25.89
Unvested balance, December 31, 2017
38,694
130,843
84,769
$
84.63
Granted
10,729
75,104
42,917
101.03
Performance adjustment (1)
33,403
—
16,702
—
Forfeited
—
—
—
—
Vested
(32,003)
(32,003)
(32,003)
61.22
Unvested balance, December 31, 2018
50,823
173,944
112,385
$
96.58
(1)
Includes the annual adjustment for the number of PSAs earned based on our achievement of relative TSR measured versus the MSCI US REIT Index for the applicable performance periods.</t>
  </si>
  <si>
    <t>Summary of assumptions used to value performance stock awards</t>
  </si>
  <si>
    <t>2018
2017
2016
Expected term (in years)
2.82
2.81
2.83
Expected volatility
24.15
%
23.33
%
25.29
%
Expected annual dividend (1)
—
—
—
Risk-free rate
2.24
%
1.60
%
0.97
%
The fair value of the PSAs assumes reinvestment of dividends.</t>
  </si>
  <si>
    <t>Earnings Per Share (Tables)</t>
  </si>
  <si>
    <t>Summary of basic and diluted income per share</t>
  </si>
  <si>
    <t>The following is a summary of basic and diluted net income per share (in thousands, except share and per share amounts):
Year Ended December 31,
2018
2017
2016
Net income attributable to common shares
$
77,922
$
62,605
$
50,371
Weighted-average common shares outstanding - basic
34,957,244
33,792,759
32,289,414
Effect of potentially dilutive common shares:
Stock options
47,338
88,399
192,464
Unvested awards
132,913
177,791
250,181
Weighted-average common shares outstanding - diluted
35,137,495
34,058,949
32,732,059
Net income per share attributable to common shares
Basic
$
2.23
$
1.85
$
1.56
Diluted
$
2.22
$
1.84
$
1.54</t>
  </si>
  <si>
    <t>Quarterly Financial Information (unaudited) (Tables)</t>
  </si>
  <si>
    <t>Schedule of selected quarterly information</t>
  </si>
  <si>
    <t>The table below reflects the selected quarterly information for the years ended December 31, 2018, and 2017 (in thousands except share data):
Three Months Ended
December 31,
September 30,
June 30,
March 31,
2018
2018
2018
2018
Revenue
$
139,146
$
139,180
$
136,447
$
129,619
Operating income
35,366
34,473
36,103
36,337
Net income
25,898
25,020
27,279
28,566
Net income attributable to common shares
19,631
18,600
19,389
20,302
Net income per share attributable to common shares - basic
$
0.54
$
0.52
$
0.57
$
0.60
Net income per share attributable to common shares - diluted
$
0.54
$
0.52
$
0.57
$
0.59
Three Months Ended
December 31,
September 30,
June 30,
March 31,
2017
2017
2017
2017
Revenue
$
125,946
$
123,068
$
117,886
$
114,921
Operating income
33,667
30,799
30,082
30,264
Net income
27,008
24,288
24,135
25,060
Net income attributable to common shares
14,912
15,758
15,643
16,292
Net income per share attributable to common shares - basic
$
0.44
$
0.47
$
0.46
$
0.49
Net income per share attributable to common shares - diluted
$
0.44
$
0.46
$
0.46
$
0.48</t>
  </si>
  <si>
    <t>Organization and Description of Business (Details) - Operating partnership</t>
  </si>
  <si>
    <t>Coresite Realty Corporation</t>
  </si>
  <si>
    <t>Organization</t>
  </si>
  <si>
    <t>Percentage of ownership interests held by the entity</t>
  </si>
  <si>
    <t>75.80%</t>
  </si>
  <si>
    <t>71.00%</t>
  </si>
  <si>
    <t>Percentage of ownership interests held by others</t>
  </si>
  <si>
    <t>24.20%</t>
  </si>
  <si>
    <t>29.00%</t>
  </si>
  <si>
    <t>Summary of Significant Accounting Policies (Details) - USD ($) $ in Thousands</t>
  </si>
  <si>
    <t>3 Months Ended</t>
  </si>
  <si>
    <t>Sep. 30, 2018</t>
  </si>
  <si>
    <t>Jun. 30, 2018</t>
  </si>
  <si>
    <t>Mar. 31, 2018</t>
  </si>
  <si>
    <t>Sep. 30, 2017</t>
  </si>
  <si>
    <t>Jun. 30, 2017</t>
  </si>
  <si>
    <t>Mar. 31, 2017</t>
  </si>
  <si>
    <t>Balance sheet impact</t>
  </si>
  <si>
    <t>Income statement impact</t>
  </si>
  <si>
    <t>As Previously Reported | ASU 2016-02</t>
  </si>
  <si>
    <t>Deferred rent payable</t>
  </si>
  <si>
    <t>Adjustment | ASU 2016-02</t>
  </si>
  <si>
    <t>Rental Revenue | As Previously Reported | ASU 2018-11</t>
  </si>
  <si>
    <t>Rental Revenue | Adjustment | ASU 2018-11</t>
  </si>
  <si>
    <t>Power Revenue | As Previously Reported | ASU 2018-11</t>
  </si>
  <si>
    <t>Power Revenue | Adjustment | ASU 2018-11</t>
  </si>
  <si>
    <t>Tenant Reimbursement And Other Revenue | As Previously Reported | ASU 2018-11</t>
  </si>
  <si>
    <t>Tenant Reimbursement And Other Revenue | Adjustment | ASU 2018-11</t>
  </si>
  <si>
    <t>Rental Power And Related Revenue | ASU 2018-11</t>
  </si>
  <si>
    <t>Rental Power And Related Revenue | Adjustment | ASU 2018-11</t>
  </si>
  <si>
    <t>Summary of Significant Accounting Policies - Real Estate (Details) - USD ($) $ in Millions</t>
  </si>
  <si>
    <t>Capitalized interest costs</t>
  </si>
  <si>
    <t>Depreciation expense</t>
  </si>
  <si>
    <t>Building | Minimum</t>
  </si>
  <si>
    <t>Useful lives</t>
  </si>
  <si>
    <t>27 years</t>
  </si>
  <si>
    <t>Building | Maximum</t>
  </si>
  <si>
    <t>40 years</t>
  </si>
  <si>
    <t>Building Improvements | Minimum</t>
  </si>
  <si>
    <t>1 year</t>
  </si>
  <si>
    <t>Building Improvements | Maximum</t>
  </si>
  <si>
    <t>10 years</t>
  </si>
  <si>
    <t>Summary of Significant Accounting Policies - Deferred Costs &amp; Impairment (Details) - USD ($)</t>
  </si>
  <si>
    <t>Impairment loss related to intangible assets</t>
  </si>
  <si>
    <t>Impairment loss related to goodwill</t>
  </si>
  <si>
    <t>Reduction of goodwill</t>
  </si>
  <si>
    <t>Deferred Costs</t>
  </si>
  <si>
    <t>Amortization of initial direct costs</t>
  </si>
  <si>
    <t>Internal sales commissions</t>
  </si>
  <si>
    <t>Third party commissions</t>
  </si>
  <si>
    <t>Other</t>
  </si>
  <si>
    <t>Impairment of real estate</t>
  </si>
  <si>
    <t>Summary of Significant Accounting Policies - Internal Use Software, RR &amp; IT (Details) - USD ($) $ in Thousands</t>
  </si>
  <si>
    <t>Recognized impairment of internal use software</t>
  </si>
  <si>
    <t>Asset retirement and environmental remediation obligations</t>
  </si>
  <si>
    <t>Income taxes</t>
  </si>
  <si>
    <t>Minimum percentage of distribution of taxable income to qualify as REIT</t>
  </si>
  <si>
    <t>90.00%</t>
  </si>
  <si>
    <t>Percentage of distribution of taxable income as per company policy</t>
  </si>
  <si>
    <t>100.00%</t>
  </si>
  <si>
    <t>Provision for federal income taxes</t>
  </si>
  <si>
    <t>Liabilities for uncertain positions</t>
  </si>
  <si>
    <t>Summary of Significant Accounting Policies - Concentration of Credit Risks &amp; Segment Information (Details)</t>
  </si>
  <si>
    <t>Dec. 31, 2018item</t>
  </si>
  <si>
    <t>Number of off-balance-sheet concentrations of credit risk</t>
  </si>
  <si>
    <t>Segment information</t>
  </si>
  <si>
    <t>Number of reportable segments</t>
  </si>
  <si>
    <t>Acquisitions (Details) $ in Millions</t>
  </si>
  <si>
    <t>Jan. 23, 2019USD ($)a</t>
  </si>
  <si>
    <t>Apr. 20, 2018USD ($)ft²</t>
  </si>
  <si>
    <t>Aug. 29, 2017USD ($)a</t>
  </si>
  <si>
    <t>Nov. 10, 2016USD ($)aft²</t>
  </si>
  <si>
    <t>Jan. 31, 2018USD ($)a</t>
  </si>
  <si>
    <t>Jan. 29, 2018ft²</t>
  </si>
  <si>
    <t>Purchase price</t>
  </si>
  <si>
    <t>Area of land acquired | a</t>
  </si>
  <si>
    <t>Net rentable space | ft²</t>
  </si>
  <si>
    <t>SV8 Santa Clara CA</t>
  </si>
  <si>
    <t>SV9 Santa Clara CA | Subsequent Event | Forecast</t>
  </si>
  <si>
    <t>CH2 Chicago IL</t>
  </si>
  <si>
    <t>US Colo Los Angeles California</t>
  </si>
  <si>
    <t>L A1 Facility Los Angeles CA</t>
  </si>
  <si>
    <t>Net Leased Space | ft²</t>
  </si>
  <si>
    <t>LA4 Los Angeles CA</t>
  </si>
  <si>
    <t>Investment in Real Estate (Details) - USD ($) $ in Thousands</t>
  </si>
  <si>
    <t>Buildings and Improvements</t>
  </si>
  <si>
    <t>Boston</t>
  </si>
  <si>
    <t>Chicago</t>
  </si>
  <si>
    <t>Denver</t>
  </si>
  <si>
    <t>Los Angeles</t>
  </si>
  <si>
    <t>Miami</t>
  </si>
  <si>
    <t>New York</t>
  </si>
  <si>
    <t>Northern Virginia</t>
  </si>
  <si>
    <t>San Francisco Bay</t>
  </si>
  <si>
    <t>Other Assets (Details) - USD ($) $ in Thousands</t>
  </si>
  <si>
    <t>Initial direct costs</t>
  </si>
  <si>
    <t>Internal-use software</t>
  </si>
  <si>
    <t>Prepaid expense</t>
  </si>
  <si>
    <t>Corporate furniture, fixtures and equipment</t>
  </si>
  <si>
    <t>Deferred financing costs - revolving credit facility</t>
  </si>
  <si>
    <t>Estimated amortization of deferred leasing costs</t>
  </si>
  <si>
    <t>Thereafter</t>
  </si>
  <si>
    <t>Leases - (Detail) $ in Thousands</t>
  </si>
  <si>
    <t>1 Months Ended</t>
  </si>
  <si>
    <t>Apr. 30, 2018USD ($)</t>
  </si>
  <si>
    <t>Dec. 31, 2018USD ($)ft²</t>
  </si>
  <si>
    <t>Lease terms</t>
  </si>
  <si>
    <t>Option to extend</t>
  </si>
  <si>
    <t>P20Y</t>
  </si>
  <si>
    <t>Weighted-average remaining lease term</t>
  </si>
  <si>
    <t>5 years</t>
  </si>
  <si>
    <t>Weighted-average discount rate</t>
  </si>
  <si>
    <t>4.90%</t>
  </si>
  <si>
    <t>4.80%</t>
  </si>
  <si>
    <t>Increase in Right-of-Use Asset</t>
  </si>
  <si>
    <t>Lease expense</t>
  </si>
  <si>
    <t>Operating lease expense</t>
  </si>
  <si>
    <t>Variable lease expense</t>
  </si>
  <si>
    <t>Rent expense</t>
  </si>
  <si>
    <t>Minimum</t>
  </si>
  <si>
    <t>Remaining lease terms</t>
  </si>
  <si>
    <t>Maximum</t>
  </si>
  <si>
    <t>11 years</t>
  </si>
  <si>
    <t>LA1</t>
  </si>
  <si>
    <t>Increase in net rentable space | ft²</t>
  </si>
  <si>
    <t>Increase in operating lease liability</t>
  </si>
  <si>
    <t>Leases - Future minimum payments (Detail) - USD ($) $ in Thousands</t>
  </si>
  <si>
    <t>Total lease payments</t>
  </si>
  <si>
    <t>Less imputed interest</t>
  </si>
  <si>
    <t>Lease Revenue (Details) - USD ($) $ in Thousands</t>
  </si>
  <si>
    <t>Components of lease revenue</t>
  </si>
  <si>
    <t>Minimum lease revenue</t>
  </si>
  <si>
    <t>Variable lease revenue</t>
  </si>
  <si>
    <t>Total lease revenue</t>
  </si>
  <si>
    <t>Future minimum lease payments to be received under noncancelable leases</t>
  </si>
  <si>
    <t>Debt - Summary of Debt (Details) - USD ($) $ in Thousands</t>
  </si>
  <si>
    <t>Total principal outstanding</t>
  </si>
  <si>
    <t>Unamortized deferred financing costs</t>
  </si>
  <si>
    <t>Total debt</t>
  </si>
  <si>
    <t>Revolving Credit Facility</t>
  </si>
  <si>
    <t>Interest rate as of reporting date (as a percent)</t>
  </si>
  <si>
    <t>3.95%</t>
  </si>
  <si>
    <t>3.11%</t>
  </si>
  <si>
    <t>2020 Senior Unsecured Term Loan | Senior Unsecured Term Loan</t>
  </si>
  <si>
    <t>3.37%</t>
  </si>
  <si>
    <t>3.00%</t>
  </si>
  <si>
    <t>2021 Senior Unsecured Term Loan | Senior Unsecured Term Loan</t>
  </si>
  <si>
    <t>3.90%</t>
  </si>
  <si>
    <t>3.06%</t>
  </si>
  <si>
    <t>2022 Senior Unsecured Term Loan | Senior Unsecured Term Loan</t>
  </si>
  <si>
    <t>3.65%</t>
  </si>
  <si>
    <t>3.04%</t>
  </si>
  <si>
    <t>2023 Senior Unsecured Term Loan | Senior Unsecured Term Loan</t>
  </si>
  <si>
    <t>4.01%</t>
  </si>
  <si>
    <t>Amount of debt not hedged</t>
  </si>
  <si>
    <t>2023 Senior Unsecured Term Loan | Senior Unsecured Term Loan | Interest Rate Swap</t>
  </si>
  <si>
    <t>Amount of debt hedged</t>
  </si>
  <si>
    <t>Percentage of debt hedged</t>
  </si>
  <si>
    <t>50.00%</t>
  </si>
  <si>
    <t>Derivative, Fixed Interest Rate</t>
  </si>
  <si>
    <t>4.12%</t>
  </si>
  <si>
    <t>2023 Senior Unsecured Term Loan | Senior Unsecured Notes</t>
  </si>
  <si>
    <t>4.19%</t>
  </si>
  <si>
    <t>2024 Senior Unsecured Term Loan | Senior Unsecured Notes</t>
  </si>
  <si>
    <t>3.91%</t>
  </si>
  <si>
    <t>Operating partnership | 2020 Senior Unsecured Term Loan</t>
  </si>
  <si>
    <t>Operating partnership | 2020 Senior Unsecured Term Loan | Interest Rate Swap</t>
  </si>
  <si>
    <t>2.83%</t>
  </si>
  <si>
    <t>Operating partnership | 2022 Senior Unsecured Term Loan</t>
  </si>
  <si>
    <t>Operating partnership | 2022 Senior Unsecured Term Loan | Interest Rate Swap</t>
  </si>
  <si>
    <t>25.00%</t>
  </si>
  <si>
    <t>2.88%</t>
  </si>
  <si>
    <t>Debt - Revolving Credit Facility (Details) $ in Thousands</t>
  </si>
  <si>
    <t>Apr. 19, 2018USD ($)item</t>
  </si>
  <si>
    <t>Feb. 02, 2016USD ($)</t>
  </si>
  <si>
    <t>Jun. 24, 2015USD ($)</t>
  </si>
  <si>
    <t>Apr. 18, 2018USD ($)</t>
  </si>
  <si>
    <t>Apr. 19, 2017USD ($)</t>
  </si>
  <si>
    <t>Credit Agreement</t>
  </si>
  <si>
    <t>Letters of credit outstanding</t>
  </si>
  <si>
    <t>Leverage ratio (as a percent)</t>
  </si>
  <si>
    <t>25.30%</t>
  </si>
  <si>
    <t>Secured debt ratio, Covenant (as a percent)</t>
  </si>
  <si>
    <t>0.00%</t>
  </si>
  <si>
    <t>Fixed charge coverage ratio</t>
  </si>
  <si>
    <t>Credit Agreement | Minimum</t>
  </si>
  <si>
    <t>Credit Agreement | Maximum</t>
  </si>
  <si>
    <t>60.00%</t>
  </si>
  <si>
    <t>Secured debt ratio (as a percent)</t>
  </si>
  <si>
    <t>40.00%</t>
  </si>
  <si>
    <t>2023 Senior Unsecured Term Loan</t>
  </si>
  <si>
    <t>2020 Senior Unsecured Term Loan</t>
  </si>
  <si>
    <t>2021 Senior Unsecured Term Loan</t>
  </si>
  <si>
    <t>2022 Senior Unsecured Term Loan</t>
  </si>
  <si>
    <t>Operating partnership | Credit Agreement</t>
  </si>
  <si>
    <t>Number of options available for extensions | item</t>
  </si>
  <si>
    <t>Extension fee (as a percent)</t>
  </si>
  <si>
    <t>0.10%</t>
  </si>
  <si>
    <t>Total increase in commitment under accordion feature</t>
  </si>
  <si>
    <t>Maximum borrowing capacity</t>
  </si>
  <si>
    <t>Maximum borrowing capacity including accordion feature</t>
  </si>
  <si>
    <t>Borrowing capacity at end of period</t>
  </si>
  <si>
    <t>Amount available for borrowing under the facility</t>
  </si>
  <si>
    <t>Operating partnership | Credit Agreement | Revolving Credit Facility</t>
  </si>
  <si>
    <t>Operating partnership | Credit Agreement | Revolving Credit Facility | LIBOR | Minimum</t>
  </si>
  <si>
    <t>Interest rate margin (as a percent)</t>
  </si>
  <si>
    <t>1.45%</t>
  </si>
  <si>
    <t>Operating partnership | Credit Agreement | Revolving Credit Facility | LIBOR | Maximum</t>
  </si>
  <si>
    <t>2.05%</t>
  </si>
  <si>
    <t>Operating partnership | Credit Agreement | Revolving Credit Facility | Base Rate | Minimum</t>
  </si>
  <si>
    <t>0.45%</t>
  </si>
  <si>
    <t>Operating partnership | Credit Agreement | Revolving Credit Facility | Base Rate | Maximum</t>
  </si>
  <si>
    <t>1.05%</t>
  </si>
  <si>
    <t>Operating partnership | 2023 Senior Unsecured Term Loan | LIBOR</t>
  </si>
  <si>
    <t>1.40%</t>
  </si>
  <si>
    <t>Operating partnership | 2023 Senior Unsecured Term Loan | LIBOR | Minimum</t>
  </si>
  <si>
    <t>Operating partnership | 2023 Senior Unsecured Term Loan | LIBOR | Maximum</t>
  </si>
  <si>
    <t>2.00%</t>
  </si>
  <si>
    <t>Operating partnership | 2023 Senior Unsecured Term Loan | Base Rate | Minimum</t>
  </si>
  <si>
    <t>0.40%</t>
  </si>
  <si>
    <t>Operating partnership | 2023 Senior Unsecured Term Loan | Base Rate | Maximum</t>
  </si>
  <si>
    <t>1.00%</t>
  </si>
  <si>
    <t>Operating partnership | 2023 Senior Unsecured Term Loan | Senior Unsecured Term Loan</t>
  </si>
  <si>
    <t>Term of loan facility</t>
  </si>
  <si>
    <t>Unsecured term loan</t>
  </si>
  <si>
    <t>Operating partnership | 2020 Senior Unsecured Term Loan | LIBOR</t>
  </si>
  <si>
    <t>Operating partnership | 2020 Senior Unsecured Term Loan | LIBOR | Minimum</t>
  </si>
  <si>
    <t>Operating partnership | 2020 Senior Unsecured Term Loan | LIBOR | Maximum</t>
  </si>
  <si>
    <t>Operating partnership | 2020 Senior Unsecured Term Loan | Base Rate | Minimum</t>
  </si>
  <si>
    <t>Operating partnership | 2020 Senior Unsecured Term Loan | Base Rate | Maximum</t>
  </si>
  <si>
    <t>Operating partnership | 2020 Senior Unsecured Term Loan | Senior Unsecured Term Loan</t>
  </si>
  <si>
    <t>Operating partnership | 2021 Senior Unsecured Term Loan | LIBOR</t>
  </si>
  <si>
    <t>Operating partnership | 2021 Senior Unsecured Term Loan | LIBOR | Minimum</t>
  </si>
  <si>
    <t>Operating partnership | 2021 Senior Unsecured Term Loan | LIBOR | Maximum</t>
  </si>
  <si>
    <t>Operating partnership | 2021 Senior Unsecured Term Loan | Base Rate | Minimum</t>
  </si>
  <si>
    <t>Operating partnership | 2021 Senior Unsecured Term Loan | Base Rate | Maximum</t>
  </si>
  <si>
    <t>Operating partnership | 2021 Senior Unsecured Term Loan | Senior Unsecured Term Loan</t>
  </si>
  <si>
    <t>Operating partnership | 2022 Senior Unsecured Term Loan | LIBOR</t>
  </si>
  <si>
    <t>Operating partnership | 2022 Senior Unsecured Term Loan | LIBOR | Minimum</t>
  </si>
  <si>
    <t>1.50%</t>
  </si>
  <si>
    <t>Operating partnership | 2022 Senior Unsecured Term Loan | LIBOR | Maximum</t>
  </si>
  <si>
    <t>2.10%</t>
  </si>
  <si>
    <t>Operating partnership | 2022 Senior Unsecured Term Loan | Base Rate | Minimum</t>
  </si>
  <si>
    <t>Operating partnership | 2022 Senior Unsecured Term Loan | Base Rate | Maximum</t>
  </si>
  <si>
    <t>Operating partnership | 2022 Senior Unsecured Term Loan | Senior Unsecured Term Loan</t>
  </si>
  <si>
    <t>Increase in accordion feature borrowing capacity</t>
  </si>
  <si>
    <t>Debt - Unsecured Debt (Details) - USD ($) $ in Thousands</t>
  </si>
  <si>
    <t>Apr. 19, 2018</t>
  </si>
  <si>
    <t>Feb. 02, 2016</t>
  </si>
  <si>
    <t>Jun. 24, 2015</t>
  </si>
  <si>
    <t>Apr. 20, 2017</t>
  </si>
  <si>
    <t>Apr. 19, 2017</t>
  </si>
  <si>
    <t>Jun. 15, 2016</t>
  </si>
  <si>
    <t>Debt Instrument, Interest Rate at Period End</t>
  </si>
  <si>
    <t>Operating partnership | 2023 Senior Unsecured Term Loan | Senior Unsecured Notes | Private Placement</t>
  </si>
  <si>
    <t>Aggregate principal amount</t>
  </si>
  <si>
    <t>Stated interest rate</t>
  </si>
  <si>
    <t>Percentage of term notes that may be prepaid</t>
  </si>
  <si>
    <t>Percentage of term notes that holders have right to purchase in cash</t>
  </si>
  <si>
    <t>Percentage of term notes that holders may redeem for cash</t>
  </si>
  <si>
    <t>Operating partnership | 2024 Senior Unsecured Term Loan | Senior Unsecured Notes</t>
  </si>
  <si>
    <t>Debt - Maturities (Details) - USD ($) $ in Thousands</t>
  </si>
  <si>
    <t>Debt maturities</t>
  </si>
  <si>
    <t>Derivatives and Hedging Activities (Details) - USD ($) $ in Thousands</t>
  </si>
  <si>
    <t>Jan. 01, 2019</t>
  </si>
  <si>
    <t>Dec. 06, 2018</t>
  </si>
  <si>
    <t>Apr. 21, 2017</t>
  </si>
  <si>
    <t>Apr. 09, 2015</t>
  </si>
  <si>
    <t>Derivative instruments and hedging activities disclosures</t>
  </si>
  <si>
    <t>Amount of gain (loss) recorded in accumulated other comprehensive income</t>
  </si>
  <si>
    <t>Interest Rate Swap | Designated as Hedging Instrument | Cash Flow Hedging</t>
  </si>
  <si>
    <t>Amount of swap agreement</t>
  </si>
  <si>
    <t>7 years</t>
  </si>
  <si>
    <t>2.91%</t>
  </si>
  <si>
    <t>Interest rate swap terminated</t>
  </si>
  <si>
    <t>Amount reclassified to interest expense</t>
  </si>
  <si>
    <t>Amount recognized in unearned revenue, prepaid rent and other liabilities</t>
  </si>
  <si>
    <t>Derivative asset recognized in other assets</t>
  </si>
  <si>
    <t>Interest Rate Swap | Designated as Hedging Instrument | Cash Flow Hedging | Forecast</t>
  </si>
  <si>
    <t>Amount estimated to be reclassified as an increase to interest expense</t>
  </si>
  <si>
    <t>LIBOR | Interest Rate Swap | Designated as Hedging Instrument | Cash Flow Hedging</t>
  </si>
  <si>
    <t>Reference rate</t>
  </si>
  <si>
    <t>one-month LIBOR</t>
  </si>
  <si>
    <t>2020 Senior Unsecured Term Loan | Interest Rate Swap | Designated as Hedging Instrument | Cash Flow Hedging</t>
  </si>
  <si>
    <t>2.93%</t>
  </si>
  <si>
    <t>2023 Senior Unsecured Term Loan | Interest Rate Swap | Designated as Hedging Instrument | Cash Flow Hedging</t>
  </si>
  <si>
    <t>2.98%</t>
  </si>
  <si>
    <t>Stockholders' Equity (Details) - USD ($)</t>
  </si>
  <si>
    <t>Dec. 12, 2017</t>
  </si>
  <si>
    <t>Dec. 12, 2012</t>
  </si>
  <si>
    <t>Stock authorized to be issued (in shares)</t>
  </si>
  <si>
    <t>Preferred stock authorized to be issued (in shares)</t>
  </si>
  <si>
    <t>2010 Plan</t>
  </si>
  <si>
    <t>Amount of shares of common stock issued under the plan</t>
  </si>
  <si>
    <t>Payments made for exercise of stock options</t>
  </si>
  <si>
    <t>Operating partnership</t>
  </si>
  <si>
    <t>Number of Operating Partnership Units (in shares)</t>
  </si>
  <si>
    <t>Common Operating Partnership units redeemed for common stock (in shares)</t>
  </si>
  <si>
    <t>Series A Cumulative Redeemable Preferred Stock</t>
  </si>
  <si>
    <t>Accrued and unpaid dividends (in dollars per share)</t>
  </si>
  <si>
    <t>Net Proceeds from issuance of preferred stock</t>
  </si>
  <si>
    <t>Cumulative dividends each year on preferred stock (in dollars per share)</t>
  </si>
  <si>
    <t>Redemption price of preferred stock (in dollars per share)</t>
  </si>
  <si>
    <t>Preferred stock redeemed (in shares)</t>
  </si>
  <si>
    <t>Total price per share</t>
  </si>
  <si>
    <t>Series A Cumulative Preferred Stock, dividend rate (as a percent)</t>
  </si>
  <si>
    <t>7.25%</t>
  </si>
  <si>
    <t>Series A Cumulative Preferred Stock, liquidation preference (in dollars per share)</t>
  </si>
  <si>
    <t>Carlyle Group | Operating partnership</t>
  </si>
  <si>
    <t>Stockholders' Equity - Dividends (Details) - $ / shares</t>
  </si>
  <si>
    <t>Jan. 31, 2019</t>
  </si>
  <si>
    <t>Jan. 31, 2018</t>
  </si>
  <si>
    <t>Jan. 31, 2017</t>
  </si>
  <si>
    <t>Dividends</t>
  </si>
  <si>
    <t>Ordinary dividend paid (in dollars per share)</t>
  </si>
  <si>
    <t>Dividend deduction (as a percent)</t>
  </si>
  <si>
    <t>20.00%</t>
  </si>
  <si>
    <t>Subsequent Event</t>
  </si>
  <si>
    <t>Common stock distributions as percentage of REIT taxable income</t>
  </si>
  <si>
    <t>Common stock distributions as percentage of net income (after tax), from foreclosure property</t>
  </si>
  <si>
    <t>Ordinary income (in dollars per share)</t>
  </si>
  <si>
    <t>Return of capital</t>
  </si>
  <si>
    <t>Total dividend (in dollars per share)</t>
  </si>
  <si>
    <t>Dividend declared taxable</t>
  </si>
  <si>
    <t>Noncontrolling Interests - Operating Partnership (Details) $ / shares in Units, $ in Thousands</t>
  </si>
  <si>
    <t>Dec. 31, 2018USD ($)$ / sharesshares</t>
  </si>
  <si>
    <t>Sep. 28, 2018$ / shares</t>
  </si>
  <si>
    <t>Jun. 29, 2018$ / shares</t>
  </si>
  <si>
    <t>Mar. 29, 2018$ / shares</t>
  </si>
  <si>
    <t>Dec. 31, 2017USD ($)shares</t>
  </si>
  <si>
    <t>Dec. 31, 2016USD ($)shares</t>
  </si>
  <si>
    <t>Closing price of the Company's stock (in dollars per share) | $ / shares</t>
  </si>
  <si>
    <t>Reduction to noncontrolling interests in the Operating Partnership and an increase to common stock and additional paid in capital | $</t>
  </si>
  <si>
    <t>Noncontrolling Interests | Carlyle Group</t>
  </si>
  <si>
    <t>Conversion ratio for common operating partnership units</t>
  </si>
  <si>
    <t>Percentage of Total</t>
  </si>
  <si>
    <t>Shares of common stock issued related to employee compensation arrangements</t>
  </si>
  <si>
    <t>Quarterly distributions will receive by holders of operating partnership units (in dollars per unit) | $ / shares</t>
  </si>
  <si>
    <t>Operating partnership | Carlyle Group</t>
  </si>
  <si>
    <t>Operating partnership | Coresite Realty Corporation</t>
  </si>
  <si>
    <t>Operating partnership | Noncontrolling interests</t>
  </si>
  <si>
    <t>Operating partnership | Noncontrolling Interests</t>
  </si>
  <si>
    <t>Redemption value of the noncontrolling interests | $</t>
  </si>
  <si>
    <t>Equity Incentive Plan (Details) - USD ($) $ / shares in Units, $ in Millions</t>
  </si>
  <si>
    <t>Dec. 31, 2015</t>
  </si>
  <si>
    <t>Shares of common stock reserved for issuance</t>
  </si>
  <si>
    <t>Shares of common stock that were available for issuance</t>
  </si>
  <si>
    <t>Stock Options</t>
  </si>
  <si>
    <t>Number of Shares Subject to Option</t>
  </si>
  <si>
    <t>Options outstanding at the beginning of the period (in shares)</t>
  </si>
  <si>
    <t>Exercised (in shares)</t>
  </si>
  <si>
    <t>Options outstanding at the end of the period (in shares)</t>
  </si>
  <si>
    <t>Exercisable at the end of the period (in shares)</t>
  </si>
  <si>
    <t>Unvested balance at the beginning of the period (in shares)</t>
  </si>
  <si>
    <t>Vested (in shares)</t>
  </si>
  <si>
    <t>Unvested balance at the end of the period (in shares)</t>
  </si>
  <si>
    <t>Weighted Average Fair Value at Grant</t>
  </si>
  <si>
    <t>Unvested balance at the beginning of the period (in dollars per share)</t>
  </si>
  <si>
    <t>Vested (in dollars per share)</t>
  </si>
  <si>
    <t>Unvested balance at the end of the period (in dollars per share)</t>
  </si>
  <si>
    <t>Weighted Average Remaining Contractual Term</t>
  </si>
  <si>
    <t>Options outstanding at the end of the period</t>
  </si>
  <si>
    <t>2 years 7 months 6 days</t>
  </si>
  <si>
    <t>3 years 4 months 24 days</t>
  </si>
  <si>
    <t>5 years 9 months 18 days</t>
  </si>
  <si>
    <t>Exercisable at the end of the period</t>
  </si>
  <si>
    <t>4 years 10 months 24 days</t>
  </si>
  <si>
    <t>Aggregate Intrinsic Value</t>
  </si>
  <si>
    <t>Exercised</t>
  </si>
  <si>
    <t>Outstanding at the end of the period</t>
  </si>
  <si>
    <t>Stock Options | Weighted Average</t>
  </si>
  <si>
    <t>Weighted Average Exercise Price</t>
  </si>
  <si>
    <t>Options outstanding at the beginning of the period (in dollars per share)</t>
  </si>
  <si>
    <t>Exercised (in dollars per share)</t>
  </si>
  <si>
    <t>Options outstanding at the end of the period (in dollars per share)</t>
  </si>
  <si>
    <t>Exercisable at the end of the period (in dollars per share)</t>
  </si>
  <si>
    <t>Restricted Awards</t>
  </si>
  <si>
    <t>Restricted Awards and PSA's</t>
  </si>
  <si>
    <t>Granted (in shares)</t>
  </si>
  <si>
    <t>Forfeited (in shares)</t>
  </si>
  <si>
    <t>Granted (in dollars per share)</t>
  </si>
  <si>
    <t>Forfeited (in dollars per share)</t>
  </si>
  <si>
    <t>Compensation cost not yet recognized</t>
  </si>
  <si>
    <t>Unearned compensation</t>
  </si>
  <si>
    <t>Restricted Awards | Weighted Average</t>
  </si>
  <si>
    <t>Vesting period</t>
  </si>
  <si>
    <t>2 years 3 months 18 days</t>
  </si>
  <si>
    <t>PSAs</t>
  </si>
  <si>
    <t>Assumptions used to value the stock options granted</t>
  </si>
  <si>
    <t>Expected term</t>
  </si>
  <si>
    <t>2 years 9 months 26 days</t>
  </si>
  <si>
    <t>2 years 9 months 22 days</t>
  </si>
  <si>
    <t>2 years 9 months 29 days</t>
  </si>
  <si>
    <t>Expected volatility (as a percent)</t>
  </si>
  <si>
    <t>24.15%</t>
  </si>
  <si>
    <t>23.33%</t>
  </si>
  <si>
    <t>25.29%</t>
  </si>
  <si>
    <t>Risk-free rate (as a percent)</t>
  </si>
  <si>
    <t>2.24%</t>
  </si>
  <si>
    <t>1.60%</t>
  </si>
  <si>
    <t>0.97%</t>
  </si>
  <si>
    <t>PSAs | 2010 Plan</t>
  </si>
  <si>
    <t>Performance period</t>
  </si>
  <si>
    <t>3 years</t>
  </si>
  <si>
    <t>PSAs | Weighted Average</t>
  </si>
  <si>
    <t>1 year 10 months 24 days</t>
  </si>
  <si>
    <t>PSAs | Minimum</t>
  </si>
  <si>
    <t>Performance adjustment</t>
  </si>
  <si>
    <t>PSAs | Minimum | 2010 Plan</t>
  </si>
  <si>
    <t>Percentage of target number of shares for PSAs granted in years 2015, 2016 and 2017</t>
  </si>
  <si>
    <t>PSAs | Maximum</t>
  </si>
  <si>
    <t>PSAs | Maximum | 2010 Plan</t>
  </si>
  <si>
    <t>175.00%</t>
  </si>
  <si>
    <t>PSAs | Target</t>
  </si>
  <si>
    <t>Earnings Per Share (Details) - USD ($) $ / shares in Units, $ in Thousands</t>
  </si>
  <si>
    <t>Weighted-average common shares outstanding - basic</t>
  </si>
  <si>
    <t>Effect of potentially dilutive common shares:</t>
  </si>
  <si>
    <t>Stock options</t>
  </si>
  <si>
    <t>Unvested awards</t>
  </si>
  <si>
    <t>Weighted-average common shares outstanding - diluted</t>
  </si>
  <si>
    <t>Net income per share attributable to common shares</t>
  </si>
  <si>
    <t>Weighted-average potentially dilutive securities excluded in calculation of basic and diluted income (loss) per share</t>
  </si>
  <si>
    <t>Employee Benefit Plans (Details) - USD ($) $ in Millions</t>
  </si>
  <si>
    <t>Months of service required in order to receive employer contribution</t>
  </si>
  <si>
    <t>6 months</t>
  </si>
  <si>
    <t>Safe harbor contribution as a percentage of employee gross pay (as a percent)</t>
  </si>
  <si>
    <t>Company contributions under certain 401(k) savings plans</t>
  </si>
  <si>
    <t>4.00%</t>
  </si>
  <si>
    <t>Estimated Fair Value of Financial Instruments (Details) - USD ($) $ in Thousands</t>
  </si>
  <si>
    <t>Significant Unobservable Inputs (Level 3)</t>
  </si>
  <si>
    <t>Fair value of debt</t>
  </si>
  <si>
    <t>Commitments and Contingencies (Details) - USD ($) $ in Millions</t>
  </si>
  <si>
    <t>Dec. 31, 2019</t>
  </si>
  <si>
    <t>Telecommunications Capacity</t>
  </si>
  <si>
    <t>Open commitments</t>
  </si>
  <si>
    <t>Telecommunications Capacity | Forecast</t>
  </si>
  <si>
    <t>Open commitments met</t>
  </si>
  <si>
    <t>Construction Contracts</t>
  </si>
  <si>
    <t>Quarterly Financial Information (unaudited) (Details) - USD ($) $ / shares in Units, $ in Thousands</t>
  </si>
  <si>
    <t>Net income per share attributable to common shares - basic (in dollars per share)</t>
  </si>
  <si>
    <t>Net income per share attributable to common shares - diluted (in dollars per share)</t>
  </si>
  <si>
    <t>Schedule III Real Estate and Accumulated Depreciation - Assets (Details) - USD ($) $ in Thousands</t>
  </si>
  <si>
    <t>Initial Cost</t>
  </si>
  <si>
    <t>Building and Improvements</t>
  </si>
  <si>
    <t>Costs Capitalized Subsequent to Acquisition</t>
  </si>
  <si>
    <t>Gross Amount Carried As of Year End</t>
  </si>
  <si>
    <t>Accumulated Depreciation</t>
  </si>
  <si>
    <t>Aggregate cost of the total properties for federal income tax purposes</t>
  </si>
  <si>
    <t>BO1 Somerville MA</t>
  </si>
  <si>
    <t>CH1 Chicago IL</t>
  </si>
  <si>
    <t>DC1 Washington DC</t>
  </si>
  <si>
    <t>DC2 Washington DC</t>
  </si>
  <si>
    <t>DE1 Denver CO</t>
  </si>
  <si>
    <t>DE2 Denver CO</t>
  </si>
  <si>
    <t>LA1 Los Angeles CA</t>
  </si>
  <si>
    <t>LA2 Los Angeles CA</t>
  </si>
  <si>
    <t>LA3 Los Angeles CA</t>
  </si>
  <si>
    <t>MI1 Miami FL</t>
  </si>
  <si>
    <t>NY1 New York NY</t>
  </si>
  <si>
    <t>NY2 Secaucus NJ</t>
  </si>
  <si>
    <t>SV1 San Jose CA</t>
  </si>
  <si>
    <t>SV2 Milpitas CA</t>
  </si>
  <si>
    <t>SV3 Santa Clara CA</t>
  </si>
  <si>
    <t>SV4 Santa Clara CA</t>
  </si>
  <si>
    <t>SV5 Santa Clara CA</t>
  </si>
  <si>
    <t>SV6 Santa Clara CA</t>
  </si>
  <si>
    <t>SV7 Santa Clara CA</t>
  </si>
  <si>
    <t>VA1 Reston VA</t>
  </si>
  <si>
    <t>VA2 Reston VA</t>
  </si>
  <si>
    <t>VA3 Reston VA</t>
  </si>
  <si>
    <t>Reston Campus Expansion</t>
  </si>
  <si>
    <t>Schedule III Real Estate and Accumulated Depreciation - Rollforwards (Details) - USD ($) $ in Thousands</t>
  </si>
  <si>
    <t>Property</t>
  </si>
  <si>
    <t>Balance, beginning of year</t>
  </si>
  <si>
    <t>Additions - property acquisitions</t>
  </si>
  <si>
    <t>Additions - improvements</t>
  </si>
  <si>
    <t>Balance, end of year</t>
  </si>
  <si>
    <t>Additions, net of disposal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00000_);_(&quot;$ &quot;(#,##0.0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08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D16" s="6" t="n">
        <v>2807.5</v>
      </c>
    </row>
    <row r="17" spans="1:4">
      <c r="A17" s="4" t="s">
        <v>27</v>
      </c>
      <c r="C17" s="5" t="n">
        <v>36708691</v>
      </c>
    </row>
    <row r="18" spans="1:4">
      <c r="A18" s="4" t="s">
        <v>28</v>
      </c>
      <c r="B18" s="5" t="n">
        <v>2018</v>
      </c>
    </row>
    <row r="19" spans="1:4">
      <c r="A19" s="4" t="s">
        <v>29</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6955</v>
      </c>
      <c r="C3" s="7" t="n">
        <v>97258</v>
      </c>
    </row>
    <row r="4" spans="1:3">
      <c r="A4" s="4" t="s">
        <v>35</v>
      </c>
      <c r="B4" s="5" t="n">
        <v>1730329</v>
      </c>
      <c r="C4" s="5" t="n">
        <v>1561056</v>
      </c>
    </row>
    <row r="5" spans="1:3">
      <c r="A5" s="4" t="s">
        <v>36</v>
      </c>
      <c r="B5" s="5" t="n">
        <v>1817284</v>
      </c>
      <c r="C5" s="5" t="n">
        <v>1658314</v>
      </c>
    </row>
    <row r="6" spans="1:3">
      <c r="A6" s="4" t="s">
        <v>37</v>
      </c>
      <c r="B6" s="5" t="n">
        <v>-590784</v>
      </c>
      <c r="C6" s="5" t="n">
        <v>-473141</v>
      </c>
    </row>
    <row r="7" spans="1:3">
      <c r="A7" s="4" t="s">
        <v>38</v>
      </c>
      <c r="B7" s="5" t="n">
        <v>1226500</v>
      </c>
      <c r="C7" s="5" t="n">
        <v>1185173</v>
      </c>
    </row>
    <row r="8" spans="1:3">
      <c r="A8" s="4" t="s">
        <v>39</v>
      </c>
      <c r="B8" s="5" t="n">
        <v>265921</v>
      </c>
      <c r="C8" s="5" t="n">
        <v>162903</v>
      </c>
    </row>
    <row r="9" spans="1:3">
      <c r="A9" s="4" t="s">
        <v>40</v>
      </c>
      <c r="B9" s="5" t="n">
        <v>1492421</v>
      </c>
      <c r="C9" s="5" t="n">
        <v>1348076</v>
      </c>
    </row>
    <row r="10" spans="1:3">
      <c r="A10" s="4" t="s">
        <v>41</v>
      </c>
      <c r="B10" s="5" t="n">
        <v>190304</v>
      </c>
      <c r="C10" s="5" t="n">
        <v>92984</v>
      </c>
    </row>
    <row r="11" spans="1:3">
      <c r="A11" s="4" t="s">
        <v>42</v>
      </c>
      <c r="B11" s="5" t="n">
        <v>2599</v>
      </c>
      <c r="C11" s="5" t="n">
        <v>5247</v>
      </c>
    </row>
    <row r="12" spans="1:3">
      <c r="A12" s="4" t="s">
        <v>43</v>
      </c>
      <c r="B12" s="5" t="n">
        <v>18464</v>
      </c>
      <c r="C12" s="5" t="n">
        <v>28875</v>
      </c>
    </row>
    <row r="13" spans="1:3">
      <c r="A13" s="4" t="s">
        <v>44</v>
      </c>
      <c r="B13" s="5" t="n">
        <v>6943</v>
      </c>
      <c r="C13" s="5" t="n">
        <v>6314</v>
      </c>
    </row>
    <row r="14" spans="1:3">
      <c r="A14" s="4" t="s">
        <v>45</v>
      </c>
      <c r="B14" s="5" t="n">
        <v>40646</v>
      </c>
      <c r="C14" s="5" t="n">
        <v>40646</v>
      </c>
    </row>
    <row r="15" spans="1:3">
      <c r="A15" s="4" t="s">
        <v>46</v>
      </c>
      <c r="B15" s="5" t="n">
        <v>102290</v>
      </c>
      <c r="C15" s="5" t="n">
        <v>103501</v>
      </c>
    </row>
    <row r="16" spans="1:3">
      <c r="A16" s="4" t="s">
        <v>47</v>
      </c>
      <c r="B16" s="5" t="n">
        <v>1853667</v>
      </c>
      <c r="C16" s="5" t="n">
        <v>1625643</v>
      </c>
    </row>
    <row r="17" spans="1:3">
      <c r="A17" s="3" t="s">
        <v>48</v>
      </c>
    </row>
    <row r="18" spans="1:3">
      <c r="A18" s="4" t="s">
        <v>49</v>
      </c>
      <c r="B18" s="5" t="n">
        <v>1130823</v>
      </c>
      <c r="C18" s="5" t="n">
        <v>939570</v>
      </c>
    </row>
    <row r="19" spans="1:3">
      <c r="A19" s="4" t="s">
        <v>50</v>
      </c>
      <c r="B19" s="5" t="n">
        <v>202699</v>
      </c>
      <c r="C19" s="5" t="n">
        <v>102912</v>
      </c>
    </row>
    <row r="20" spans="1:3">
      <c r="A20" s="4" t="s">
        <v>51</v>
      </c>
      <c r="B20" s="5" t="n">
        <v>89315</v>
      </c>
      <c r="C20" s="5" t="n">
        <v>77170</v>
      </c>
    </row>
    <row r="21" spans="1:3">
      <c r="A21" s="4" t="s">
        <v>52</v>
      </c>
      <c r="B21" s="5" t="n">
        <v>55679</v>
      </c>
      <c r="C21" s="5" t="n">
        <v>48976</v>
      </c>
    </row>
    <row r="22" spans="1:3">
      <c r="A22" s="4" t="s">
        <v>53</v>
      </c>
      <c r="B22" s="5" t="n">
        <v>2846</v>
      </c>
      <c r="C22" s="5" t="n">
        <v>3504</v>
      </c>
    </row>
    <row r="23" spans="1:3">
      <c r="A23" s="4" t="s">
        <v>54</v>
      </c>
      <c r="B23" s="5" t="n">
        <v>37672</v>
      </c>
      <c r="C23" s="5" t="n">
        <v>34867</v>
      </c>
    </row>
    <row r="24" spans="1:3">
      <c r="A24" s="4" t="s">
        <v>55</v>
      </c>
      <c r="B24" s="5" t="n">
        <v>1519034</v>
      </c>
      <c r="C24" s="5" t="n">
        <v>1206999</v>
      </c>
    </row>
    <row r="25" spans="1:3">
      <c r="A25" s="3" t="s">
        <v>56</v>
      </c>
    </row>
    <row r="26" spans="1:3">
      <c r="A26" s="4" t="s">
        <v>57</v>
      </c>
      <c r="B26" s="5" t="n">
        <v>363</v>
      </c>
      <c r="C26" s="5" t="n">
        <v>338</v>
      </c>
    </row>
    <row r="27" spans="1:3">
      <c r="A27" s="4" t="s">
        <v>58</v>
      </c>
      <c r="B27" s="5" t="n">
        <v>491314</v>
      </c>
      <c r="C27" s="5" t="n">
        <v>457495</v>
      </c>
    </row>
    <row r="28" spans="1:3">
      <c r="A28" s="4" t="s">
        <v>59</v>
      </c>
      <c r="B28" s="5" t="n">
        <v>-2193</v>
      </c>
      <c r="C28" s="5" t="n">
        <v>753</v>
      </c>
    </row>
    <row r="29" spans="1:3">
      <c r="A29" s="4" t="s">
        <v>60</v>
      </c>
      <c r="B29" s="5" t="n">
        <v>-246929</v>
      </c>
      <c r="C29" s="5" t="n">
        <v>-177566</v>
      </c>
    </row>
    <row r="30" spans="1:3">
      <c r="A30" s="4" t="s">
        <v>61</v>
      </c>
      <c r="B30" s="5" t="n">
        <v>242555</v>
      </c>
      <c r="C30" s="5" t="n">
        <v>281020</v>
      </c>
    </row>
    <row r="31" spans="1:3">
      <c r="A31" s="4" t="s">
        <v>62</v>
      </c>
      <c r="B31" s="5" t="n">
        <v>92078</v>
      </c>
      <c r="C31" s="5" t="n">
        <v>137624</v>
      </c>
    </row>
    <row r="32" spans="1:3">
      <c r="A32" s="4" t="s">
        <v>63</v>
      </c>
      <c r="B32" s="5" t="n">
        <v>334633</v>
      </c>
      <c r="C32" s="5" t="n">
        <v>418644</v>
      </c>
    </row>
    <row r="33" spans="1:3">
      <c r="A33" s="4" t="s">
        <v>64</v>
      </c>
      <c r="B33" s="7" t="n">
        <v>1853667</v>
      </c>
      <c r="C33" s="7" t="n">
        <v>16256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v>
      </c>
    </row>
    <row r="3" spans="1:2">
      <c r="A3" s="3" t="s">
        <v>186</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4" t="s">
        <v>263</v>
      </c>
      <c r="B3" s="4" t="s">
        <v>264</v>
      </c>
    </row>
    <row r="4" spans="1:2">
      <c r="A4" s="4" t="s">
        <v>265</v>
      </c>
      <c r="B4" s="4" t="s">
        <v>266</v>
      </c>
    </row>
    <row r="5" spans="1:2">
      <c r="A5" s="4" t="s">
        <v>267</v>
      </c>
    </row>
    <row r="6" spans="1:2">
      <c r="A6" s="4" t="s">
        <v>268</v>
      </c>
      <c r="B6" s="4" t="s">
        <v>269</v>
      </c>
    </row>
    <row r="7" spans="1:2">
      <c r="A7" s="4" t="s">
        <v>270</v>
      </c>
    </row>
    <row r="8" spans="1:2">
      <c r="A8" s="4" t="s">
        <v>268</v>
      </c>
      <c r="B8"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190</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v>
      </c>
      <c r="B1" s="2" t="s">
        <v>2</v>
      </c>
      <c r="C1" s="2" t="s">
        <v>32</v>
      </c>
    </row>
    <row r="2" spans="1:3">
      <c r="A2" s="3" t="s">
        <v>66</v>
      </c>
    </row>
    <row r="3" spans="1:3">
      <c r="A3" s="4" t="s">
        <v>67</v>
      </c>
      <c r="B3" s="7" t="n">
        <v>417</v>
      </c>
      <c r="C3" s="7" t="n">
        <v>1094</v>
      </c>
    </row>
    <row r="4" spans="1:3">
      <c r="A4" s="4" t="s">
        <v>68</v>
      </c>
      <c r="B4" s="5" t="n">
        <v>7756</v>
      </c>
      <c r="C4" s="5" t="n">
        <v>8585</v>
      </c>
    </row>
    <row r="5" spans="1:3">
      <c r="A5" s="4" t="s">
        <v>69</v>
      </c>
      <c r="B5" s="5" t="n">
        <v>5677</v>
      </c>
      <c r="C5" s="5" t="n">
        <v>4930</v>
      </c>
    </row>
    <row r="6" spans="1:3">
      <c r="A6" s="4" t="s">
        <v>70</v>
      </c>
      <c r="B6" s="7" t="n">
        <v>3840</v>
      </c>
      <c r="C6" s="7" t="n">
        <v>5608</v>
      </c>
    </row>
    <row r="7" spans="1:3">
      <c r="A7" s="4" t="s">
        <v>71</v>
      </c>
      <c r="B7" s="8" t="n">
        <v>0.01</v>
      </c>
      <c r="C7" s="8" t="n">
        <v>0.01</v>
      </c>
    </row>
    <row r="8" spans="1:3">
      <c r="A8" s="4" t="s">
        <v>72</v>
      </c>
      <c r="B8" s="5" t="n">
        <v>100000000</v>
      </c>
      <c r="C8" s="5" t="n">
        <v>100000000</v>
      </c>
    </row>
    <row r="9" spans="1:3">
      <c r="A9" s="4" t="s">
        <v>73</v>
      </c>
      <c r="B9" s="5" t="n">
        <v>36708691</v>
      </c>
      <c r="C9" s="5" t="n">
        <v>34240815</v>
      </c>
    </row>
    <row r="10" spans="1:3">
      <c r="A10" s="4" t="s">
        <v>74</v>
      </c>
      <c r="B10" s="5" t="n">
        <v>36708691</v>
      </c>
      <c r="C10" s="5" t="n">
        <v>342408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3</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8</v>
      </c>
      <c r="B1" s="2" t="s">
        <v>1</v>
      </c>
    </row>
    <row r="2" spans="1:2">
      <c r="B2" s="2" t="s">
        <v>2</v>
      </c>
    </row>
    <row r="3" spans="1:2">
      <c r="A3" s="3" t="s">
        <v>205</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8</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2</v>
      </c>
      <c r="B1" s="2" t="s">
        <v>1</v>
      </c>
    </row>
    <row r="2" spans="1:2">
      <c r="B2" s="2" t="s">
        <v>2</v>
      </c>
    </row>
    <row r="3" spans="1:2">
      <c r="A3" s="3" t="s">
        <v>210</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19</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8</v>
      </c>
      <c r="B1" s="2" t="s">
        <v>2</v>
      </c>
      <c r="C1" s="2" t="s">
        <v>32</v>
      </c>
    </row>
    <row r="2" spans="1:3">
      <c r="A2" s="4" t="s">
        <v>319</v>
      </c>
    </row>
    <row r="3" spans="1:3">
      <c r="A3" s="3" t="s">
        <v>320</v>
      </c>
    </row>
    <row r="4" spans="1:3">
      <c r="A4" s="4" t="s">
        <v>321</v>
      </c>
      <c r="B4" s="4" t="s">
        <v>322</v>
      </c>
      <c r="C4" s="4" t="s">
        <v>323</v>
      </c>
    </row>
    <row r="5" spans="1:3">
      <c r="A5" s="4" t="s">
        <v>62</v>
      </c>
    </row>
    <row r="6" spans="1:3">
      <c r="A6" s="3" t="s">
        <v>320</v>
      </c>
    </row>
    <row r="7" spans="1:3">
      <c r="A7" s="4" t="s">
        <v>321</v>
      </c>
      <c r="B7" s="4" t="s">
        <v>322</v>
      </c>
    </row>
    <row r="8" spans="1:3">
      <c r="A8" s="4" t="s">
        <v>324</v>
      </c>
      <c r="B8" s="4" t="s">
        <v>325</v>
      </c>
      <c r="C8" s="4" t="s">
        <v>3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7</v>
      </c>
      <c r="B1" s="2" t="s">
        <v>328</v>
      </c>
      <c r="J1" s="2" t="s">
        <v>1</v>
      </c>
    </row>
    <row r="2" spans="1:12">
      <c r="B2" s="2" t="s">
        <v>2</v>
      </c>
      <c r="C2" s="2" t="s">
        <v>329</v>
      </c>
      <c r="D2" s="2" t="s">
        <v>330</v>
      </c>
      <c r="E2" s="2" t="s">
        <v>331</v>
      </c>
      <c r="F2" s="2" t="s">
        <v>32</v>
      </c>
      <c r="G2" s="2" t="s">
        <v>332</v>
      </c>
      <c r="H2" s="2" t="s">
        <v>333</v>
      </c>
      <c r="I2" s="2" t="s">
        <v>334</v>
      </c>
      <c r="J2" s="2" t="s">
        <v>2</v>
      </c>
      <c r="K2" s="2" t="s">
        <v>32</v>
      </c>
      <c r="L2" s="2" t="s">
        <v>76</v>
      </c>
    </row>
    <row r="3" spans="1:12">
      <c r="A3" s="3" t="s">
        <v>335</v>
      </c>
    </row>
    <row r="4" spans="1:12">
      <c r="A4" s="4" t="s">
        <v>41</v>
      </c>
      <c r="B4" s="7" t="n">
        <v>190304</v>
      </c>
      <c r="F4" s="7" t="n">
        <v>92984</v>
      </c>
      <c r="J4" s="7" t="n">
        <v>190304</v>
      </c>
      <c r="K4" s="7" t="n">
        <v>92984</v>
      </c>
    </row>
    <row r="5" spans="1:12">
      <c r="A5" s="4" t="s">
        <v>50</v>
      </c>
      <c r="B5" s="5" t="n">
        <v>202699</v>
      </c>
      <c r="F5" s="5" t="n">
        <v>102912</v>
      </c>
      <c r="J5" s="5" t="n">
        <v>202699</v>
      </c>
      <c r="K5" s="5" t="n">
        <v>102912</v>
      </c>
    </row>
    <row r="6" spans="1:12">
      <c r="A6" s="3" t="s">
        <v>336</v>
      </c>
    </row>
    <row r="7" spans="1:12">
      <c r="A7" s="4" t="s">
        <v>78</v>
      </c>
      <c r="J7" s="5" t="n">
        <v>474683</v>
      </c>
      <c r="K7" s="5" t="n">
        <v>419528</v>
      </c>
      <c r="L7" s="7" t="n">
        <v>347275</v>
      </c>
    </row>
    <row r="8" spans="1:12">
      <c r="A8" s="4" t="s">
        <v>107</v>
      </c>
      <c r="B8" s="7" t="n">
        <v>139146</v>
      </c>
      <c r="C8" s="7" t="n">
        <v>139180</v>
      </c>
      <c r="D8" s="7" t="n">
        <v>136447</v>
      </c>
      <c r="E8" s="7" t="n">
        <v>129619</v>
      </c>
      <c r="F8" s="5" t="n">
        <v>125946</v>
      </c>
      <c r="G8" s="7" t="n">
        <v>123068</v>
      </c>
      <c r="H8" s="7" t="n">
        <v>117886</v>
      </c>
      <c r="I8" s="7" t="n">
        <v>114921</v>
      </c>
    </row>
    <row r="9" spans="1:12">
      <c r="A9" s="4" t="s">
        <v>267</v>
      </c>
    </row>
    <row r="10" spans="1:12">
      <c r="A10" s="3" t="s">
        <v>335</v>
      </c>
    </row>
    <row r="11" spans="1:12">
      <c r="A11" s="4" t="s">
        <v>41</v>
      </c>
      <c r="F11" s="5" t="n">
        <v>92984</v>
      </c>
      <c r="K11" s="5" t="n">
        <v>92984</v>
      </c>
    </row>
    <row r="12" spans="1:12">
      <c r="A12" s="4" t="s">
        <v>50</v>
      </c>
      <c r="F12" s="5" t="n">
        <v>102912</v>
      </c>
      <c r="K12" s="5" t="n">
        <v>102912</v>
      </c>
    </row>
    <row r="13" spans="1:12">
      <c r="A13" s="4" t="s">
        <v>337</v>
      </c>
    </row>
    <row r="14" spans="1:12">
      <c r="A14" s="3" t="s">
        <v>335</v>
      </c>
    </row>
    <row r="15" spans="1:12">
      <c r="A15" s="4" t="s">
        <v>338</v>
      </c>
      <c r="F15" s="5" t="n">
        <v>9928</v>
      </c>
      <c r="K15" s="5" t="n">
        <v>9928</v>
      </c>
    </row>
    <row r="16" spans="1:12">
      <c r="A16" s="4" t="s">
        <v>339</v>
      </c>
    </row>
    <row r="17" spans="1:12">
      <c r="A17" s="3" t="s">
        <v>335</v>
      </c>
    </row>
    <row r="18" spans="1:12">
      <c r="A18" s="4" t="s">
        <v>41</v>
      </c>
      <c r="F18" s="5" t="n">
        <v>92984</v>
      </c>
      <c r="K18" s="5" t="n">
        <v>92984</v>
      </c>
    </row>
    <row r="19" spans="1:12">
      <c r="A19" s="4" t="s">
        <v>50</v>
      </c>
      <c r="F19" s="5" t="n">
        <v>102912</v>
      </c>
      <c r="K19" s="5" t="n">
        <v>102912</v>
      </c>
    </row>
    <row r="20" spans="1:12">
      <c r="A20" s="4" t="s">
        <v>338</v>
      </c>
      <c r="F20" s="7" t="n">
        <v>-9928</v>
      </c>
      <c r="K20" s="5" t="n">
        <v>-9928</v>
      </c>
    </row>
    <row r="21" spans="1:12">
      <c r="A21" s="4" t="s">
        <v>340</v>
      </c>
    </row>
    <row r="22" spans="1:12">
      <c r="A22" s="3" t="s">
        <v>336</v>
      </c>
    </row>
    <row r="23" spans="1:12">
      <c r="A23" s="4" t="s">
        <v>78</v>
      </c>
      <c r="K23" s="5" t="n">
        <v>264134</v>
      </c>
      <c r="L23" s="5" t="n">
        <v>218060</v>
      </c>
    </row>
    <row r="24" spans="1:12">
      <c r="A24" s="4" t="s">
        <v>341</v>
      </c>
    </row>
    <row r="25" spans="1:12">
      <c r="A25" s="3" t="s">
        <v>336</v>
      </c>
    </row>
    <row r="26" spans="1:12">
      <c r="A26" s="4" t="s">
        <v>78</v>
      </c>
      <c r="K26" s="5" t="n">
        <v>-264134</v>
      </c>
      <c r="L26" s="5" t="n">
        <v>-218060</v>
      </c>
    </row>
    <row r="27" spans="1:12">
      <c r="A27" s="4" t="s">
        <v>342</v>
      </c>
    </row>
    <row r="28" spans="1:12">
      <c r="A28" s="3" t="s">
        <v>336</v>
      </c>
    </row>
    <row r="29" spans="1:12">
      <c r="A29" s="4" t="s">
        <v>107</v>
      </c>
      <c r="K29" s="5" t="n">
        <v>134909</v>
      </c>
      <c r="L29" s="5" t="n">
        <v>111541</v>
      </c>
    </row>
    <row r="30" spans="1:12">
      <c r="A30" s="4" t="s">
        <v>343</v>
      </c>
    </row>
    <row r="31" spans="1:12">
      <c r="A31" s="3" t="s">
        <v>336</v>
      </c>
    </row>
    <row r="32" spans="1:12">
      <c r="A32" s="4" t="s">
        <v>107</v>
      </c>
      <c r="K32" s="5" t="n">
        <v>-134909</v>
      </c>
      <c r="L32" s="5" t="n">
        <v>-111541</v>
      </c>
    </row>
    <row r="33" spans="1:12">
      <c r="A33" s="4" t="s">
        <v>344</v>
      </c>
    </row>
    <row r="34" spans="1:12">
      <c r="A34" s="3" t="s">
        <v>336</v>
      </c>
    </row>
    <row r="35" spans="1:12">
      <c r="A35" s="4" t="s">
        <v>107</v>
      </c>
      <c r="K35" s="5" t="n">
        <v>8637</v>
      </c>
      <c r="L35" s="5" t="n">
        <v>9086</v>
      </c>
    </row>
    <row r="36" spans="1:12">
      <c r="A36" s="4" t="s">
        <v>345</v>
      </c>
    </row>
    <row r="37" spans="1:12">
      <c r="A37" s="3" t="s">
        <v>336</v>
      </c>
    </row>
    <row r="38" spans="1:12">
      <c r="A38" s="4" t="s">
        <v>107</v>
      </c>
      <c r="K38" s="5" t="n">
        <v>-8637</v>
      </c>
      <c r="L38" s="5" t="n">
        <v>-9086</v>
      </c>
    </row>
    <row r="39" spans="1:12">
      <c r="A39" s="4" t="s">
        <v>105</v>
      </c>
    </row>
    <row r="40" spans="1:12">
      <c r="A40" s="3" t="s">
        <v>336</v>
      </c>
    </row>
    <row r="41" spans="1:12">
      <c r="A41" s="4" t="s">
        <v>78</v>
      </c>
      <c r="J41" s="7" t="n">
        <v>463086</v>
      </c>
      <c r="K41" s="5" t="n">
        <v>407680</v>
      </c>
      <c r="L41" s="5" t="n">
        <v>338687</v>
      </c>
    </row>
    <row r="42" spans="1:12">
      <c r="A42" s="4" t="s">
        <v>346</v>
      </c>
    </row>
    <row r="43" spans="1:12">
      <c r="A43" s="3" t="s">
        <v>336</v>
      </c>
    </row>
    <row r="44" spans="1:12">
      <c r="A44" s="4" t="s">
        <v>107</v>
      </c>
      <c r="K44" s="5" t="n">
        <v>407680</v>
      </c>
      <c r="L44" s="5" t="n">
        <v>338687</v>
      </c>
    </row>
    <row r="45" spans="1:12">
      <c r="A45" s="4" t="s">
        <v>347</v>
      </c>
    </row>
    <row r="46" spans="1:12">
      <c r="A46" s="3" t="s">
        <v>336</v>
      </c>
    </row>
    <row r="47" spans="1:12">
      <c r="A47" s="4" t="s">
        <v>107</v>
      </c>
      <c r="K47" s="7" t="n">
        <v>407680</v>
      </c>
      <c r="L47" s="7" t="n">
        <v>338687</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7" t="n">
        <v>474683</v>
      </c>
      <c r="C4" s="7" t="n">
        <v>419528</v>
      </c>
      <c r="D4" s="7" t="n">
        <v>347275</v>
      </c>
    </row>
    <row r="5" spans="1:4">
      <c r="A5" s="4" t="s">
        <v>79</v>
      </c>
      <c r="B5" s="5" t="n">
        <v>544392</v>
      </c>
      <c r="C5" s="5" t="n">
        <v>481821</v>
      </c>
      <c r="D5" s="5" t="n">
        <v>400352</v>
      </c>
    </row>
    <row r="6" spans="1:4">
      <c r="A6" s="3" t="s">
        <v>80</v>
      </c>
    </row>
    <row r="7" spans="1:4">
      <c r="A7" s="4" t="s">
        <v>81</v>
      </c>
      <c r="B7" s="5" t="n">
        <v>152357</v>
      </c>
      <c r="C7" s="5" t="n">
        <v>132820</v>
      </c>
      <c r="D7" s="5" t="n">
        <v>107212</v>
      </c>
    </row>
    <row r="8" spans="1:4">
      <c r="A8" s="4" t="s">
        <v>82</v>
      </c>
      <c r="B8" s="5" t="n">
        <v>19239</v>
      </c>
      <c r="C8" s="5" t="n">
        <v>14913</v>
      </c>
      <c r="D8" s="5" t="n">
        <v>14250</v>
      </c>
    </row>
    <row r="9" spans="1:4">
      <c r="A9" s="4" t="s">
        <v>83</v>
      </c>
      <c r="B9" s="5" t="n">
        <v>141633</v>
      </c>
      <c r="C9" s="5" t="n">
        <v>129251</v>
      </c>
      <c r="D9" s="5" t="n">
        <v>108652</v>
      </c>
    </row>
    <row r="10" spans="1:4">
      <c r="A10" s="4" t="s">
        <v>84</v>
      </c>
      <c r="B10" s="5" t="n">
        <v>21023</v>
      </c>
      <c r="C10" s="5" t="n">
        <v>18176</v>
      </c>
      <c r="D10" s="5" t="n">
        <v>17495</v>
      </c>
    </row>
    <row r="11" spans="1:4">
      <c r="A11" s="4" t="s">
        <v>85</v>
      </c>
      <c r="B11" s="5" t="n">
        <v>40090</v>
      </c>
      <c r="C11" s="5" t="n">
        <v>37548</v>
      </c>
      <c r="D11" s="5" t="n">
        <v>35369</v>
      </c>
    </row>
    <row r="12" spans="1:4">
      <c r="A12" s="4" t="s">
        <v>86</v>
      </c>
      <c r="B12" s="5" t="n">
        <v>27696</v>
      </c>
      <c r="C12" s="5" t="n">
        <v>24125</v>
      </c>
      <c r="D12" s="5" t="n">
        <v>22631</v>
      </c>
    </row>
    <row r="13" spans="1:4">
      <c r="A13" s="4" t="s">
        <v>87</v>
      </c>
      <c r="B13" s="5" t="n">
        <v>75</v>
      </c>
      <c r="C13" s="5" t="n">
        <v>176</v>
      </c>
      <c r="D13" s="5" t="n">
        <v>126</v>
      </c>
    </row>
    <row r="14" spans="1:4">
      <c r="A14" s="4" t="s">
        <v>88</v>
      </c>
      <c r="B14" s="5" t="n">
        <v>402113</v>
      </c>
      <c r="C14" s="5" t="n">
        <v>357009</v>
      </c>
      <c r="D14" s="5" t="n">
        <v>305735</v>
      </c>
    </row>
    <row r="15" spans="1:4">
      <c r="A15" s="4" t="s">
        <v>89</v>
      </c>
      <c r="B15" s="5" t="n">
        <v>142279</v>
      </c>
      <c r="C15" s="5" t="n">
        <v>124812</v>
      </c>
      <c r="D15" s="5" t="n">
        <v>94617</v>
      </c>
    </row>
    <row r="16" spans="1:4">
      <c r="A16" s="4" t="s">
        <v>90</v>
      </c>
      <c r="B16" s="5" t="n">
        <v>-35526</v>
      </c>
      <c r="C16" s="5" t="n">
        <v>-24147</v>
      </c>
      <c r="D16" s="5" t="n">
        <v>-12577</v>
      </c>
    </row>
    <row r="17" spans="1:4">
      <c r="A17" s="4" t="s">
        <v>91</v>
      </c>
      <c r="B17" s="5" t="n">
        <v>106753</v>
      </c>
      <c r="C17" s="5" t="n">
        <v>100665</v>
      </c>
      <c r="D17" s="5" t="n">
        <v>82040</v>
      </c>
    </row>
    <row r="18" spans="1:4">
      <c r="A18" s="4" t="s">
        <v>92</v>
      </c>
      <c r="B18" s="5" t="n">
        <v>10</v>
      </c>
      <c r="C18" s="5" t="n">
        <v>-174</v>
      </c>
      <c r="D18" s="5" t="n">
        <v>-119</v>
      </c>
    </row>
    <row r="19" spans="1:4">
      <c r="A19" s="4" t="s">
        <v>93</v>
      </c>
      <c r="B19" s="5" t="n">
        <v>106763</v>
      </c>
      <c r="C19" s="5" t="n">
        <v>100491</v>
      </c>
      <c r="D19" s="5" t="n">
        <v>81921</v>
      </c>
    </row>
    <row r="20" spans="1:4">
      <c r="A20" s="4" t="s">
        <v>94</v>
      </c>
      <c r="B20" s="5" t="n">
        <v>28841</v>
      </c>
      <c r="C20" s="5" t="n">
        <v>25636</v>
      </c>
      <c r="D20" s="5" t="n">
        <v>23212</v>
      </c>
    </row>
    <row r="21" spans="1:4">
      <c r="A21" s="4" t="s">
        <v>95</v>
      </c>
      <c r="B21" s="5" t="n">
        <v>77922</v>
      </c>
      <c r="C21" s="5" t="n">
        <v>74855</v>
      </c>
      <c r="D21" s="5" t="n">
        <v>58709</v>
      </c>
    </row>
    <row r="22" spans="1:4">
      <c r="A22" s="4" t="s">
        <v>96</v>
      </c>
      <c r="C22" s="5" t="n">
        <v>-7924</v>
      </c>
      <c r="D22" s="5" t="n">
        <v>-8338</v>
      </c>
    </row>
    <row r="23" spans="1:4">
      <c r="A23" s="4" t="s">
        <v>97</v>
      </c>
      <c r="C23" s="5" t="n">
        <v>-4326</v>
      </c>
    </row>
    <row r="24" spans="1:4">
      <c r="A24" s="4" t="s">
        <v>98</v>
      </c>
      <c r="B24" s="7" t="n">
        <v>77922</v>
      </c>
      <c r="C24" s="7" t="n">
        <v>62605</v>
      </c>
      <c r="D24" s="7" t="n">
        <v>50371</v>
      </c>
    </row>
    <row r="25" spans="1:4">
      <c r="A25" s="3" t="s">
        <v>99</v>
      </c>
    </row>
    <row r="26" spans="1:4">
      <c r="A26" s="4" t="s">
        <v>100</v>
      </c>
      <c r="B26" s="8" t="n">
        <v>2.23</v>
      </c>
      <c r="C26" s="8" t="n">
        <v>1.85</v>
      </c>
      <c r="D26" s="8" t="n">
        <v>1.56</v>
      </c>
    </row>
    <row r="27" spans="1:4">
      <c r="A27" s="4" t="s">
        <v>101</v>
      </c>
      <c r="B27" s="8" t="n">
        <v>2.22</v>
      </c>
      <c r="C27" s="8" t="n">
        <v>1.84</v>
      </c>
      <c r="D27" s="8" t="n">
        <v>1.54</v>
      </c>
    </row>
    <row r="28" spans="1:4">
      <c r="A28" s="3" t="s">
        <v>102</v>
      </c>
    </row>
    <row r="29" spans="1:4">
      <c r="A29" s="4" t="s">
        <v>103</v>
      </c>
      <c r="B29" s="5" t="n">
        <v>34957244</v>
      </c>
      <c r="C29" s="5" t="n">
        <v>33792759</v>
      </c>
      <c r="D29" s="5" t="n">
        <v>32289414</v>
      </c>
    </row>
    <row r="30" spans="1:4">
      <c r="A30" s="4" t="s">
        <v>104</v>
      </c>
      <c r="B30" s="5" t="n">
        <v>35137495</v>
      </c>
      <c r="C30" s="5" t="n">
        <v>34058949</v>
      </c>
      <c r="D30" s="5" t="n">
        <v>32732059</v>
      </c>
    </row>
    <row r="31" spans="1:4">
      <c r="A31" s="4" t="s">
        <v>105</v>
      </c>
    </row>
    <row r="32" spans="1:4">
      <c r="A32" s="3" t="s">
        <v>77</v>
      </c>
    </row>
    <row r="33" spans="1:4">
      <c r="A33" s="4" t="s">
        <v>78</v>
      </c>
      <c r="B33" s="7" t="n">
        <v>463086</v>
      </c>
      <c r="C33" s="7" t="n">
        <v>407680</v>
      </c>
      <c r="D33" s="7" t="n">
        <v>338687</v>
      </c>
    </row>
    <row r="34" spans="1:4">
      <c r="A34" s="4" t="s">
        <v>106</v>
      </c>
    </row>
    <row r="35" spans="1:4">
      <c r="A35" s="3" t="s">
        <v>77</v>
      </c>
    </row>
    <row r="36" spans="1:4">
      <c r="A36" s="4" t="s">
        <v>107</v>
      </c>
      <c r="B36" s="5" t="n">
        <v>69709</v>
      </c>
      <c r="C36" s="5" t="n">
        <v>62293</v>
      </c>
      <c r="D36" s="5" t="n">
        <v>53077</v>
      </c>
    </row>
    <row r="37" spans="1:4">
      <c r="A37" s="4" t="s">
        <v>108</v>
      </c>
    </row>
    <row r="38" spans="1:4">
      <c r="A38" s="3" t="s">
        <v>77</v>
      </c>
    </row>
    <row r="39" spans="1:4">
      <c r="A39" s="4" t="s">
        <v>78</v>
      </c>
      <c r="B39" s="7" t="n">
        <v>11597</v>
      </c>
      <c r="C39" s="7" t="n">
        <v>11848</v>
      </c>
      <c r="D39" s="7" t="n">
        <v>85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2</v>
      </c>
      <c r="D2" s="2" t="s">
        <v>76</v>
      </c>
    </row>
    <row r="3" spans="1:4">
      <c r="A3" s="3" t="s">
        <v>232</v>
      </c>
    </row>
    <row r="4" spans="1:4">
      <c r="A4" s="4" t="s">
        <v>349</v>
      </c>
      <c r="B4" s="6" t="n">
        <v>5.6</v>
      </c>
      <c r="C4" s="6" t="n">
        <v>3.3</v>
      </c>
      <c r="D4" s="6" t="n">
        <v>4.1</v>
      </c>
    </row>
    <row r="5" spans="1:4">
      <c r="A5" s="4" t="s">
        <v>350</v>
      </c>
      <c r="B5" s="6" t="n">
        <v>122.9</v>
      </c>
      <c r="C5" s="6" t="n">
        <v>108.1</v>
      </c>
      <c r="D5" s="6" t="n">
        <v>89.2</v>
      </c>
    </row>
    <row r="6" spans="1:4">
      <c r="A6" s="4" t="s">
        <v>351</v>
      </c>
    </row>
    <row r="7" spans="1:4">
      <c r="A7" s="3" t="s">
        <v>232</v>
      </c>
    </row>
    <row r="8" spans="1:4">
      <c r="A8" s="4" t="s">
        <v>352</v>
      </c>
      <c r="B8" s="4" t="s">
        <v>353</v>
      </c>
    </row>
    <row r="9" spans="1:4">
      <c r="A9" s="4" t="s">
        <v>354</v>
      </c>
    </row>
    <row r="10" spans="1:4">
      <c r="A10" s="3" t="s">
        <v>232</v>
      </c>
    </row>
    <row r="11" spans="1:4">
      <c r="A11" s="4" t="s">
        <v>352</v>
      </c>
      <c r="B11" s="4" t="s">
        <v>355</v>
      </c>
    </row>
    <row r="12" spans="1:4">
      <c r="A12" s="4" t="s">
        <v>356</v>
      </c>
    </row>
    <row r="13" spans="1:4">
      <c r="A13" s="3" t="s">
        <v>232</v>
      </c>
    </row>
    <row r="14" spans="1:4">
      <c r="A14" s="4" t="s">
        <v>352</v>
      </c>
      <c r="B14" s="4" t="s">
        <v>357</v>
      </c>
    </row>
    <row r="15" spans="1:4">
      <c r="A15" s="4" t="s">
        <v>358</v>
      </c>
    </row>
    <row r="16" spans="1:4">
      <c r="A16" s="3" t="s">
        <v>232</v>
      </c>
    </row>
    <row r="17" spans="1:4">
      <c r="A17" s="4" t="s">
        <v>352</v>
      </c>
      <c r="B17" s="4" t="s">
        <v>35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2</v>
      </c>
      <c r="D2" s="2" t="s">
        <v>76</v>
      </c>
    </row>
    <row r="3" spans="1:4">
      <c r="A3" s="3" t="s">
        <v>186</v>
      </c>
    </row>
    <row r="4" spans="1:4">
      <c r="A4" s="4" t="s">
        <v>361</v>
      </c>
      <c r="B4" s="7" t="n">
        <v>0</v>
      </c>
      <c r="C4" s="7" t="n">
        <v>0</v>
      </c>
      <c r="D4" s="7" t="n">
        <v>0</v>
      </c>
    </row>
    <row r="5" spans="1:4">
      <c r="A5" s="4" t="s">
        <v>45</v>
      </c>
      <c r="B5" s="5" t="n">
        <v>40646000</v>
      </c>
      <c r="C5" s="5" t="n">
        <v>40646000</v>
      </c>
    </row>
    <row r="6" spans="1:4">
      <c r="A6" s="4" t="s">
        <v>362</v>
      </c>
      <c r="B6" s="5" t="n">
        <v>0</v>
      </c>
      <c r="C6" s="5" t="n">
        <v>0</v>
      </c>
      <c r="D6" s="5" t="n">
        <v>0</v>
      </c>
    </row>
    <row r="7" spans="1:4">
      <c r="A7" s="4" t="s">
        <v>363</v>
      </c>
      <c r="C7" s="5" t="n">
        <v>500000</v>
      </c>
    </row>
    <row r="8" spans="1:4">
      <c r="A8" s="3" t="s">
        <v>364</v>
      </c>
    </row>
    <row r="9" spans="1:4">
      <c r="A9" s="4" t="s">
        <v>365</v>
      </c>
      <c r="B9" s="5" t="n">
        <v>15600000</v>
      </c>
      <c r="C9" s="5" t="n">
        <v>16300000</v>
      </c>
      <c r="D9" s="5" t="n">
        <v>15100000</v>
      </c>
    </row>
    <row r="10" spans="1:4">
      <c r="A10" s="4" t="s">
        <v>366</v>
      </c>
      <c r="B10" s="5" t="n">
        <v>14199000</v>
      </c>
      <c r="C10" s="5" t="n">
        <v>17402000</v>
      </c>
    </row>
    <row r="11" spans="1:4">
      <c r="A11" s="4" t="s">
        <v>367</v>
      </c>
      <c r="B11" s="5" t="n">
        <v>9855000</v>
      </c>
      <c r="C11" s="5" t="n">
        <v>11802000</v>
      </c>
    </row>
    <row r="12" spans="1:4">
      <c r="A12" s="4" t="s">
        <v>368</v>
      </c>
      <c r="B12" s="5" t="n">
        <v>597000</v>
      </c>
      <c r="C12" s="5" t="n">
        <v>775000</v>
      </c>
    </row>
    <row r="13" spans="1:4">
      <c r="A13" s="4" t="s">
        <v>125</v>
      </c>
      <c r="B13" s="5" t="n">
        <v>24651000</v>
      </c>
      <c r="C13" s="5" t="n">
        <v>29979000</v>
      </c>
    </row>
    <row r="14" spans="1:4">
      <c r="A14" s="3" t="s">
        <v>242</v>
      </c>
    </row>
    <row r="15" spans="1:4">
      <c r="A15" s="4" t="s">
        <v>369</v>
      </c>
      <c r="B15" s="7" t="n">
        <v>0</v>
      </c>
      <c r="C15" s="7" t="n">
        <v>0</v>
      </c>
      <c r="D15" s="7"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2</v>
      </c>
      <c r="D2" s="2" t="s">
        <v>76</v>
      </c>
    </row>
    <row r="3" spans="1:4">
      <c r="A3" s="3" t="s">
        <v>246</v>
      </c>
    </row>
    <row r="4" spans="1:4">
      <c r="A4" s="4" t="s">
        <v>371</v>
      </c>
      <c r="B4" s="7" t="n">
        <v>0</v>
      </c>
      <c r="C4" s="7" t="n">
        <v>0</v>
      </c>
      <c r="D4" s="7" t="n">
        <v>0</v>
      </c>
    </row>
    <row r="5" spans="1:4">
      <c r="A5" s="3" t="s">
        <v>248</v>
      </c>
    </row>
    <row r="6" spans="1:4">
      <c r="A6" s="4" t="s">
        <v>67</v>
      </c>
      <c r="B6" s="5" t="n">
        <v>417</v>
      </c>
      <c r="C6" s="5" t="n">
        <v>1094</v>
      </c>
    </row>
    <row r="7" spans="1:4">
      <c r="A7" s="3" t="s">
        <v>254</v>
      </c>
    </row>
    <row r="8" spans="1:4">
      <c r="A8" s="4" t="s">
        <v>372</v>
      </c>
      <c r="B8" s="7" t="n">
        <v>1600</v>
      </c>
      <c r="C8" s="7" t="n">
        <v>1500</v>
      </c>
    </row>
    <row r="9" spans="1:4">
      <c r="A9" s="3" t="s">
        <v>373</v>
      </c>
    </row>
    <row r="10" spans="1:4">
      <c r="A10" s="4" t="s">
        <v>374</v>
      </c>
      <c r="B10" s="4" t="s">
        <v>375</v>
      </c>
    </row>
    <row r="11" spans="1:4">
      <c r="A11" s="4" t="s">
        <v>376</v>
      </c>
      <c r="B11" s="4" t="s">
        <v>377</v>
      </c>
    </row>
    <row r="12" spans="1:4">
      <c r="A12" s="4" t="s">
        <v>378</v>
      </c>
      <c r="B12" s="7" t="n">
        <v>0</v>
      </c>
    </row>
    <row r="13" spans="1:4">
      <c r="A13" s="4" t="s">
        <v>379</v>
      </c>
      <c r="B13" s="7"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8"/>
  </cols>
  <sheetData>
    <row r="1" spans="1:2">
      <c r="A1" s="1" t="s">
        <v>380</v>
      </c>
      <c r="B1" s="2" t="s">
        <v>1</v>
      </c>
    </row>
    <row r="2" spans="1:2">
      <c r="B2" s="2" t="s">
        <v>381</v>
      </c>
    </row>
    <row r="3" spans="1:2">
      <c r="A3" s="3" t="s">
        <v>186</v>
      </c>
    </row>
    <row r="4" spans="1:2">
      <c r="A4" s="4" t="s">
        <v>382</v>
      </c>
      <c r="B4" s="5" t="n">
        <v>0</v>
      </c>
    </row>
    <row r="5" spans="1:2">
      <c r="A5" s="3" t="s">
        <v>383</v>
      </c>
    </row>
    <row r="6" spans="1:2">
      <c r="A6" s="4" t="s">
        <v>384</v>
      </c>
      <c r="B6"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49"/>
    <col customWidth="1" max="2" min="2" width="22"/>
    <col customWidth="1" max="3" min="3" width="24"/>
    <col customWidth="1" max="4" min="4" width="22"/>
    <col customWidth="1" max="5" min="5" width="25"/>
    <col customWidth="1" max="6" min="6" width="22"/>
    <col customWidth="1" max="7" min="7" width="17"/>
  </cols>
  <sheetData>
    <row r="1" spans="1:7">
      <c r="A1" s="1" t="s">
        <v>385</v>
      </c>
      <c r="B1" s="2" t="s">
        <v>386</v>
      </c>
      <c r="C1" s="2" t="s">
        <v>387</v>
      </c>
      <c r="D1" s="2" t="s">
        <v>388</v>
      </c>
      <c r="E1" s="2" t="s">
        <v>389</v>
      </c>
      <c r="F1" s="2" t="s">
        <v>390</v>
      </c>
      <c r="G1" s="2" t="s">
        <v>391</v>
      </c>
    </row>
    <row r="2" spans="1:7">
      <c r="A2" s="3" t="s">
        <v>188</v>
      </c>
    </row>
    <row r="3" spans="1:7">
      <c r="A3" s="4" t="s">
        <v>392</v>
      </c>
      <c r="E3" s="7" t="n">
        <v>65</v>
      </c>
    </row>
    <row r="4" spans="1:7">
      <c r="A4" s="4" t="s">
        <v>393</v>
      </c>
      <c r="E4" s="9" t="n">
        <v>21.75</v>
      </c>
    </row>
    <row r="5" spans="1:7">
      <c r="A5" s="4" t="s">
        <v>394</v>
      </c>
      <c r="E5" s="5" t="n">
        <v>890000</v>
      </c>
    </row>
    <row r="6" spans="1:7">
      <c r="A6" s="4" t="s">
        <v>395</v>
      </c>
    </row>
    <row r="7" spans="1:7">
      <c r="A7" s="3" t="s">
        <v>188</v>
      </c>
    </row>
    <row r="8" spans="1:7">
      <c r="A8" s="4" t="s">
        <v>392</v>
      </c>
      <c r="D8" s="6" t="n">
        <v>12.2</v>
      </c>
    </row>
    <row r="9" spans="1:7">
      <c r="A9" s="4" t="s">
        <v>393</v>
      </c>
      <c r="D9" s="5" t="n">
        <v>2</v>
      </c>
    </row>
    <row r="10" spans="1:7">
      <c r="A10" s="4" t="s">
        <v>396</v>
      </c>
    </row>
    <row r="11" spans="1:7">
      <c r="A11" s="3" t="s">
        <v>188</v>
      </c>
    </row>
    <row r="12" spans="1:7">
      <c r="A12" s="4" t="s">
        <v>392</v>
      </c>
      <c r="B12" s="7" t="n">
        <v>26</v>
      </c>
    </row>
    <row r="13" spans="1:7">
      <c r="A13" s="4" t="s">
        <v>393</v>
      </c>
      <c r="B13" s="10" t="n">
        <v>3.8</v>
      </c>
    </row>
    <row r="14" spans="1:7">
      <c r="A14" s="4" t="s">
        <v>397</v>
      </c>
    </row>
    <row r="15" spans="1:7">
      <c r="A15" s="3" t="s">
        <v>188</v>
      </c>
    </row>
    <row r="16" spans="1:7">
      <c r="A16" s="4" t="s">
        <v>392</v>
      </c>
      <c r="F16" s="6" t="n">
        <v>4.5</v>
      </c>
    </row>
    <row r="17" spans="1:7">
      <c r="A17" s="4" t="s">
        <v>393</v>
      </c>
      <c r="F17" s="5" t="n">
        <v>2</v>
      </c>
    </row>
    <row r="18" spans="1:7">
      <c r="A18" s="4" t="s">
        <v>394</v>
      </c>
      <c r="G18" s="5" t="n">
        <v>175000</v>
      </c>
    </row>
    <row r="19" spans="1:7">
      <c r="A19" s="4" t="s">
        <v>398</v>
      </c>
    </row>
    <row r="20" spans="1:7">
      <c r="A20" s="3" t="s">
        <v>188</v>
      </c>
    </row>
    <row r="21" spans="1:7">
      <c r="A21" s="4" t="s">
        <v>392</v>
      </c>
      <c r="C21" s="6" t="n">
        <v>6.3</v>
      </c>
    </row>
    <row r="22" spans="1:7">
      <c r="A22" s="4" t="s">
        <v>399</v>
      </c>
    </row>
    <row r="23" spans="1:7">
      <c r="A23" s="3" t="s">
        <v>188</v>
      </c>
    </row>
    <row r="24" spans="1:7">
      <c r="A24" s="4" t="s">
        <v>400</v>
      </c>
      <c r="C24" s="5" t="n">
        <v>6723</v>
      </c>
    </row>
    <row r="25" spans="1:7">
      <c r="A25" s="4" t="s">
        <v>401</v>
      </c>
    </row>
    <row r="26" spans="1:7">
      <c r="A26" s="3" t="s">
        <v>188</v>
      </c>
    </row>
    <row r="27" spans="1:7">
      <c r="A27" s="4" t="s">
        <v>400</v>
      </c>
      <c r="C27" s="5" t="n">
        <v>218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2</v>
      </c>
      <c r="B1" s="2" t="s">
        <v>2</v>
      </c>
      <c r="C1" s="2" t="s">
        <v>32</v>
      </c>
    </row>
    <row r="2" spans="1:3">
      <c r="A2" s="3" t="s">
        <v>190</v>
      </c>
    </row>
    <row r="3" spans="1:3">
      <c r="A3" s="4" t="s">
        <v>34</v>
      </c>
      <c r="B3" s="7" t="n">
        <v>86955</v>
      </c>
      <c r="C3" s="7" t="n">
        <v>97258</v>
      </c>
    </row>
    <row r="4" spans="1:3">
      <c r="A4" s="4" t="s">
        <v>403</v>
      </c>
      <c r="B4" s="5" t="n">
        <v>1730329</v>
      </c>
      <c r="C4" s="5" t="n">
        <v>1561056</v>
      </c>
    </row>
    <row r="5" spans="1:3">
      <c r="A5" s="4" t="s">
        <v>39</v>
      </c>
      <c r="B5" s="5" t="n">
        <v>265921</v>
      </c>
      <c r="C5" s="5" t="n">
        <v>162903</v>
      </c>
    </row>
    <row r="6" spans="1:3">
      <c r="A6" s="4" t="s">
        <v>36</v>
      </c>
      <c r="B6" s="5" t="n">
        <v>2083205</v>
      </c>
      <c r="C6" s="5" t="n">
        <v>1821217</v>
      </c>
    </row>
    <row r="7" spans="1:3">
      <c r="A7" s="4" t="s">
        <v>404</v>
      </c>
    </row>
    <row r="8" spans="1:3">
      <c r="A8" s="3" t="s">
        <v>190</v>
      </c>
    </row>
    <row r="9" spans="1:3">
      <c r="A9" s="4" t="s">
        <v>34</v>
      </c>
      <c r="B9" s="5" t="n">
        <v>5154</v>
      </c>
      <c r="C9" s="5" t="n">
        <v>5154</v>
      </c>
    </row>
    <row r="10" spans="1:3">
      <c r="A10" s="4" t="s">
        <v>403</v>
      </c>
      <c r="B10" s="5" t="n">
        <v>107596</v>
      </c>
      <c r="C10" s="5" t="n">
        <v>106317</v>
      </c>
    </row>
    <row r="11" spans="1:3">
      <c r="A11" s="4" t="s">
        <v>39</v>
      </c>
      <c r="B11" s="5" t="n">
        <v>1644</v>
      </c>
      <c r="C11" s="5" t="n">
        <v>28</v>
      </c>
    </row>
    <row r="12" spans="1:3">
      <c r="A12" s="4" t="s">
        <v>36</v>
      </c>
      <c r="B12" s="5" t="n">
        <v>114394</v>
      </c>
      <c r="C12" s="5" t="n">
        <v>111499</v>
      </c>
    </row>
    <row r="13" spans="1:3">
      <c r="A13" s="4" t="s">
        <v>405</v>
      </c>
    </row>
    <row r="14" spans="1:3">
      <c r="A14" s="3" t="s">
        <v>190</v>
      </c>
    </row>
    <row r="15" spans="1:3">
      <c r="A15" s="4" t="s">
        <v>34</v>
      </c>
      <c r="B15" s="5" t="n">
        <v>5493</v>
      </c>
      <c r="C15" s="5" t="n">
        <v>5493</v>
      </c>
    </row>
    <row r="16" spans="1:3">
      <c r="A16" s="4" t="s">
        <v>403</v>
      </c>
      <c r="B16" s="5" t="n">
        <v>113875</v>
      </c>
      <c r="C16" s="5" t="n">
        <v>101798</v>
      </c>
    </row>
    <row r="17" spans="1:3">
      <c r="A17" s="4" t="s">
        <v>39</v>
      </c>
      <c r="B17" s="5" t="n">
        <v>14478</v>
      </c>
      <c r="C17" s="5" t="n">
        <v>10470</v>
      </c>
    </row>
    <row r="18" spans="1:3">
      <c r="A18" s="4" t="s">
        <v>36</v>
      </c>
      <c r="B18" s="5" t="n">
        <v>133846</v>
      </c>
      <c r="C18" s="5" t="n">
        <v>117761</v>
      </c>
    </row>
    <row r="19" spans="1:3">
      <c r="A19" s="4" t="s">
        <v>406</v>
      </c>
    </row>
    <row r="20" spans="1:3">
      <c r="A20" s="3" t="s">
        <v>190</v>
      </c>
    </row>
    <row r="21" spans="1:3">
      <c r="A21" s="4" t="s">
        <v>403</v>
      </c>
      <c r="B21" s="5" t="n">
        <v>30740</v>
      </c>
      <c r="C21" s="5" t="n">
        <v>19193</v>
      </c>
    </row>
    <row r="22" spans="1:3">
      <c r="A22" s="4" t="s">
        <v>39</v>
      </c>
      <c r="B22" s="5" t="n">
        <v>476</v>
      </c>
      <c r="C22" s="5" t="n">
        <v>187</v>
      </c>
    </row>
    <row r="23" spans="1:3">
      <c r="A23" s="4" t="s">
        <v>36</v>
      </c>
      <c r="B23" s="5" t="n">
        <v>31216</v>
      </c>
      <c r="C23" s="5" t="n">
        <v>19380</v>
      </c>
    </row>
    <row r="24" spans="1:3">
      <c r="A24" s="4" t="s">
        <v>407</v>
      </c>
    </row>
    <row r="25" spans="1:3">
      <c r="A25" s="3" t="s">
        <v>190</v>
      </c>
    </row>
    <row r="26" spans="1:3">
      <c r="A26" s="4" t="s">
        <v>34</v>
      </c>
      <c r="B26" s="5" t="n">
        <v>18672</v>
      </c>
      <c r="C26" s="5" t="n">
        <v>28467</v>
      </c>
    </row>
    <row r="27" spans="1:3">
      <c r="A27" s="4" t="s">
        <v>403</v>
      </c>
      <c r="B27" s="5" t="n">
        <v>338011</v>
      </c>
      <c r="C27" s="5" t="n">
        <v>273000</v>
      </c>
    </row>
    <row r="28" spans="1:3">
      <c r="A28" s="4" t="s">
        <v>39</v>
      </c>
      <c r="B28" s="5" t="n">
        <v>51688</v>
      </c>
      <c r="C28" s="5" t="n">
        <v>44503</v>
      </c>
    </row>
    <row r="29" spans="1:3">
      <c r="A29" s="4" t="s">
        <v>36</v>
      </c>
      <c r="B29" s="5" t="n">
        <v>408371</v>
      </c>
      <c r="C29" s="5" t="n">
        <v>345970</v>
      </c>
    </row>
    <row r="30" spans="1:3">
      <c r="A30" s="4" t="s">
        <v>408</v>
      </c>
    </row>
    <row r="31" spans="1:3">
      <c r="A31" s="3" t="s">
        <v>190</v>
      </c>
    </row>
    <row r="32" spans="1:3">
      <c r="A32" s="4" t="s">
        <v>34</v>
      </c>
      <c r="B32" s="5" t="n">
        <v>728</v>
      </c>
      <c r="C32" s="5" t="n">
        <v>728</v>
      </c>
    </row>
    <row r="33" spans="1:3">
      <c r="A33" s="4" t="s">
        <v>403</v>
      </c>
      <c r="B33" s="5" t="n">
        <v>14014</v>
      </c>
      <c r="C33" s="5" t="n">
        <v>11612</v>
      </c>
    </row>
    <row r="34" spans="1:3">
      <c r="A34" s="4" t="s">
        <v>39</v>
      </c>
      <c r="B34" s="5" t="n">
        <v>69</v>
      </c>
      <c r="C34" s="5" t="n">
        <v>28</v>
      </c>
    </row>
    <row r="35" spans="1:3">
      <c r="A35" s="4" t="s">
        <v>36</v>
      </c>
      <c r="B35" s="5" t="n">
        <v>14811</v>
      </c>
      <c r="C35" s="5" t="n">
        <v>12368</v>
      </c>
    </row>
    <row r="36" spans="1:3">
      <c r="A36" s="4" t="s">
        <v>409</v>
      </c>
    </row>
    <row r="37" spans="1:3">
      <c r="A37" s="3" t="s">
        <v>190</v>
      </c>
    </row>
    <row r="38" spans="1:3">
      <c r="A38" s="4" t="s">
        <v>34</v>
      </c>
      <c r="B38" s="5" t="n">
        <v>2729</v>
      </c>
      <c r="C38" s="5" t="n">
        <v>2388</v>
      </c>
    </row>
    <row r="39" spans="1:3">
      <c r="A39" s="4" t="s">
        <v>403</v>
      </c>
      <c r="B39" s="5" t="n">
        <v>152956</v>
      </c>
      <c r="C39" s="5" t="n">
        <v>132413</v>
      </c>
    </row>
    <row r="40" spans="1:3">
      <c r="A40" s="4" t="s">
        <v>39</v>
      </c>
      <c r="B40" s="5" t="n">
        <v>33796</v>
      </c>
      <c r="C40" s="5" t="n">
        <v>41195</v>
      </c>
    </row>
    <row r="41" spans="1:3">
      <c r="A41" s="4" t="s">
        <v>36</v>
      </c>
      <c r="B41" s="5" t="n">
        <v>189481</v>
      </c>
      <c r="C41" s="5" t="n">
        <v>175996</v>
      </c>
    </row>
    <row r="42" spans="1:3">
      <c r="A42" s="4" t="s">
        <v>410</v>
      </c>
    </row>
    <row r="43" spans="1:3">
      <c r="A43" s="3" t="s">
        <v>190</v>
      </c>
    </row>
    <row r="44" spans="1:3">
      <c r="A44" s="4" t="s">
        <v>34</v>
      </c>
      <c r="B44" s="5" t="n">
        <v>22793</v>
      </c>
      <c r="C44" s="5" t="n">
        <v>23642</v>
      </c>
    </row>
    <row r="45" spans="1:3">
      <c r="A45" s="4" t="s">
        <v>403</v>
      </c>
      <c r="B45" s="5" t="n">
        <v>346209</v>
      </c>
      <c r="C45" s="5" t="n">
        <v>300329</v>
      </c>
    </row>
    <row r="46" spans="1:3">
      <c r="A46" s="4" t="s">
        <v>39</v>
      </c>
      <c r="B46" s="5" t="n">
        <v>94623</v>
      </c>
      <c r="C46" s="5" t="n">
        <v>50336</v>
      </c>
    </row>
    <row r="47" spans="1:3">
      <c r="A47" s="4" t="s">
        <v>36</v>
      </c>
      <c r="B47" s="5" t="n">
        <v>463625</v>
      </c>
      <c r="C47" s="5" t="n">
        <v>374307</v>
      </c>
    </row>
    <row r="48" spans="1:3">
      <c r="A48" s="4" t="s">
        <v>411</v>
      </c>
    </row>
    <row r="49" spans="1:3">
      <c r="A49" s="3" t="s">
        <v>190</v>
      </c>
    </row>
    <row r="50" spans="1:3">
      <c r="A50" s="4" t="s">
        <v>34</v>
      </c>
      <c r="B50" s="5" t="n">
        <v>31386</v>
      </c>
      <c r="C50" s="5" t="n">
        <v>31386</v>
      </c>
    </row>
    <row r="51" spans="1:3">
      <c r="A51" s="4" t="s">
        <v>403</v>
      </c>
      <c r="B51" s="5" t="n">
        <v>626928</v>
      </c>
      <c r="C51" s="5" t="n">
        <v>616394</v>
      </c>
    </row>
    <row r="52" spans="1:3">
      <c r="A52" s="4" t="s">
        <v>39</v>
      </c>
      <c r="B52" s="5" t="n">
        <v>69147</v>
      </c>
      <c r="C52" s="5" t="n">
        <v>16156</v>
      </c>
    </row>
    <row r="53" spans="1:3">
      <c r="A53" s="4" t="s">
        <v>36</v>
      </c>
      <c r="B53" s="7" t="n">
        <v>727461</v>
      </c>
      <c r="C53" s="7" t="n">
        <v>6639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12</v>
      </c>
      <c r="B1" s="2" t="s">
        <v>2</v>
      </c>
      <c r="C1" s="2" t="s">
        <v>32</v>
      </c>
    </row>
    <row r="2" spans="1:3">
      <c r="A2" s="3" t="s">
        <v>193</v>
      </c>
    </row>
    <row r="3" spans="1:3">
      <c r="A3" s="4" t="s">
        <v>156</v>
      </c>
      <c r="B3" s="7" t="n">
        <v>43162</v>
      </c>
      <c r="C3" s="7" t="n">
        <v>40038</v>
      </c>
    </row>
    <row r="4" spans="1:3">
      <c r="A4" s="4" t="s">
        <v>413</v>
      </c>
      <c r="B4" s="5" t="n">
        <v>24651</v>
      </c>
      <c r="C4" s="5" t="n">
        <v>29979</v>
      </c>
    </row>
    <row r="5" spans="1:3">
      <c r="A5" s="4" t="s">
        <v>414</v>
      </c>
      <c r="B5" s="5" t="n">
        <v>17708</v>
      </c>
      <c r="C5" s="5" t="n">
        <v>17477</v>
      </c>
    </row>
    <row r="6" spans="1:3">
      <c r="A6" s="4" t="s">
        <v>415</v>
      </c>
      <c r="B6" s="5" t="n">
        <v>7090</v>
      </c>
      <c r="C6" s="5" t="n">
        <v>6770</v>
      </c>
    </row>
    <row r="7" spans="1:3">
      <c r="A7" s="4" t="s">
        <v>416</v>
      </c>
      <c r="B7" s="5" t="n">
        <v>5006</v>
      </c>
      <c r="C7" s="5" t="n">
        <v>6408</v>
      </c>
    </row>
    <row r="8" spans="1:3">
      <c r="A8" s="4" t="s">
        <v>417</v>
      </c>
      <c r="B8" s="5" t="n">
        <v>2880</v>
      </c>
      <c r="C8" s="5" t="n">
        <v>957</v>
      </c>
    </row>
    <row r="9" spans="1:3">
      <c r="A9" s="4" t="s">
        <v>368</v>
      </c>
      <c r="B9" s="5" t="n">
        <v>1793</v>
      </c>
      <c r="C9" s="5" t="n">
        <v>1872</v>
      </c>
    </row>
    <row r="10" spans="1:3">
      <c r="A10" s="4" t="s">
        <v>125</v>
      </c>
      <c r="B10" s="5" t="n">
        <v>102290</v>
      </c>
      <c r="C10" s="7" t="n">
        <v>103501</v>
      </c>
    </row>
    <row r="11" spans="1:3">
      <c r="A11" s="3" t="s">
        <v>418</v>
      </c>
    </row>
    <row r="12" spans="1:3">
      <c r="A12" s="5" t="n">
        <v>2019</v>
      </c>
      <c r="B12" s="5" t="n">
        <v>11874</v>
      </c>
    </row>
    <row r="13" spans="1:3">
      <c r="A13" s="5" t="n">
        <v>2020</v>
      </c>
      <c r="B13" s="5" t="n">
        <v>6873</v>
      </c>
    </row>
    <row r="14" spans="1:3">
      <c r="A14" s="5" t="n">
        <v>2021</v>
      </c>
      <c r="B14" s="5" t="n">
        <v>2986</v>
      </c>
    </row>
    <row r="15" spans="1:3">
      <c r="A15" s="5" t="n">
        <v>2022</v>
      </c>
      <c r="B15" s="5" t="n">
        <v>1164</v>
      </c>
    </row>
    <row r="16" spans="1:3">
      <c r="A16" s="5" t="n">
        <v>2023</v>
      </c>
      <c r="B16" s="5" t="n">
        <v>634</v>
      </c>
    </row>
    <row r="17" spans="1:3">
      <c r="A17" s="4" t="s">
        <v>419</v>
      </c>
      <c r="B17" s="7" t="n">
        <v>11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38"/>
    <col customWidth="1" max="2" min="2" width="21"/>
    <col customWidth="1" max="3" min="3" width="24"/>
    <col customWidth="1" max="4" min="4" width="21"/>
    <col customWidth="1" max="5" min="5" width="21"/>
  </cols>
  <sheetData>
    <row r="1" spans="1:5">
      <c r="A1" s="1" t="s">
        <v>420</v>
      </c>
      <c r="B1" s="2" t="s">
        <v>421</v>
      </c>
      <c r="C1" s="2" t="s">
        <v>1</v>
      </c>
    </row>
    <row r="2" spans="1:5">
      <c r="B2" s="2" t="s">
        <v>422</v>
      </c>
      <c r="C2" s="2" t="s">
        <v>423</v>
      </c>
      <c r="D2" s="2" t="s">
        <v>147</v>
      </c>
      <c r="E2" s="2" t="s">
        <v>148</v>
      </c>
    </row>
    <row r="3" spans="1:5">
      <c r="A3" s="3" t="s">
        <v>424</v>
      </c>
    </row>
    <row r="4" spans="1:5">
      <c r="A4" s="4" t="s">
        <v>425</v>
      </c>
      <c r="C4" s="4" t="s">
        <v>426</v>
      </c>
    </row>
    <row r="5" spans="1:5">
      <c r="A5" s="4" t="s">
        <v>427</v>
      </c>
      <c r="C5" s="4" t="s">
        <v>359</v>
      </c>
      <c r="D5" s="4" t="s">
        <v>428</v>
      </c>
    </row>
    <row r="6" spans="1:5">
      <c r="A6" s="4" t="s">
        <v>429</v>
      </c>
      <c r="C6" s="4" t="s">
        <v>430</v>
      </c>
      <c r="D6" s="4" t="s">
        <v>431</v>
      </c>
    </row>
    <row r="7" spans="1:5">
      <c r="A7" s="4" t="s">
        <v>432</v>
      </c>
      <c r="C7" s="7" t="n">
        <v>114989</v>
      </c>
      <c r="D7" s="7" t="n">
        <v>8330</v>
      </c>
      <c r="E7" s="7" t="n">
        <v>73575</v>
      </c>
    </row>
    <row r="8" spans="1:5">
      <c r="A8" s="3" t="s">
        <v>433</v>
      </c>
    </row>
    <row r="9" spans="1:5">
      <c r="A9" s="4" t="s">
        <v>434</v>
      </c>
      <c r="C9" s="5" t="n">
        <v>22927</v>
      </c>
      <c r="D9" s="5" t="n">
        <v>20345</v>
      </c>
      <c r="E9" s="5" t="n">
        <v>19499</v>
      </c>
    </row>
    <row r="10" spans="1:5">
      <c r="A10" s="4" t="s">
        <v>435</v>
      </c>
      <c r="C10" s="5" t="n">
        <v>4769</v>
      </c>
      <c r="D10" s="5" t="n">
        <v>3780</v>
      </c>
      <c r="E10" s="5" t="n">
        <v>3132</v>
      </c>
    </row>
    <row r="11" spans="1:5">
      <c r="A11" s="4" t="s">
        <v>436</v>
      </c>
      <c r="C11" s="7" t="n">
        <v>27696</v>
      </c>
      <c r="D11" s="7" t="n">
        <v>24125</v>
      </c>
      <c r="E11" s="7" t="n">
        <v>22631</v>
      </c>
    </row>
    <row r="12" spans="1:5">
      <c r="A12" s="4" t="s">
        <v>427</v>
      </c>
      <c r="C12" s="4" t="s">
        <v>359</v>
      </c>
      <c r="D12" s="4" t="s">
        <v>428</v>
      </c>
    </row>
    <row r="13" spans="1:5">
      <c r="A13" s="4" t="s">
        <v>437</v>
      </c>
    </row>
    <row r="14" spans="1:5">
      <c r="A14" s="3" t="s">
        <v>424</v>
      </c>
    </row>
    <row r="15" spans="1:5">
      <c r="A15" s="4" t="s">
        <v>438</v>
      </c>
      <c r="C15" s="4" t="s">
        <v>357</v>
      </c>
    </row>
    <row r="16" spans="1:5">
      <c r="A16" s="4" t="s">
        <v>439</v>
      </c>
    </row>
    <row r="17" spans="1:5">
      <c r="A17" s="3" t="s">
        <v>424</v>
      </c>
    </row>
    <row r="18" spans="1:5">
      <c r="A18" s="4" t="s">
        <v>438</v>
      </c>
      <c r="C18" s="4" t="s">
        <v>440</v>
      </c>
    </row>
    <row r="19" spans="1:5">
      <c r="A19" s="11" t="s">
        <v>441</v>
      </c>
    </row>
    <row r="20" spans="1:5">
      <c r="A20" s="3" t="s">
        <v>424</v>
      </c>
    </row>
    <row r="21" spans="1:5">
      <c r="A21" s="4" t="s">
        <v>400</v>
      </c>
      <c r="C21" s="5" t="n">
        <v>170000</v>
      </c>
    </row>
    <row r="22" spans="1:5">
      <c r="A22" s="4" t="s">
        <v>442</v>
      </c>
      <c r="C22" s="5" t="n">
        <v>17238</v>
      </c>
    </row>
    <row r="23" spans="1:5">
      <c r="A23" s="4" t="s">
        <v>432</v>
      </c>
      <c r="C23" s="7" t="n">
        <v>109600</v>
      </c>
    </row>
    <row r="24" spans="1:5">
      <c r="A24" s="4" t="s">
        <v>443</v>
      </c>
      <c r="C24" s="7" t="n">
        <v>109100</v>
      </c>
    </row>
    <row r="25" spans="1:5">
      <c r="A25" s="4" t="s">
        <v>398</v>
      </c>
    </row>
    <row r="26" spans="1:5">
      <c r="A26" s="3" t="s">
        <v>424</v>
      </c>
    </row>
    <row r="27" spans="1:5">
      <c r="A27" s="4" t="s">
        <v>432</v>
      </c>
      <c r="B27" s="7" t="n">
        <v>53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4</v>
      </c>
      <c r="B1" s="2" t="s">
        <v>2</v>
      </c>
      <c r="C1" s="2" t="s">
        <v>32</v>
      </c>
    </row>
    <row r="2" spans="1:3">
      <c r="A2" s="3" t="s">
        <v>159</v>
      </c>
    </row>
    <row r="3" spans="1:3">
      <c r="A3" s="5" t="n">
        <v>2019</v>
      </c>
      <c r="B3" s="7" t="n">
        <v>25712</v>
      </c>
    </row>
    <row r="4" spans="1:3">
      <c r="A4" s="5" t="n">
        <v>2020</v>
      </c>
      <c r="B4" s="5" t="n">
        <v>26661</v>
      </c>
    </row>
    <row r="5" spans="1:3">
      <c r="A5" s="5" t="n">
        <v>2021</v>
      </c>
      <c r="B5" s="5" t="n">
        <v>26392</v>
      </c>
    </row>
    <row r="6" spans="1:3">
      <c r="A6" s="5" t="n">
        <v>2022</v>
      </c>
      <c r="B6" s="5" t="n">
        <v>25995</v>
      </c>
    </row>
    <row r="7" spans="1:3">
      <c r="A7" s="5" t="n">
        <v>2023</v>
      </c>
      <c r="B7" s="5" t="n">
        <v>24142</v>
      </c>
    </row>
    <row r="8" spans="1:3">
      <c r="A8" s="4" t="s">
        <v>419</v>
      </c>
      <c r="B8" s="5" t="n">
        <v>129606</v>
      </c>
    </row>
    <row r="9" spans="1:3">
      <c r="A9" s="4" t="s">
        <v>445</v>
      </c>
      <c r="B9" s="5" t="n">
        <v>258508</v>
      </c>
    </row>
    <row r="10" spans="1:3">
      <c r="A10" s="4" t="s">
        <v>446</v>
      </c>
      <c r="B10" s="5" t="n">
        <v>-55809</v>
      </c>
    </row>
    <row r="11" spans="1:3">
      <c r="A11" s="4" t="s">
        <v>125</v>
      </c>
      <c r="B11" s="5" t="n">
        <v>202699</v>
      </c>
      <c r="C11" s="7" t="n">
        <v>102912</v>
      </c>
    </row>
    <row r="12" spans="1:3">
      <c r="A12" s="4" t="s">
        <v>41</v>
      </c>
      <c r="B12" s="7" t="n">
        <v>190304</v>
      </c>
      <c r="C12" s="7" t="n">
        <v>92984</v>
      </c>
    </row>
    <row r="13" spans="1:3">
      <c r="A13" s="4" t="s">
        <v>437</v>
      </c>
    </row>
    <row r="14" spans="1:3">
      <c r="A14" s="3" t="s">
        <v>159</v>
      </c>
    </row>
    <row r="15" spans="1:3">
      <c r="A15" s="4" t="s">
        <v>438</v>
      </c>
      <c r="B15" s="4" t="s">
        <v>357</v>
      </c>
    </row>
    <row r="16" spans="1:3">
      <c r="A16" s="4" t="s">
        <v>439</v>
      </c>
    </row>
    <row r="17" spans="1:3">
      <c r="A17" s="3" t="s">
        <v>159</v>
      </c>
    </row>
    <row r="18" spans="1:3">
      <c r="A18" s="4" t="s">
        <v>438</v>
      </c>
      <c r="B18" s="4" t="s">
        <v>4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47</v>
      </c>
      <c r="B1" s="2" t="s">
        <v>1</v>
      </c>
    </row>
    <row r="2" spans="1:4">
      <c r="B2" s="2" t="s">
        <v>2</v>
      </c>
      <c r="C2" s="2" t="s">
        <v>32</v>
      </c>
      <c r="D2" s="2" t="s">
        <v>76</v>
      </c>
    </row>
    <row r="3" spans="1:4">
      <c r="A3" s="3" t="s">
        <v>448</v>
      </c>
    </row>
    <row r="4" spans="1:4">
      <c r="A4" s="4" t="s">
        <v>449</v>
      </c>
      <c r="B4" s="7" t="n">
        <v>390691</v>
      </c>
      <c r="C4" s="7" t="n">
        <v>350497</v>
      </c>
      <c r="D4" s="7" t="n">
        <v>291141</v>
      </c>
    </row>
    <row r="5" spans="1:4">
      <c r="A5" s="4" t="s">
        <v>450</v>
      </c>
      <c r="B5" s="5" t="n">
        <v>83992</v>
      </c>
      <c r="C5" s="5" t="n">
        <v>69031</v>
      </c>
      <c r="D5" s="5" t="n">
        <v>56134</v>
      </c>
    </row>
    <row r="6" spans="1:4">
      <c r="A6" s="4" t="s">
        <v>451</v>
      </c>
      <c r="B6" s="5" t="n">
        <v>474683</v>
      </c>
      <c r="C6" s="7" t="n">
        <v>419528</v>
      </c>
      <c r="D6" s="7" t="n">
        <v>347275</v>
      </c>
    </row>
    <row r="7" spans="1:4">
      <c r="A7" s="3" t="s">
        <v>452</v>
      </c>
    </row>
    <row r="8" spans="1:4">
      <c r="A8" s="5" t="n">
        <v>2019</v>
      </c>
      <c r="B8" s="5" t="n">
        <v>330483</v>
      </c>
    </row>
    <row r="9" spans="1:4">
      <c r="A9" s="5" t="n">
        <v>2020</v>
      </c>
      <c r="B9" s="5" t="n">
        <v>220380</v>
      </c>
    </row>
    <row r="10" spans="1:4">
      <c r="A10" s="5" t="n">
        <v>2021</v>
      </c>
      <c r="B10" s="5" t="n">
        <v>163051</v>
      </c>
    </row>
    <row r="11" spans="1:4">
      <c r="A11" s="5" t="n">
        <v>2022</v>
      </c>
      <c r="B11" s="5" t="n">
        <v>108666</v>
      </c>
    </row>
    <row r="12" spans="1:4">
      <c r="A12" s="5" t="n">
        <v>2023</v>
      </c>
      <c r="B12" s="5" t="n">
        <v>64056</v>
      </c>
    </row>
    <row r="13" spans="1:4">
      <c r="A13" s="4" t="s">
        <v>419</v>
      </c>
      <c r="B13" s="5" t="n">
        <v>132932</v>
      </c>
    </row>
    <row r="14" spans="1:4">
      <c r="A14" s="4" t="s">
        <v>125</v>
      </c>
      <c r="B14" s="7" t="n">
        <v>101956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9</v>
      </c>
      <c r="B1" s="2" t="s">
        <v>1</v>
      </c>
    </row>
    <row r="2" spans="1:4">
      <c r="B2" s="2" t="s">
        <v>2</v>
      </c>
      <c r="C2" s="2" t="s">
        <v>32</v>
      </c>
      <c r="D2" s="2" t="s">
        <v>76</v>
      </c>
    </row>
    <row r="3" spans="1:4">
      <c r="A3" s="3" t="s">
        <v>110</v>
      </c>
    </row>
    <row r="4" spans="1:4">
      <c r="A4" s="4" t="s">
        <v>93</v>
      </c>
      <c r="B4" s="7" t="n">
        <v>106763</v>
      </c>
      <c r="C4" s="7" t="n">
        <v>100491</v>
      </c>
      <c r="D4" s="7" t="n">
        <v>81921</v>
      </c>
    </row>
    <row r="5" spans="1:4">
      <c r="A5" s="3" t="s">
        <v>111</v>
      </c>
    </row>
    <row r="6" spans="1:4">
      <c r="A6" s="4" t="s">
        <v>112</v>
      </c>
      <c r="B6" s="5" t="n">
        <v>-3676</v>
      </c>
      <c r="C6" s="5" t="n">
        <v>580</v>
      </c>
      <c r="D6" s="5" t="n">
        <v>-1112</v>
      </c>
    </row>
    <row r="7" spans="1:4">
      <c r="A7" s="4" t="s">
        <v>113</v>
      </c>
      <c r="B7" s="5" t="n">
        <v>-326</v>
      </c>
      <c r="C7" s="5" t="n">
        <v>623</v>
      </c>
      <c r="D7" s="5" t="n">
        <v>1740</v>
      </c>
    </row>
    <row r="8" spans="1:4">
      <c r="A8" s="4" t="s">
        <v>114</v>
      </c>
      <c r="B8" s="5" t="n">
        <v>102761</v>
      </c>
      <c r="C8" s="5" t="n">
        <v>101694</v>
      </c>
      <c r="D8" s="5" t="n">
        <v>82549</v>
      </c>
    </row>
    <row r="9" spans="1:4">
      <c r="A9" s="4" t="s">
        <v>115</v>
      </c>
      <c r="B9" s="5" t="n">
        <v>27912</v>
      </c>
      <c r="C9" s="5" t="n">
        <v>25985</v>
      </c>
      <c r="D9" s="5" t="n">
        <v>23242</v>
      </c>
    </row>
    <row r="10" spans="1:4">
      <c r="A10" s="4" t="s">
        <v>116</v>
      </c>
      <c r="B10" s="7" t="n">
        <v>74849</v>
      </c>
      <c r="C10" s="7" t="n">
        <v>75709</v>
      </c>
      <c r="D10" s="7" t="n">
        <v>593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3" t="s">
        <v>199</v>
      </c>
    </row>
    <row r="3" spans="1:3">
      <c r="A3" s="4" t="s">
        <v>454</v>
      </c>
      <c r="B3" s="7" t="n">
        <v>1136500</v>
      </c>
      <c r="C3" s="7" t="n">
        <v>944500</v>
      </c>
    </row>
    <row r="4" spans="1:3">
      <c r="A4" s="4" t="s">
        <v>455</v>
      </c>
      <c r="B4" s="5" t="n">
        <v>-5677</v>
      </c>
      <c r="C4" s="5" t="n">
        <v>-4930</v>
      </c>
    </row>
    <row r="5" spans="1:3">
      <c r="A5" s="4" t="s">
        <v>456</v>
      </c>
      <c r="B5" s="7" t="n">
        <v>1130823</v>
      </c>
      <c r="C5" s="7" t="n">
        <v>939570</v>
      </c>
    </row>
    <row r="6" spans="1:3">
      <c r="A6" s="4" t="s">
        <v>457</v>
      </c>
    </row>
    <row r="7" spans="1:3">
      <c r="A7" s="3" t="s">
        <v>199</v>
      </c>
    </row>
    <row r="8" spans="1:3">
      <c r="A8" s="4" t="s">
        <v>458</v>
      </c>
      <c r="B8" s="4" t="s">
        <v>459</v>
      </c>
      <c r="C8" s="4" t="s">
        <v>460</v>
      </c>
    </row>
    <row r="9" spans="1:3">
      <c r="A9" s="4" t="s">
        <v>454</v>
      </c>
      <c r="B9" s="7" t="n">
        <v>211500</v>
      </c>
      <c r="C9" s="7" t="n">
        <v>169500</v>
      </c>
    </row>
    <row r="10" spans="1:3">
      <c r="A10" s="4" t="s">
        <v>461</v>
      </c>
    </row>
    <row r="11" spans="1:3">
      <c r="A11" s="3" t="s">
        <v>199</v>
      </c>
    </row>
    <row r="12" spans="1:3">
      <c r="A12" s="4" t="s">
        <v>458</v>
      </c>
      <c r="B12" s="4" t="s">
        <v>462</v>
      </c>
      <c r="C12" s="4" t="s">
        <v>463</v>
      </c>
    </row>
    <row r="13" spans="1:3">
      <c r="A13" s="4" t="s">
        <v>454</v>
      </c>
      <c r="B13" s="7" t="n">
        <v>150000</v>
      </c>
      <c r="C13" s="7" t="n">
        <v>150000</v>
      </c>
    </row>
    <row r="14" spans="1:3">
      <c r="A14" s="4" t="s">
        <v>464</v>
      </c>
    </row>
    <row r="15" spans="1:3">
      <c r="A15" s="3" t="s">
        <v>199</v>
      </c>
    </row>
    <row r="16" spans="1:3">
      <c r="A16" s="4" t="s">
        <v>458</v>
      </c>
      <c r="B16" s="4" t="s">
        <v>465</v>
      </c>
      <c r="C16" s="4" t="s">
        <v>466</v>
      </c>
    </row>
    <row r="17" spans="1:3">
      <c r="A17" s="4" t="s">
        <v>454</v>
      </c>
      <c r="B17" s="7" t="n">
        <v>100000</v>
      </c>
      <c r="C17" s="7" t="n">
        <v>100000</v>
      </c>
    </row>
    <row r="18" spans="1:3">
      <c r="A18" s="4" t="s">
        <v>467</v>
      </c>
    </row>
    <row r="19" spans="1:3">
      <c r="A19" s="3" t="s">
        <v>199</v>
      </c>
    </row>
    <row r="20" spans="1:3">
      <c r="A20" s="4" t="s">
        <v>458</v>
      </c>
      <c r="B20" s="4" t="s">
        <v>468</v>
      </c>
      <c r="C20" s="4" t="s">
        <v>469</v>
      </c>
    </row>
    <row r="21" spans="1:3">
      <c r="A21" s="4" t="s">
        <v>454</v>
      </c>
      <c r="B21" s="7" t="n">
        <v>200000</v>
      </c>
      <c r="C21" s="7" t="n">
        <v>200000</v>
      </c>
    </row>
    <row r="22" spans="1:3">
      <c r="A22" s="4" t="s">
        <v>470</v>
      </c>
    </row>
    <row r="23" spans="1:3">
      <c r="A23" s="3" t="s">
        <v>199</v>
      </c>
    </row>
    <row r="24" spans="1:3">
      <c r="A24" s="4" t="s">
        <v>458</v>
      </c>
      <c r="B24" s="4" t="s">
        <v>471</v>
      </c>
    </row>
    <row r="25" spans="1:3">
      <c r="A25" s="4" t="s">
        <v>454</v>
      </c>
      <c r="B25" s="7" t="n">
        <v>150000</v>
      </c>
    </row>
    <row r="26" spans="1:3">
      <c r="A26" s="4" t="s">
        <v>472</v>
      </c>
      <c r="B26" s="5" t="n">
        <v>75000</v>
      </c>
    </row>
    <row r="27" spans="1:3">
      <c r="A27" s="4" t="s">
        <v>473</v>
      </c>
    </row>
    <row r="28" spans="1:3">
      <c r="A28" s="3" t="s">
        <v>199</v>
      </c>
    </row>
    <row r="29" spans="1:3">
      <c r="A29" s="4" t="s">
        <v>474</v>
      </c>
      <c r="B29" s="7" t="n">
        <v>75000</v>
      </c>
    </row>
    <row r="30" spans="1:3">
      <c r="A30" s="4" t="s">
        <v>475</v>
      </c>
      <c r="B30" s="4" t="s">
        <v>476</v>
      </c>
    </row>
    <row r="31" spans="1:3">
      <c r="A31" s="4" t="s">
        <v>477</v>
      </c>
      <c r="B31" s="4" t="s">
        <v>478</v>
      </c>
    </row>
    <row r="32" spans="1:3">
      <c r="A32" s="4" t="s">
        <v>479</v>
      </c>
    </row>
    <row r="33" spans="1:3">
      <c r="A33" s="3" t="s">
        <v>199</v>
      </c>
    </row>
    <row r="34" spans="1:3">
      <c r="A34" s="4" t="s">
        <v>458</v>
      </c>
      <c r="B34" s="4" t="s">
        <v>480</v>
      </c>
      <c r="C34" s="4" t="s">
        <v>480</v>
      </c>
    </row>
    <row r="35" spans="1:3">
      <c r="A35" s="4" t="s">
        <v>454</v>
      </c>
      <c r="B35" s="7" t="n">
        <v>150000</v>
      </c>
      <c r="C35" s="7" t="n">
        <v>150000</v>
      </c>
    </row>
    <row r="36" spans="1:3">
      <c r="A36" s="4" t="s">
        <v>481</v>
      </c>
    </row>
    <row r="37" spans="1:3">
      <c r="A37" s="3" t="s">
        <v>199</v>
      </c>
    </row>
    <row r="38" spans="1:3">
      <c r="A38" s="4" t="s">
        <v>458</v>
      </c>
      <c r="B38" s="4" t="s">
        <v>482</v>
      </c>
      <c r="C38" s="4" t="s">
        <v>482</v>
      </c>
    </row>
    <row r="39" spans="1:3">
      <c r="A39" s="4" t="s">
        <v>454</v>
      </c>
      <c r="B39" s="7" t="n">
        <v>175000</v>
      </c>
      <c r="C39" s="7" t="n">
        <v>175000</v>
      </c>
    </row>
    <row r="40" spans="1:3">
      <c r="A40" s="4" t="s">
        <v>483</v>
      </c>
    </row>
    <row r="41" spans="1:3">
      <c r="A41" s="3" t="s">
        <v>199</v>
      </c>
    </row>
    <row r="42" spans="1:3">
      <c r="A42" s="4" t="s">
        <v>472</v>
      </c>
      <c r="B42" s="5" t="n">
        <v>75000</v>
      </c>
    </row>
    <row r="43" spans="1:3">
      <c r="A43" s="4" t="s">
        <v>484</v>
      </c>
    </row>
    <row r="44" spans="1:3">
      <c r="A44" s="3" t="s">
        <v>199</v>
      </c>
    </row>
    <row r="45" spans="1:3">
      <c r="A45" s="4" t="s">
        <v>474</v>
      </c>
      <c r="B45" s="7" t="n">
        <v>75000</v>
      </c>
    </row>
    <row r="46" spans="1:3">
      <c r="A46" s="4" t="s">
        <v>475</v>
      </c>
      <c r="B46" s="4" t="s">
        <v>476</v>
      </c>
    </row>
    <row r="47" spans="1:3">
      <c r="A47" s="4" t="s">
        <v>477</v>
      </c>
      <c r="B47" s="4" t="s">
        <v>485</v>
      </c>
    </row>
    <row r="48" spans="1:3">
      <c r="A48" s="4" t="s">
        <v>486</v>
      </c>
    </row>
    <row r="49" spans="1:3">
      <c r="A49" s="3" t="s">
        <v>199</v>
      </c>
    </row>
    <row r="50" spans="1:3">
      <c r="A50" s="4" t="s">
        <v>472</v>
      </c>
      <c r="B50" s="7" t="n">
        <v>150000</v>
      </c>
    </row>
    <row r="51" spans="1:3">
      <c r="A51" s="4" t="s">
        <v>487</v>
      </c>
    </row>
    <row r="52" spans="1:3">
      <c r="A52" s="3" t="s">
        <v>199</v>
      </c>
    </row>
    <row r="53" spans="1:3">
      <c r="A53" s="4" t="s">
        <v>474</v>
      </c>
      <c r="B53" s="7" t="n">
        <v>50000</v>
      </c>
    </row>
    <row r="54" spans="1:3">
      <c r="A54" s="4" t="s">
        <v>475</v>
      </c>
      <c r="B54" s="4" t="s">
        <v>488</v>
      </c>
    </row>
    <row r="55" spans="1:3">
      <c r="A55" s="4" t="s">
        <v>477</v>
      </c>
      <c r="B55" s="4" t="s">
        <v>4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4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s>
  <sheetData>
    <row r="1" spans="1:8">
      <c r="A1" s="1" t="s">
        <v>490</v>
      </c>
      <c r="B1" s="2" t="s">
        <v>491</v>
      </c>
      <c r="C1" s="2" t="s">
        <v>492</v>
      </c>
      <c r="D1" s="2" t="s">
        <v>493</v>
      </c>
      <c r="E1" s="2" t="s">
        <v>146</v>
      </c>
      <c r="F1" s="2" t="s">
        <v>494</v>
      </c>
      <c r="G1" s="2" t="s">
        <v>147</v>
      </c>
      <c r="H1" s="2" t="s">
        <v>495</v>
      </c>
    </row>
    <row r="2" spans="1:8">
      <c r="A2" s="3" t="s">
        <v>199</v>
      </c>
    </row>
    <row r="3" spans="1:8">
      <c r="A3" s="4" t="s">
        <v>454</v>
      </c>
      <c r="E3" s="7" t="n">
        <v>1136500</v>
      </c>
      <c r="G3" s="7" t="n">
        <v>944500</v>
      </c>
    </row>
    <row r="4" spans="1:8">
      <c r="A4" s="4" t="s">
        <v>457</v>
      </c>
    </row>
    <row r="5" spans="1:8">
      <c r="A5" s="3" t="s">
        <v>199</v>
      </c>
    </row>
    <row r="6" spans="1:8">
      <c r="A6" s="4" t="s">
        <v>454</v>
      </c>
      <c r="E6" s="5" t="n">
        <v>211500</v>
      </c>
      <c r="G6" s="5" t="n">
        <v>169500</v>
      </c>
    </row>
    <row r="7" spans="1:8">
      <c r="A7" s="4" t="s">
        <v>496</v>
      </c>
    </row>
    <row r="8" spans="1:8">
      <c r="A8" s="3" t="s">
        <v>199</v>
      </c>
    </row>
    <row r="9" spans="1:8">
      <c r="A9" s="4" t="s">
        <v>497</v>
      </c>
      <c r="E9" s="7" t="n">
        <v>4900</v>
      </c>
    </row>
    <row r="10" spans="1:8">
      <c r="A10" s="4" t="s">
        <v>498</v>
      </c>
      <c r="E10" s="4" t="s">
        <v>499</v>
      </c>
    </row>
    <row r="11" spans="1:8">
      <c r="A11" s="4" t="s">
        <v>500</v>
      </c>
      <c r="E11" s="4" t="s">
        <v>501</v>
      </c>
    </row>
    <row r="12" spans="1:8">
      <c r="A12" s="4" t="s">
        <v>502</v>
      </c>
      <c r="E12" s="5" t="n">
        <v>7</v>
      </c>
    </row>
    <row r="13" spans="1:8">
      <c r="A13" s="4" t="s">
        <v>503</v>
      </c>
    </row>
    <row r="14" spans="1:8">
      <c r="A14" s="3" t="s">
        <v>199</v>
      </c>
    </row>
    <row r="15" spans="1:8">
      <c r="A15" s="4" t="s">
        <v>502</v>
      </c>
      <c r="E15" s="10" t="n">
        <v>1.5</v>
      </c>
    </row>
    <row r="16" spans="1:8">
      <c r="A16" s="4" t="s">
        <v>504</v>
      </c>
    </row>
    <row r="17" spans="1:8">
      <c r="A17" s="3" t="s">
        <v>199</v>
      </c>
    </row>
    <row r="18" spans="1:8">
      <c r="A18" s="4" t="s">
        <v>498</v>
      </c>
      <c r="E18" s="4" t="s">
        <v>505</v>
      </c>
    </row>
    <row r="19" spans="1:8">
      <c r="A19" s="4" t="s">
        <v>506</v>
      </c>
      <c r="E19" s="4" t="s">
        <v>507</v>
      </c>
    </row>
    <row r="20" spans="1:8">
      <c r="A20" s="4" t="s">
        <v>508</v>
      </c>
    </row>
    <row r="21" spans="1:8">
      <c r="A21" s="3" t="s">
        <v>199</v>
      </c>
    </row>
    <row r="22" spans="1:8">
      <c r="A22" s="4" t="s">
        <v>498</v>
      </c>
      <c r="E22" s="4" t="s">
        <v>499</v>
      </c>
    </row>
    <row r="23" spans="1:8">
      <c r="A23" s="4" t="s">
        <v>470</v>
      </c>
    </row>
    <row r="24" spans="1:8">
      <c r="A24" s="3" t="s">
        <v>199</v>
      </c>
    </row>
    <row r="25" spans="1:8">
      <c r="A25" s="4" t="s">
        <v>454</v>
      </c>
      <c r="E25" s="7" t="n">
        <v>150000</v>
      </c>
    </row>
    <row r="26" spans="1:8">
      <c r="A26" s="4" t="s">
        <v>509</v>
      </c>
    </row>
    <row r="27" spans="1:8">
      <c r="A27" s="3" t="s">
        <v>199</v>
      </c>
    </row>
    <row r="28" spans="1:8">
      <c r="A28" s="4" t="s">
        <v>498</v>
      </c>
      <c r="E28" s="4" t="s">
        <v>499</v>
      </c>
    </row>
    <row r="29" spans="1:8">
      <c r="A29" s="4" t="s">
        <v>461</v>
      </c>
    </row>
    <row r="30" spans="1:8">
      <c r="A30" s="3" t="s">
        <v>199</v>
      </c>
    </row>
    <row r="31" spans="1:8">
      <c r="A31" s="4" t="s">
        <v>454</v>
      </c>
      <c r="E31" s="7" t="n">
        <v>150000</v>
      </c>
      <c r="G31" s="5" t="n">
        <v>150000</v>
      </c>
    </row>
    <row r="32" spans="1:8">
      <c r="A32" s="4" t="s">
        <v>510</v>
      </c>
    </row>
    <row r="33" spans="1:8">
      <c r="A33" s="3" t="s">
        <v>199</v>
      </c>
    </row>
    <row r="34" spans="1:8">
      <c r="A34" s="4" t="s">
        <v>498</v>
      </c>
      <c r="E34" s="4" t="s">
        <v>499</v>
      </c>
    </row>
    <row r="35" spans="1:8">
      <c r="A35" s="4" t="s">
        <v>464</v>
      </c>
    </row>
    <row r="36" spans="1:8">
      <c r="A36" s="3" t="s">
        <v>199</v>
      </c>
    </row>
    <row r="37" spans="1:8">
      <c r="A37" s="4" t="s">
        <v>454</v>
      </c>
      <c r="E37" s="7" t="n">
        <v>100000</v>
      </c>
      <c r="G37" s="5" t="n">
        <v>100000</v>
      </c>
    </row>
    <row r="38" spans="1:8">
      <c r="A38" s="4" t="s">
        <v>511</v>
      </c>
    </row>
    <row r="39" spans="1:8">
      <c r="A39" s="3" t="s">
        <v>199</v>
      </c>
    </row>
    <row r="40" spans="1:8">
      <c r="A40" s="4" t="s">
        <v>498</v>
      </c>
      <c r="E40" s="4" t="s">
        <v>499</v>
      </c>
    </row>
    <row r="41" spans="1:8">
      <c r="A41" s="4" t="s">
        <v>467</v>
      </c>
    </row>
    <row r="42" spans="1:8">
      <c r="A42" s="3" t="s">
        <v>199</v>
      </c>
    </row>
    <row r="43" spans="1:8">
      <c r="A43" s="4" t="s">
        <v>454</v>
      </c>
      <c r="E43" s="7" t="n">
        <v>200000</v>
      </c>
      <c r="G43" s="7" t="n">
        <v>200000</v>
      </c>
    </row>
    <row r="44" spans="1:8">
      <c r="A44" s="4" t="s">
        <v>512</v>
      </c>
    </row>
    <row r="45" spans="1:8">
      <c r="A45" s="3" t="s">
        <v>199</v>
      </c>
    </row>
    <row r="46" spans="1:8">
      <c r="A46" s="4" t="s">
        <v>513</v>
      </c>
      <c r="B46" s="5" t="n">
        <v>1</v>
      </c>
    </row>
    <row r="47" spans="1:8">
      <c r="A47" s="4" t="s">
        <v>514</v>
      </c>
      <c r="B47" s="4" t="s">
        <v>515</v>
      </c>
    </row>
    <row r="48" spans="1:8">
      <c r="A48" s="4" t="s">
        <v>516</v>
      </c>
      <c r="B48" s="7" t="n">
        <v>250000</v>
      </c>
    </row>
    <row r="49" spans="1:8">
      <c r="A49" s="4" t="s">
        <v>517</v>
      </c>
      <c r="B49" s="5" t="n">
        <v>850000</v>
      </c>
      <c r="F49" s="7" t="n">
        <v>600000</v>
      </c>
    </row>
    <row r="50" spans="1:8">
      <c r="A50" s="4" t="s">
        <v>518</v>
      </c>
      <c r="B50" s="5" t="n">
        <v>1200000</v>
      </c>
    </row>
    <row r="51" spans="1:8">
      <c r="A51" s="4" t="s">
        <v>519</v>
      </c>
      <c r="E51" s="5" t="n">
        <v>450000</v>
      </c>
    </row>
    <row r="52" spans="1:8">
      <c r="A52" s="4" t="s">
        <v>520</v>
      </c>
      <c r="E52" s="7" t="n">
        <v>233600</v>
      </c>
    </row>
    <row r="53" spans="1:8">
      <c r="A53" s="4" t="s">
        <v>521</v>
      </c>
    </row>
    <row r="54" spans="1:8">
      <c r="A54" s="3" t="s">
        <v>199</v>
      </c>
    </row>
    <row r="55" spans="1:8">
      <c r="A55" s="4" t="s">
        <v>517</v>
      </c>
      <c r="B55" s="7" t="n">
        <v>450000</v>
      </c>
      <c r="F55" s="7" t="n">
        <v>350000</v>
      </c>
    </row>
    <row r="56" spans="1:8">
      <c r="A56" s="4" t="s">
        <v>522</v>
      </c>
    </row>
    <row r="57" spans="1:8">
      <c r="A57" s="3" t="s">
        <v>199</v>
      </c>
    </row>
    <row r="58" spans="1:8">
      <c r="A58" s="4" t="s">
        <v>523</v>
      </c>
      <c r="E58" s="4" t="s">
        <v>524</v>
      </c>
    </row>
    <row r="59" spans="1:8">
      <c r="A59" s="4" t="s">
        <v>525</v>
      </c>
    </row>
    <row r="60" spans="1:8">
      <c r="A60" s="3" t="s">
        <v>199</v>
      </c>
    </row>
    <row r="61" spans="1:8">
      <c r="A61" s="4" t="s">
        <v>523</v>
      </c>
      <c r="E61" s="4" t="s">
        <v>526</v>
      </c>
    </row>
    <row r="62" spans="1:8">
      <c r="A62" s="4" t="s">
        <v>527</v>
      </c>
    </row>
    <row r="63" spans="1:8">
      <c r="A63" s="3" t="s">
        <v>199</v>
      </c>
    </row>
    <row r="64" spans="1:8">
      <c r="A64" s="4" t="s">
        <v>523</v>
      </c>
      <c r="E64" s="4" t="s">
        <v>528</v>
      </c>
    </row>
    <row r="65" spans="1:8">
      <c r="A65" s="4" t="s">
        <v>529</v>
      </c>
    </row>
    <row r="66" spans="1:8">
      <c r="A66" s="3" t="s">
        <v>199</v>
      </c>
    </row>
    <row r="67" spans="1:8">
      <c r="A67" s="4" t="s">
        <v>523</v>
      </c>
      <c r="E67" s="4" t="s">
        <v>530</v>
      </c>
    </row>
    <row r="68" spans="1:8">
      <c r="A68" s="4" t="s">
        <v>531</v>
      </c>
    </row>
    <row r="69" spans="1:8">
      <c r="A69" s="3" t="s">
        <v>199</v>
      </c>
    </row>
    <row r="70" spans="1:8">
      <c r="A70" s="4" t="s">
        <v>523</v>
      </c>
      <c r="E70" s="4" t="s">
        <v>532</v>
      </c>
    </row>
    <row r="71" spans="1:8">
      <c r="A71" s="4" t="s">
        <v>533</v>
      </c>
    </row>
    <row r="72" spans="1:8">
      <c r="A72" s="3" t="s">
        <v>199</v>
      </c>
    </row>
    <row r="73" spans="1:8">
      <c r="A73" s="4" t="s">
        <v>523</v>
      </c>
      <c r="B73" s="4" t="s">
        <v>532</v>
      </c>
    </row>
    <row r="74" spans="1:8">
      <c r="A74" s="4" t="s">
        <v>534</v>
      </c>
    </row>
    <row r="75" spans="1:8">
      <c r="A75" s="3" t="s">
        <v>199</v>
      </c>
    </row>
    <row r="76" spans="1:8">
      <c r="A76" s="4" t="s">
        <v>523</v>
      </c>
      <c r="B76" s="4" t="s">
        <v>535</v>
      </c>
    </row>
    <row r="77" spans="1:8">
      <c r="A77" s="4" t="s">
        <v>536</v>
      </c>
    </row>
    <row r="78" spans="1:8">
      <c r="A78" s="3" t="s">
        <v>199</v>
      </c>
    </row>
    <row r="79" spans="1:8">
      <c r="A79" s="4" t="s">
        <v>523</v>
      </c>
      <c r="B79" s="4" t="s">
        <v>537</v>
      </c>
    </row>
    <row r="80" spans="1:8">
      <c r="A80" s="4" t="s">
        <v>538</v>
      </c>
    </row>
    <row r="81" spans="1:8">
      <c r="A81" s="3" t="s">
        <v>199</v>
      </c>
    </row>
    <row r="82" spans="1:8">
      <c r="A82" s="4" t="s">
        <v>523</v>
      </c>
      <c r="B82" s="4" t="s">
        <v>539</v>
      </c>
    </row>
    <row r="83" spans="1:8">
      <c r="A83" s="4" t="s">
        <v>540</v>
      </c>
    </row>
    <row r="84" spans="1:8">
      <c r="A84" s="3" t="s">
        <v>199</v>
      </c>
    </row>
    <row r="85" spans="1:8">
      <c r="A85" s="4" t="s">
        <v>541</v>
      </c>
      <c r="B85" s="4" t="s">
        <v>428</v>
      </c>
    </row>
    <row r="86" spans="1:8">
      <c r="A86" s="4" t="s">
        <v>542</v>
      </c>
      <c r="B86" s="7" t="n">
        <v>150000</v>
      </c>
    </row>
    <row r="87" spans="1:8">
      <c r="A87" s="4" t="s">
        <v>543</v>
      </c>
    </row>
    <row r="88" spans="1:8">
      <c r="A88" s="3" t="s">
        <v>199</v>
      </c>
    </row>
    <row r="89" spans="1:8">
      <c r="A89" s="4" t="s">
        <v>523</v>
      </c>
      <c r="E89" s="4" t="s">
        <v>532</v>
      </c>
    </row>
    <row r="90" spans="1:8">
      <c r="A90" s="4" t="s">
        <v>544</v>
      </c>
    </row>
    <row r="91" spans="1:8">
      <c r="A91" s="3" t="s">
        <v>199</v>
      </c>
    </row>
    <row r="92" spans="1:8">
      <c r="A92" s="4" t="s">
        <v>523</v>
      </c>
      <c r="E92" s="4" t="s">
        <v>532</v>
      </c>
    </row>
    <row r="93" spans="1:8">
      <c r="A93" s="4" t="s">
        <v>545</v>
      </c>
    </row>
    <row r="94" spans="1:8">
      <c r="A94" s="3" t="s">
        <v>199</v>
      </c>
    </row>
    <row r="95" spans="1:8">
      <c r="A95" s="4" t="s">
        <v>523</v>
      </c>
      <c r="E95" s="4" t="s">
        <v>535</v>
      </c>
    </row>
    <row r="96" spans="1:8">
      <c r="A96" s="4" t="s">
        <v>546</v>
      </c>
    </row>
    <row r="97" spans="1:8">
      <c r="A97" s="3" t="s">
        <v>199</v>
      </c>
    </row>
    <row r="98" spans="1:8">
      <c r="A98" s="4" t="s">
        <v>523</v>
      </c>
      <c r="E98" s="4" t="s">
        <v>537</v>
      </c>
    </row>
    <row r="99" spans="1:8">
      <c r="A99" s="4" t="s">
        <v>547</v>
      </c>
    </row>
    <row r="100" spans="1:8">
      <c r="A100" s="3" t="s">
        <v>199</v>
      </c>
    </row>
    <row r="101" spans="1:8">
      <c r="A101" s="4" t="s">
        <v>523</v>
      </c>
      <c r="E101" s="4" t="s">
        <v>539</v>
      </c>
    </row>
    <row r="102" spans="1:8">
      <c r="A102" s="4" t="s">
        <v>548</v>
      </c>
    </row>
    <row r="103" spans="1:8">
      <c r="A103" s="3" t="s">
        <v>199</v>
      </c>
    </row>
    <row r="104" spans="1:8">
      <c r="A104" s="4" t="s">
        <v>541</v>
      </c>
      <c r="D104" s="4" t="s">
        <v>428</v>
      </c>
    </row>
    <row r="105" spans="1:8">
      <c r="A105" s="4" t="s">
        <v>542</v>
      </c>
      <c r="D105" s="7" t="n">
        <v>150000</v>
      </c>
    </row>
    <row r="106" spans="1:8">
      <c r="A106" s="4" t="s">
        <v>549</v>
      </c>
    </row>
    <row r="107" spans="1:8">
      <c r="A107" s="3" t="s">
        <v>199</v>
      </c>
    </row>
    <row r="108" spans="1:8">
      <c r="A108" s="4" t="s">
        <v>523</v>
      </c>
      <c r="E108" s="4" t="s">
        <v>532</v>
      </c>
    </row>
    <row r="109" spans="1:8">
      <c r="A109" s="4" t="s">
        <v>550</v>
      </c>
    </row>
    <row r="110" spans="1:8">
      <c r="A110" s="3" t="s">
        <v>199</v>
      </c>
    </row>
    <row r="111" spans="1:8">
      <c r="A111" s="4" t="s">
        <v>523</v>
      </c>
      <c r="E111" s="4" t="s">
        <v>532</v>
      </c>
    </row>
    <row r="112" spans="1:8">
      <c r="A112" s="4" t="s">
        <v>551</v>
      </c>
    </row>
    <row r="113" spans="1:8">
      <c r="A113" s="3" t="s">
        <v>199</v>
      </c>
    </row>
    <row r="114" spans="1:8">
      <c r="A114" s="4" t="s">
        <v>523</v>
      </c>
      <c r="E114" s="4" t="s">
        <v>535</v>
      </c>
    </row>
    <row r="115" spans="1:8">
      <c r="A115" s="4" t="s">
        <v>552</v>
      </c>
    </row>
    <row r="116" spans="1:8">
      <c r="A116" s="3" t="s">
        <v>199</v>
      </c>
    </row>
    <row r="117" spans="1:8">
      <c r="A117" s="4" t="s">
        <v>523</v>
      </c>
      <c r="E117" s="4" t="s">
        <v>537</v>
      </c>
    </row>
    <row r="118" spans="1:8">
      <c r="A118" s="4" t="s">
        <v>553</v>
      </c>
    </row>
    <row r="119" spans="1:8">
      <c r="A119" s="3" t="s">
        <v>199</v>
      </c>
    </row>
    <row r="120" spans="1:8">
      <c r="A120" s="4" t="s">
        <v>523</v>
      </c>
      <c r="E120" s="4" t="s">
        <v>539</v>
      </c>
    </row>
    <row r="121" spans="1:8">
      <c r="A121" s="4" t="s">
        <v>554</v>
      </c>
    </row>
    <row r="122" spans="1:8">
      <c r="A122" s="3" t="s">
        <v>199</v>
      </c>
    </row>
    <row r="123" spans="1:8">
      <c r="A123" s="4" t="s">
        <v>541</v>
      </c>
      <c r="C123" s="4" t="s">
        <v>428</v>
      </c>
    </row>
    <row r="124" spans="1:8">
      <c r="A124" s="4" t="s">
        <v>542</v>
      </c>
      <c r="C124" s="7" t="n">
        <v>100000</v>
      </c>
    </row>
    <row r="125" spans="1:8">
      <c r="A125" s="4" t="s">
        <v>555</v>
      </c>
    </row>
    <row r="126" spans="1:8">
      <c r="A126" s="3" t="s">
        <v>199</v>
      </c>
    </row>
    <row r="127" spans="1:8">
      <c r="A127" s="4" t="s">
        <v>523</v>
      </c>
      <c r="E127" s="4" t="s">
        <v>532</v>
      </c>
    </row>
    <row r="128" spans="1:8">
      <c r="A128" s="4" t="s">
        <v>556</v>
      </c>
    </row>
    <row r="129" spans="1:8">
      <c r="A129" s="3" t="s">
        <v>199</v>
      </c>
    </row>
    <row r="130" spans="1:8">
      <c r="A130" s="4" t="s">
        <v>523</v>
      </c>
      <c r="E130" s="4" t="s">
        <v>557</v>
      </c>
    </row>
    <row r="131" spans="1:8">
      <c r="A131" s="4" t="s">
        <v>558</v>
      </c>
    </row>
    <row r="132" spans="1:8">
      <c r="A132" s="3" t="s">
        <v>199</v>
      </c>
    </row>
    <row r="133" spans="1:8">
      <c r="A133" s="4" t="s">
        <v>523</v>
      </c>
      <c r="E133" s="4" t="s">
        <v>559</v>
      </c>
    </row>
    <row r="134" spans="1:8">
      <c r="A134" s="4" t="s">
        <v>560</v>
      </c>
    </row>
    <row r="135" spans="1:8">
      <c r="A135" s="3" t="s">
        <v>199</v>
      </c>
    </row>
    <row r="136" spans="1:8">
      <c r="A136" s="4" t="s">
        <v>523</v>
      </c>
      <c r="E136" s="4" t="s">
        <v>537</v>
      </c>
    </row>
    <row r="137" spans="1:8">
      <c r="A137" s="4" t="s">
        <v>561</v>
      </c>
    </row>
    <row r="138" spans="1:8">
      <c r="A138" s="3" t="s">
        <v>199</v>
      </c>
    </row>
    <row r="139" spans="1:8">
      <c r="A139" s="4" t="s">
        <v>523</v>
      </c>
      <c r="E139" s="4" t="s">
        <v>539</v>
      </c>
    </row>
    <row r="140" spans="1:8">
      <c r="A140" s="4" t="s">
        <v>562</v>
      </c>
    </row>
    <row r="141" spans="1:8">
      <c r="A141" s="3" t="s">
        <v>199</v>
      </c>
    </row>
    <row r="142" spans="1:8">
      <c r="A142" s="4" t="s">
        <v>542</v>
      </c>
      <c r="H142" s="7" t="n">
        <v>100000</v>
      </c>
    </row>
    <row r="143" spans="1:8">
      <c r="A143" s="4" t="s">
        <v>563</v>
      </c>
      <c r="H143" s="7" t="n">
        <v>3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4</v>
      </c>
      <c r="B1" s="2" t="s">
        <v>565</v>
      </c>
      <c r="C1" s="2" t="s">
        <v>566</v>
      </c>
      <c r="D1" s="2" t="s">
        <v>567</v>
      </c>
      <c r="E1" s="2" t="s">
        <v>2</v>
      </c>
      <c r="F1" s="2" t="s">
        <v>32</v>
      </c>
      <c r="G1" s="2" t="s">
        <v>568</v>
      </c>
      <c r="H1" s="2" t="s">
        <v>569</v>
      </c>
      <c r="I1" s="2" t="s">
        <v>570</v>
      </c>
    </row>
    <row r="2" spans="1:9">
      <c r="A2" s="3" t="s">
        <v>199</v>
      </c>
    </row>
    <row r="3" spans="1:9">
      <c r="A3" s="4" t="s">
        <v>454</v>
      </c>
      <c r="E3" s="7" t="n">
        <v>1136500</v>
      </c>
      <c r="F3" s="7" t="n">
        <v>944500</v>
      </c>
    </row>
    <row r="4" spans="1:9">
      <c r="A4" s="4" t="s">
        <v>509</v>
      </c>
    </row>
    <row r="5" spans="1:9">
      <c r="A5" s="3" t="s">
        <v>199</v>
      </c>
    </row>
    <row r="6" spans="1:9">
      <c r="A6" s="4" t="s">
        <v>498</v>
      </c>
      <c r="E6" s="4" t="s">
        <v>499</v>
      </c>
    </row>
    <row r="7" spans="1:9">
      <c r="A7" s="4" t="s">
        <v>461</v>
      </c>
    </row>
    <row r="8" spans="1:9">
      <c r="A8" s="3" t="s">
        <v>199</v>
      </c>
    </row>
    <row r="9" spans="1:9">
      <c r="A9" s="4" t="s">
        <v>454</v>
      </c>
      <c r="E9" s="7" t="n">
        <v>150000</v>
      </c>
      <c r="F9" s="7" t="n">
        <v>150000</v>
      </c>
    </row>
    <row r="10" spans="1:9">
      <c r="A10" s="4" t="s">
        <v>571</v>
      </c>
      <c r="E10" s="4" t="s">
        <v>462</v>
      </c>
      <c r="F10" s="4" t="s">
        <v>463</v>
      </c>
    </row>
    <row r="11" spans="1:9">
      <c r="A11" s="4" t="s">
        <v>510</v>
      </c>
    </row>
    <row r="12" spans="1:9">
      <c r="A12" s="3" t="s">
        <v>199</v>
      </c>
    </row>
    <row r="13" spans="1:9">
      <c r="A13" s="4" t="s">
        <v>498</v>
      </c>
      <c r="E13" s="4" t="s">
        <v>499</v>
      </c>
    </row>
    <row r="14" spans="1:9">
      <c r="A14" s="4" t="s">
        <v>464</v>
      </c>
    </row>
    <row r="15" spans="1:9">
      <c r="A15" s="3" t="s">
        <v>199</v>
      </c>
    </row>
    <row r="16" spans="1:9">
      <c r="A16" s="4" t="s">
        <v>454</v>
      </c>
      <c r="E16" s="7" t="n">
        <v>100000</v>
      </c>
      <c r="F16" s="7" t="n">
        <v>100000</v>
      </c>
    </row>
    <row r="17" spans="1:9">
      <c r="A17" s="4" t="s">
        <v>571</v>
      </c>
      <c r="E17" s="4" t="s">
        <v>465</v>
      </c>
      <c r="F17" s="4" t="s">
        <v>466</v>
      </c>
    </row>
    <row r="18" spans="1:9">
      <c r="A18" s="4" t="s">
        <v>511</v>
      </c>
    </row>
    <row r="19" spans="1:9">
      <c r="A19" s="3" t="s">
        <v>199</v>
      </c>
    </row>
    <row r="20" spans="1:9">
      <c r="A20" s="4" t="s">
        <v>498</v>
      </c>
      <c r="E20" s="4" t="s">
        <v>499</v>
      </c>
    </row>
    <row r="21" spans="1:9">
      <c r="A21" s="4" t="s">
        <v>467</v>
      </c>
    </row>
    <row r="22" spans="1:9">
      <c r="A22" s="3" t="s">
        <v>199</v>
      </c>
    </row>
    <row r="23" spans="1:9">
      <c r="A23" s="4" t="s">
        <v>454</v>
      </c>
      <c r="E23" s="7" t="n">
        <v>200000</v>
      </c>
      <c r="F23" s="7" t="n">
        <v>200000</v>
      </c>
    </row>
    <row r="24" spans="1:9">
      <c r="A24" s="4" t="s">
        <v>571</v>
      </c>
      <c r="E24" s="4" t="s">
        <v>468</v>
      </c>
      <c r="F24" s="4" t="s">
        <v>469</v>
      </c>
    </row>
    <row r="25" spans="1:9">
      <c r="A25" s="4" t="s">
        <v>508</v>
      </c>
    </row>
    <row r="26" spans="1:9">
      <c r="A26" s="3" t="s">
        <v>199</v>
      </c>
    </row>
    <row r="27" spans="1:9">
      <c r="A27" s="4" t="s">
        <v>498</v>
      </c>
      <c r="E27" s="4" t="s">
        <v>499</v>
      </c>
    </row>
    <row r="28" spans="1:9">
      <c r="A28" s="4" t="s">
        <v>470</v>
      </c>
    </row>
    <row r="29" spans="1:9">
      <c r="A29" s="3" t="s">
        <v>199</v>
      </c>
    </row>
    <row r="30" spans="1:9">
      <c r="A30" s="4" t="s">
        <v>454</v>
      </c>
      <c r="E30" s="7" t="n">
        <v>150000</v>
      </c>
    </row>
    <row r="31" spans="1:9">
      <c r="A31" s="4" t="s">
        <v>571</v>
      </c>
      <c r="E31" s="4" t="s">
        <v>471</v>
      </c>
    </row>
    <row r="32" spans="1:9">
      <c r="A32" s="4" t="s">
        <v>479</v>
      </c>
    </row>
    <row r="33" spans="1:9">
      <c r="A33" s="3" t="s">
        <v>199</v>
      </c>
    </row>
    <row r="34" spans="1:9">
      <c r="A34" s="4" t="s">
        <v>454</v>
      </c>
      <c r="E34" s="7" t="n">
        <v>150000</v>
      </c>
      <c r="F34" s="7" t="n">
        <v>150000</v>
      </c>
    </row>
    <row r="35" spans="1:9">
      <c r="A35" s="4" t="s">
        <v>571</v>
      </c>
      <c r="E35" s="4" t="s">
        <v>480</v>
      </c>
      <c r="F35" s="4" t="s">
        <v>480</v>
      </c>
    </row>
    <row r="36" spans="1:9">
      <c r="A36" s="4" t="s">
        <v>481</v>
      </c>
    </row>
    <row r="37" spans="1:9">
      <c r="A37" s="3" t="s">
        <v>199</v>
      </c>
    </row>
    <row r="38" spans="1:9">
      <c r="A38" s="4" t="s">
        <v>454</v>
      </c>
      <c r="E38" s="7" t="n">
        <v>175000</v>
      </c>
      <c r="F38" s="7" t="n">
        <v>175000</v>
      </c>
    </row>
    <row r="39" spans="1:9">
      <c r="A39" s="4" t="s">
        <v>571</v>
      </c>
      <c r="E39" s="4" t="s">
        <v>482</v>
      </c>
      <c r="F39" s="4" t="s">
        <v>482</v>
      </c>
    </row>
    <row r="40" spans="1:9">
      <c r="A40" s="4" t="s">
        <v>543</v>
      </c>
    </row>
    <row r="41" spans="1:9">
      <c r="A41" s="3" t="s">
        <v>199</v>
      </c>
    </row>
    <row r="42" spans="1:9">
      <c r="A42" s="4" t="s">
        <v>523</v>
      </c>
      <c r="E42" s="4" t="s">
        <v>532</v>
      </c>
    </row>
    <row r="43" spans="1:9">
      <c r="A43" s="4" t="s">
        <v>544</v>
      </c>
    </row>
    <row r="44" spans="1:9">
      <c r="A44" s="3" t="s">
        <v>199</v>
      </c>
    </row>
    <row r="45" spans="1:9">
      <c r="A45" s="4" t="s">
        <v>523</v>
      </c>
      <c r="E45" s="4" t="s">
        <v>532</v>
      </c>
    </row>
    <row r="46" spans="1:9">
      <c r="A46" s="4" t="s">
        <v>545</v>
      </c>
    </row>
    <row r="47" spans="1:9">
      <c r="A47" s="3" t="s">
        <v>199</v>
      </c>
    </row>
    <row r="48" spans="1:9">
      <c r="A48" s="4" t="s">
        <v>523</v>
      </c>
      <c r="E48" s="4" t="s">
        <v>535</v>
      </c>
    </row>
    <row r="49" spans="1:9">
      <c r="A49" s="4" t="s">
        <v>546</v>
      </c>
    </row>
    <row r="50" spans="1:9">
      <c r="A50" s="3" t="s">
        <v>199</v>
      </c>
    </row>
    <row r="51" spans="1:9">
      <c r="A51" s="4" t="s">
        <v>523</v>
      </c>
      <c r="E51" s="4" t="s">
        <v>537</v>
      </c>
    </row>
    <row r="52" spans="1:9">
      <c r="A52" s="4" t="s">
        <v>547</v>
      </c>
    </row>
    <row r="53" spans="1:9">
      <c r="A53" s="3" t="s">
        <v>199</v>
      </c>
    </row>
    <row r="54" spans="1:9">
      <c r="A54" s="4" t="s">
        <v>523</v>
      </c>
      <c r="E54" s="4" t="s">
        <v>539</v>
      </c>
    </row>
    <row r="55" spans="1:9">
      <c r="A55" s="4" t="s">
        <v>548</v>
      </c>
    </row>
    <row r="56" spans="1:9">
      <c r="A56" s="3" t="s">
        <v>199</v>
      </c>
    </row>
    <row r="57" spans="1:9">
      <c r="A57" s="4" t="s">
        <v>542</v>
      </c>
      <c r="D57" s="7" t="n">
        <v>150000</v>
      </c>
    </row>
    <row r="58" spans="1:9">
      <c r="A58" s="4" t="s">
        <v>541</v>
      </c>
      <c r="D58" s="4" t="s">
        <v>428</v>
      </c>
    </row>
    <row r="59" spans="1:9">
      <c r="A59" s="4" t="s">
        <v>549</v>
      </c>
    </row>
    <row r="60" spans="1:9">
      <c r="A60" s="3" t="s">
        <v>199</v>
      </c>
    </row>
    <row r="61" spans="1:9">
      <c r="A61" s="4" t="s">
        <v>523</v>
      </c>
      <c r="E61" s="4" t="s">
        <v>532</v>
      </c>
    </row>
    <row r="62" spans="1:9">
      <c r="A62" s="4" t="s">
        <v>550</v>
      </c>
    </row>
    <row r="63" spans="1:9">
      <c r="A63" s="3" t="s">
        <v>199</v>
      </c>
    </row>
    <row r="64" spans="1:9">
      <c r="A64" s="4" t="s">
        <v>523</v>
      </c>
      <c r="E64" s="4" t="s">
        <v>532</v>
      </c>
    </row>
    <row r="65" spans="1:9">
      <c r="A65" s="4" t="s">
        <v>551</v>
      </c>
    </row>
    <row r="66" spans="1:9">
      <c r="A66" s="3" t="s">
        <v>199</v>
      </c>
    </row>
    <row r="67" spans="1:9">
      <c r="A67" s="4" t="s">
        <v>523</v>
      </c>
      <c r="E67" s="4" t="s">
        <v>535</v>
      </c>
    </row>
    <row r="68" spans="1:9">
      <c r="A68" s="4" t="s">
        <v>552</v>
      </c>
    </row>
    <row r="69" spans="1:9">
      <c r="A69" s="3" t="s">
        <v>199</v>
      </c>
    </row>
    <row r="70" spans="1:9">
      <c r="A70" s="4" t="s">
        <v>523</v>
      </c>
      <c r="E70" s="4" t="s">
        <v>537</v>
      </c>
    </row>
    <row r="71" spans="1:9">
      <c r="A71" s="4" t="s">
        <v>553</v>
      </c>
    </row>
    <row r="72" spans="1:9">
      <c r="A72" s="3" t="s">
        <v>199</v>
      </c>
    </row>
    <row r="73" spans="1:9">
      <c r="A73" s="4" t="s">
        <v>523</v>
      </c>
      <c r="E73" s="4" t="s">
        <v>539</v>
      </c>
    </row>
    <row r="74" spans="1:9">
      <c r="A74" s="4" t="s">
        <v>554</v>
      </c>
    </row>
    <row r="75" spans="1:9">
      <c r="A75" s="3" t="s">
        <v>199</v>
      </c>
    </row>
    <row r="76" spans="1:9">
      <c r="A76" s="4" t="s">
        <v>542</v>
      </c>
      <c r="C76" s="7" t="n">
        <v>100000</v>
      </c>
    </row>
    <row r="77" spans="1:9">
      <c r="A77" s="4" t="s">
        <v>541</v>
      </c>
      <c r="C77" s="4" t="s">
        <v>428</v>
      </c>
    </row>
    <row r="78" spans="1:9">
      <c r="A78" s="4" t="s">
        <v>555</v>
      </c>
    </row>
    <row r="79" spans="1:9">
      <c r="A79" s="3" t="s">
        <v>199</v>
      </c>
    </row>
    <row r="80" spans="1:9">
      <c r="A80" s="4" t="s">
        <v>523</v>
      </c>
      <c r="E80" s="4" t="s">
        <v>532</v>
      </c>
    </row>
    <row r="81" spans="1:9">
      <c r="A81" s="4" t="s">
        <v>556</v>
      </c>
    </row>
    <row r="82" spans="1:9">
      <c r="A82" s="3" t="s">
        <v>199</v>
      </c>
    </row>
    <row r="83" spans="1:9">
      <c r="A83" s="4" t="s">
        <v>523</v>
      </c>
      <c r="E83" s="4" t="s">
        <v>557</v>
      </c>
    </row>
    <row r="84" spans="1:9">
      <c r="A84" s="4" t="s">
        <v>558</v>
      </c>
    </row>
    <row r="85" spans="1:9">
      <c r="A85" s="3" t="s">
        <v>199</v>
      </c>
    </row>
    <row r="86" spans="1:9">
      <c r="A86" s="4" t="s">
        <v>523</v>
      </c>
      <c r="E86" s="4" t="s">
        <v>559</v>
      </c>
    </row>
    <row r="87" spans="1:9">
      <c r="A87" s="4" t="s">
        <v>560</v>
      </c>
    </row>
    <row r="88" spans="1:9">
      <c r="A88" s="3" t="s">
        <v>199</v>
      </c>
    </row>
    <row r="89" spans="1:9">
      <c r="A89" s="4" t="s">
        <v>523</v>
      </c>
      <c r="E89" s="4" t="s">
        <v>537</v>
      </c>
    </row>
    <row r="90" spans="1:9">
      <c r="A90" s="4" t="s">
        <v>561</v>
      </c>
    </row>
    <row r="91" spans="1:9">
      <c r="A91" s="3" t="s">
        <v>199</v>
      </c>
    </row>
    <row r="92" spans="1:9">
      <c r="A92" s="4" t="s">
        <v>523</v>
      </c>
      <c r="E92" s="4" t="s">
        <v>539</v>
      </c>
    </row>
    <row r="93" spans="1:9">
      <c r="A93" s="4" t="s">
        <v>562</v>
      </c>
    </row>
    <row r="94" spans="1:9">
      <c r="A94" s="3" t="s">
        <v>199</v>
      </c>
    </row>
    <row r="95" spans="1:9">
      <c r="A95" s="4" t="s">
        <v>542</v>
      </c>
      <c r="H95" s="7" t="n">
        <v>100000</v>
      </c>
    </row>
    <row r="96" spans="1:9">
      <c r="A96" s="4" t="s">
        <v>563</v>
      </c>
      <c r="H96" s="7" t="n">
        <v>300000</v>
      </c>
    </row>
    <row r="97" spans="1:9">
      <c r="A97" s="4" t="s">
        <v>531</v>
      </c>
    </row>
    <row r="98" spans="1:9">
      <c r="A98" s="3" t="s">
        <v>199</v>
      </c>
    </row>
    <row r="99" spans="1:9">
      <c r="A99" s="4" t="s">
        <v>523</v>
      </c>
      <c r="E99" s="4" t="s">
        <v>532</v>
      </c>
    </row>
    <row r="100" spans="1:9">
      <c r="A100" s="4" t="s">
        <v>533</v>
      </c>
    </row>
    <row r="101" spans="1:9">
      <c r="A101" s="3" t="s">
        <v>199</v>
      </c>
    </row>
    <row r="102" spans="1:9">
      <c r="A102" s="4" t="s">
        <v>523</v>
      </c>
      <c r="B102" s="4" t="s">
        <v>532</v>
      </c>
    </row>
    <row r="103" spans="1:9">
      <c r="A103" s="4" t="s">
        <v>534</v>
      </c>
    </row>
    <row r="104" spans="1:9">
      <c r="A104" s="3" t="s">
        <v>199</v>
      </c>
    </row>
    <row r="105" spans="1:9">
      <c r="A105" s="4" t="s">
        <v>523</v>
      </c>
      <c r="B105" s="4" t="s">
        <v>535</v>
      </c>
    </row>
    <row r="106" spans="1:9">
      <c r="A106" s="4" t="s">
        <v>536</v>
      </c>
    </row>
    <row r="107" spans="1:9">
      <c r="A107" s="3" t="s">
        <v>199</v>
      </c>
    </row>
    <row r="108" spans="1:9">
      <c r="A108" s="4" t="s">
        <v>523</v>
      </c>
      <c r="B108" s="4" t="s">
        <v>537</v>
      </c>
    </row>
    <row r="109" spans="1:9">
      <c r="A109" s="4" t="s">
        <v>538</v>
      </c>
    </row>
    <row r="110" spans="1:9">
      <c r="A110" s="3" t="s">
        <v>199</v>
      </c>
    </row>
    <row r="111" spans="1:9">
      <c r="A111" s="4" t="s">
        <v>523</v>
      </c>
      <c r="B111" s="4" t="s">
        <v>539</v>
      </c>
    </row>
    <row r="112" spans="1:9">
      <c r="A112" s="4" t="s">
        <v>540</v>
      </c>
    </row>
    <row r="113" spans="1:9">
      <c r="A113" s="3" t="s">
        <v>199</v>
      </c>
    </row>
    <row r="114" spans="1:9">
      <c r="A114" s="4" t="s">
        <v>542</v>
      </c>
      <c r="B114" s="7" t="n">
        <v>150000</v>
      </c>
    </row>
    <row r="115" spans="1:9">
      <c r="A115" s="4" t="s">
        <v>541</v>
      </c>
      <c r="B115" s="4" t="s">
        <v>428</v>
      </c>
    </row>
    <row r="116" spans="1:9">
      <c r="A116" s="4" t="s">
        <v>572</v>
      </c>
    </row>
    <row r="117" spans="1:9">
      <c r="A117" s="3" t="s">
        <v>199</v>
      </c>
    </row>
    <row r="118" spans="1:9">
      <c r="A118" s="4" t="s">
        <v>573</v>
      </c>
      <c r="I118" s="7" t="n">
        <v>150000</v>
      </c>
    </row>
    <row r="119" spans="1:9">
      <c r="A119" s="4" t="s">
        <v>574</v>
      </c>
      <c r="I119" s="4" t="s">
        <v>480</v>
      </c>
    </row>
    <row r="120" spans="1:9">
      <c r="A120" s="4" t="s">
        <v>575</v>
      </c>
      <c r="I120" s="4" t="s">
        <v>377</v>
      </c>
    </row>
    <row r="121" spans="1:9">
      <c r="A121" s="4" t="s">
        <v>576</v>
      </c>
      <c r="I121" s="4" t="s">
        <v>377</v>
      </c>
    </row>
    <row r="122" spans="1:9">
      <c r="A122" s="4" t="s">
        <v>577</v>
      </c>
      <c r="I122" s="4" t="s">
        <v>377</v>
      </c>
    </row>
    <row r="123" spans="1:9">
      <c r="A123" s="4" t="s">
        <v>578</v>
      </c>
    </row>
    <row r="124" spans="1:9">
      <c r="A124" s="3" t="s">
        <v>199</v>
      </c>
    </row>
    <row r="125" spans="1:9">
      <c r="A125" s="4" t="s">
        <v>573</v>
      </c>
      <c r="G125" s="7" t="n">
        <v>175000</v>
      </c>
    </row>
    <row r="126" spans="1:9">
      <c r="A126" s="4" t="s">
        <v>574</v>
      </c>
      <c r="G126" s="4" t="s">
        <v>482</v>
      </c>
    </row>
    <row r="127" spans="1:9">
      <c r="A127" s="4" t="s">
        <v>575</v>
      </c>
      <c r="G127" s="4" t="s">
        <v>377</v>
      </c>
    </row>
    <row r="128" spans="1:9">
      <c r="A128" s="4" t="s">
        <v>576</v>
      </c>
      <c r="G128" s="4" t="s">
        <v>377</v>
      </c>
    </row>
    <row r="129" spans="1:9">
      <c r="A129" s="4" t="s">
        <v>577</v>
      </c>
      <c r="G129" s="4" t="s">
        <v>3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79</v>
      </c>
      <c r="B1" s="2" t="s">
        <v>2</v>
      </c>
      <c r="C1" s="2" t="s">
        <v>32</v>
      </c>
    </row>
    <row r="2" spans="1:3">
      <c r="A2" s="3" t="s">
        <v>580</v>
      </c>
    </row>
    <row r="3" spans="1:3">
      <c r="A3" s="5" t="n">
        <v>2020</v>
      </c>
      <c r="B3" s="7" t="n">
        <v>150000</v>
      </c>
    </row>
    <row r="4" spans="1:3">
      <c r="A4" s="5" t="n">
        <v>2021</v>
      </c>
      <c r="B4" s="5" t="n">
        <v>100000</v>
      </c>
    </row>
    <row r="5" spans="1:3">
      <c r="A5" s="5" t="n">
        <v>2022</v>
      </c>
      <c r="B5" s="5" t="n">
        <v>411500</v>
      </c>
    </row>
    <row r="6" spans="1:3">
      <c r="A6" s="5" t="n">
        <v>2023</v>
      </c>
      <c r="B6" s="5" t="n">
        <v>300000</v>
      </c>
    </row>
    <row r="7" spans="1:3">
      <c r="A7" s="4" t="s">
        <v>419</v>
      </c>
      <c r="B7" s="5" t="n">
        <v>175000</v>
      </c>
    </row>
    <row r="8" spans="1:3">
      <c r="A8" s="4" t="s">
        <v>454</v>
      </c>
      <c r="B8" s="5" t="n">
        <v>1136500</v>
      </c>
      <c r="C8" s="7" t="n">
        <v>944500</v>
      </c>
    </row>
    <row r="9" spans="1:3">
      <c r="A9" s="4" t="s">
        <v>455</v>
      </c>
      <c r="B9" s="5" t="n">
        <v>-5677</v>
      </c>
      <c r="C9" s="5" t="n">
        <v>-4930</v>
      </c>
    </row>
    <row r="10" spans="1:3">
      <c r="A10" s="4" t="s">
        <v>456</v>
      </c>
      <c r="B10" s="7" t="n">
        <v>1130823</v>
      </c>
      <c r="C10" s="7" t="n">
        <v>9395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6"/>
    <col customWidth="1" max="7" min="7" width="14"/>
    <col customWidth="1" max="8" min="8" width="14"/>
    <col customWidth="1" max="9" min="9" width="14"/>
  </cols>
  <sheetData>
    <row r="1" spans="1:9">
      <c r="A1" s="1" t="s">
        <v>581</v>
      </c>
      <c r="B1" s="2" t="s">
        <v>582</v>
      </c>
      <c r="C1" s="2" t="s">
        <v>583</v>
      </c>
      <c r="D1" s="2" t="s">
        <v>565</v>
      </c>
      <c r="E1" s="2" t="s">
        <v>584</v>
      </c>
      <c r="F1" s="2" t="s">
        <v>585</v>
      </c>
      <c r="G1" s="2" t="s">
        <v>2</v>
      </c>
      <c r="H1" s="2" t="s">
        <v>32</v>
      </c>
      <c r="I1" s="2" t="s">
        <v>76</v>
      </c>
    </row>
    <row r="2" spans="1:9">
      <c r="A2" s="3" t="s">
        <v>586</v>
      </c>
    </row>
    <row r="3" spans="1:9">
      <c r="A3" s="4" t="s">
        <v>587</v>
      </c>
      <c r="G3" s="7" t="n">
        <v>-3676</v>
      </c>
      <c r="H3" s="7" t="n">
        <v>580</v>
      </c>
      <c r="I3" s="7" t="n">
        <v>-1112</v>
      </c>
    </row>
    <row r="4" spans="1:9">
      <c r="A4" s="4" t="s">
        <v>90</v>
      </c>
      <c r="G4" s="5" t="n">
        <v>35526</v>
      </c>
      <c r="H4" s="5" t="n">
        <v>24147</v>
      </c>
      <c r="I4" s="5" t="n">
        <v>12577</v>
      </c>
    </row>
    <row r="5" spans="1:9">
      <c r="A5" s="4" t="s">
        <v>588</v>
      </c>
    </row>
    <row r="6" spans="1:9">
      <c r="A6" s="3" t="s">
        <v>586</v>
      </c>
    </row>
    <row r="7" spans="1:9">
      <c r="A7" s="4" t="s">
        <v>589</v>
      </c>
      <c r="C7" s="7" t="n">
        <v>175000</v>
      </c>
      <c r="D7" s="7" t="n">
        <v>75000</v>
      </c>
      <c r="E7" s="7" t="n">
        <v>100000</v>
      </c>
      <c r="F7" s="7" t="n">
        <v>75000</v>
      </c>
      <c r="G7" s="5" t="n">
        <v>50000</v>
      </c>
      <c r="H7" s="5" t="n">
        <v>50000</v>
      </c>
    </row>
    <row r="8" spans="1:9">
      <c r="A8" s="4" t="s">
        <v>541</v>
      </c>
      <c r="C8" s="4" t="s">
        <v>590</v>
      </c>
      <c r="D8" s="4" t="s">
        <v>428</v>
      </c>
      <c r="E8" s="4" t="s">
        <v>428</v>
      </c>
      <c r="F8" s="4" t="s">
        <v>428</v>
      </c>
    </row>
    <row r="9" spans="1:9">
      <c r="A9" s="4" t="s">
        <v>477</v>
      </c>
      <c r="C9" s="4" t="s">
        <v>591</v>
      </c>
      <c r="D9" s="4" t="s">
        <v>478</v>
      </c>
    </row>
    <row r="10" spans="1:9">
      <c r="A10" s="4" t="s">
        <v>592</v>
      </c>
      <c r="E10" s="7" t="n">
        <v>50000</v>
      </c>
    </row>
    <row r="11" spans="1:9">
      <c r="A11" s="4" t="s">
        <v>587</v>
      </c>
      <c r="G11" s="5" t="n">
        <v>3700</v>
      </c>
      <c r="H11" s="5" t="n">
        <v>600</v>
      </c>
      <c r="I11" s="5" t="n">
        <v>1100</v>
      </c>
    </row>
    <row r="12" spans="1:9">
      <c r="A12" s="4" t="s">
        <v>593</v>
      </c>
      <c r="G12" s="5" t="n">
        <v>-300</v>
      </c>
      <c r="H12" s="5" t="n">
        <v>600</v>
      </c>
      <c r="I12" s="5" t="n">
        <v>1700</v>
      </c>
    </row>
    <row r="13" spans="1:9">
      <c r="A13" s="4" t="s">
        <v>594</v>
      </c>
      <c r="G13" s="5" t="n">
        <v>4100</v>
      </c>
      <c r="H13" s="5" t="n">
        <v>0</v>
      </c>
    </row>
    <row r="14" spans="1:9">
      <c r="A14" s="4" t="s">
        <v>90</v>
      </c>
      <c r="G14" s="5" t="n">
        <v>35500</v>
      </c>
      <c r="H14" s="5" t="n">
        <v>24100</v>
      </c>
      <c r="I14" s="7" t="n">
        <v>12600</v>
      </c>
    </row>
    <row r="15" spans="1:9">
      <c r="A15" s="4" t="s">
        <v>595</v>
      </c>
      <c r="G15" s="7" t="n">
        <v>1100</v>
      </c>
      <c r="H15" s="7" t="n">
        <v>1100</v>
      </c>
    </row>
    <row r="16" spans="1:9">
      <c r="A16" s="4" t="s">
        <v>596</v>
      </c>
    </row>
    <row r="17" spans="1:9">
      <c r="A17" s="3" t="s">
        <v>586</v>
      </c>
    </row>
    <row r="18" spans="1:9">
      <c r="A18" s="4" t="s">
        <v>597</v>
      </c>
      <c r="B18" s="7" t="n">
        <v>500</v>
      </c>
    </row>
    <row r="19" spans="1:9">
      <c r="A19" s="4" t="s">
        <v>598</v>
      </c>
    </row>
    <row r="20" spans="1:9">
      <c r="A20" s="3" t="s">
        <v>586</v>
      </c>
    </row>
    <row r="21" spans="1:9">
      <c r="A21" s="4" t="s">
        <v>599</v>
      </c>
      <c r="D21" s="4" t="s">
        <v>600</v>
      </c>
      <c r="F21" s="4" t="s">
        <v>600</v>
      </c>
    </row>
    <row r="22" spans="1:9">
      <c r="A22" s="4" t="s">
        <v>601</v>
      </c>
    </row>
    <row r="23" spans="1:9">
      <c r="A23" s="3" t="s">
        <v>586</v>
      </c>
    </row>
    <row r="24" spans="1:9">
      <c r="A24" s="4" t="s">
        <v>477</v>
      </c>
      <c r="G24" s="4" t="s">
        <v>485</v>
      </c>
      <c r="H24" s="4" t="s">
        <v>602</v>
      </c>
    </row>
    <row r="25" spans="1:9">
      <c r="A25" s="4" t="s">
        <v>603</v>
      </c>
    </row>
    <row r="26" spans="1:9">
      <c r="A26" s="3" t="s">
        <v>586</v>
      </c>
    </row>
    <row r="27" spans="1:9">
      <c r="A27" s="4" t="s">
        <v>477</v>
      </c>
      <c r="G27" s="4" t="s">
        <v>489</v>
      </c>
      <c r="H27" s="4" t="s">
        <v>6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5</v>
      </c>
      <c r="B1" s="2" t="s">
        <v>606</v>
      </c>
      <c r="C1" s="2" t="s">
        <v>607</v>
      </c>
      <c r="D1" s="2" t="s">
        <v>2</v>
      </c>
      <c r="E1" s="2" t="s">
        <v>32</v>
      </c>
      <c r="F1" s="2" t="s">
        <v>76</v>
      </c>
    </row>
    <row r="2" spans="1:6">
      <c r="A2" s="3" t="s">
        <v>203</v>
      </c>
    </row>
    <row r="3" spans="1:6">
      <c r="A3" s="4" t="s">
        <v>608</v>
      </c>
      <c r="D3" s="5" t="n">
        <v>120000000</v>
      </c>
    </row>
    <row r="4" spans="1:6">
      <c r="A4" s="4" t="s">
        <v>72</v>
      </c>
      <c r="D4" s="5" t="n">
        <v>100000000</v>
      </c>
      <c r="E4" s="5" t="n">
        <v>100000000</v>
      </c>
    </row>
    <row r="5" spans="1:6">
      <c r="A5" s="4" t="s">
        <v>609</v>
      </c>
      <c r="D5" s="5" t="n">
        <v>20000000</v>
      </c>
    </row>
    <row r="6" spans="1:6">
      <c r="A6" s="4" t="s">
        <v>73</v>
      </c>
      <c r="D6" s="5" t="n">
        <v>36708691</v>
      </c>
      <c r="E6" s="5" t="n">
        <v>34240815</v>
      </c>
    </row>
    <row r="7" spans="1:6">
      <c r="A7" s="4" t="s">
        <v>74</v>
      </c>
      <c r="D7" s="5" t="n">
        <v>36708691</v>
      </c>
      <c r="E7" s="5" t="n">
        <v>34240815</v>
      </c>
    </row>
    <row r="8" spans="1:6">
      <c r="A8" s="4" t="s">
        <v>140</v>
      </c>
      <c r="E8" s="7" t="n">
        <v>115000000</v>
      </c>
    </row>
    <row r="9" spans="1:6">
      <c r="A9" s="4" t="s">
        <v>167</v>
      </c>
      <c r="D9" s="7" t="n">
        <v>310000</v>
      </c>
      <c r="E9" s="5" t="n">
        <v>4820000</v>
      </c>
      <c r="F9" s="7" t="n">
        <v>1290000</v>
      </c>
    </row>
    <row r="10" spans="1:6">
      <c r="A10" s="4" t="s">
        <v>610</v>
      </c>
    </row>
    <row r="11" spans="1:6">
      <c r="A11" s="3" t="s">
        <v>203</v>
      </c>
    </row>
    <row r="12" spans="1:6">
      <c r="A12" s="4" t="s">
        <v>611</v>
      </c>
      <c r="D12" s="5" t="n">
        <v>206808</v>
      </c>
      <c r="E12" s="5" t="n">
        <v>329033</v>
      </c>
      <c r="F12" s="5" t="n">
        <v>239068</v>
      </c>
    </row>
    <row r="13" spans="1:6">
      <c r="A13" s="4" t="s">
        <v>167</v>
      </c>
      <c r="D13" s="7" t="n">
        <v>300000</v>
      </c>
      <c r="E13" s="7" t="n">
        <v>4800000</v>
      </c>
    </row>
    <row r="14" spans="1:6">
      <c r="A14" s="4" t="s">
        <v>612</v>
      </c>
      <c r="F14" s="7" t="n">
        <v>1300000</v>
      </c>
    </row>
    <row r="15" spans="1:6">
      <c r="A15" s="4" t="s">
        <v>613</v>
      </c>
    </row>
    <row r="16" spans="1:6">
      <c r="A16" s="3" t="s">
        <v>203</v>
      </c>
    </row>
    <row r="17" spans="1:6">
      <c r="A17" s="4" t="s">
        <v>614</v>
      </c>
      <c r="D17" s="5" t="n">
        <v>47831300</v>
      </c>
      <c r="E17" s="5" t="n">
        <v>47662600</v>
      </c>
    </row>
    <row r="18" spans="1:6">
      <c r="A18" s="4" t="s">
        <v>615</v>
      </c>
      <c r="D18" s="5" t="n">
        <v>11068</v>
      </c>
      <c r="E18" s="5" t="n">
        <v>15011</v>
      </c>
      <c r="F18" s="5" t="n">
        <v>7000</v>
      </c>
    </row>
    <row r="19" spans="1:6">
      <c r="A19" s="4" t="s">
        <v>130</v>
      </c>
      <c r="D19" s="5" t="n">
        <v>2250000</v>
      </c>
      <c r="F19" s="5" t="n">
        <v>3000000</v>
      </c>
    </row>
    <row r="20" spans="1:6">
      <c r="A20" s="4" t="s">
        <v>616</v>
      </c>
    </row>
    <row r="21" spans="1:6">
      <c r="A21" s="3" t="s">
        <v>203</v>
      </c>
    </row>
    <row r="22" spans="1:6">
      <c r="A22" s="4" t="s">
        <v>617</v>
      </c>
      <c r="B22" s="12" t="n">
        <v>0.292014</v>
      </c>
    </row>
    <row r="23" spans="1:6">
      <c r="A23" s="4" t="s">
        <v>618</v>
      </c>
      <c r="C23" s="7" t="n">
        <v>110600000</v>
      </c>
    </row>
    <row r="24" spans="1:6">
      <c r="A24" s="4" t="s">
        <v>619</v>
      </c>
      <c r="C24" s="13" t="n">
        <v>1.8125</v>
      </c>
    </row>
    <row r="25" spans="1:6">
      <c r="A25" s="4" t="s">
        <v>620</v>
      </c>
      <c r="B25" s="7" t="n">
        <v>25</v>
      </c>
    </row>
    <row r="26" spans="1:6">
      <c r="A26" s="4" t="s">
        <v>621</v>
      </c>
      <c r="B26" s="5" t="n">
        <v>4600000</v>
      </c>
    </row>
    <row r="27" spans="1:6">
      <c r="A27" s="4" t="s">
        <v>622</v>
      </c>
      <c r="B27" s="12" t="n">
        <v>25.292014</v>
      </c>
    </row>
    <row r="28" spans="1:6">
      <c r="A28" s="4" t="s">
        <v>140</v>
      </c>
      <c r="B28" s="7" t="n">
        <v>116300000</v>
      </c>
    </row>
    <row r="29" spans="1:6">
      <c r="A29" s="4" t="s">
        <v>623</v>
      </c>
      <c r="C29" s="4" t="s">
        <v>624</v>
      </c>
    </row>
    <row r="30" spans="1:6">
      <c r="A30" s="4" t="s">
        <v>625</v>
      </c>
      <c r="C30" s="7" t="n">
        <v>25</v>
      </c>
    </row>
    <row r="31" spans="1:6">
      <c r="A31" s="4" t="s">
        <v>626</v>
      </c>
    </row>
    <row r="32" spans="1:6">
      <c r="A32" s="3" t="s">
        <v>203</v>
      </c>
    </row>
    <row r="33" spans="1:6">
      <c r="A33" s="4" t="s">
        <v>615</v>
      </c>
      <c r="D33" s="5" t="n">
        <v>2250000</v>
      </c>
      <c r="F33" s="5" t="n">
        <v>3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27</v>
      </c>
      <c r="B1" s="2" t="s">
        <v>1</v>
      </c>
    </row>
    <row r="2" spans="1:7">
      <c r="B2" s="2" t="s">
        <v>2</v>
      </c>
      <c r="C2" s="2" t="s">
        <v>628</v>
      </c>
      <c r="D2" s="2" t="s">
        <v>629</v>
      </c>
      <c r="E2" s="2" t="s">
        <v>32</v>
      </c>
      <c r="F2" s="2" t="s">
        <v>630</v>
      </c>
      <c r="G2" s="2" t="s">
        <v>76</v>
      </c>
    </row>
    <row r="3" spans="1:7">
      <c r="A3" s="3" t="s">
        <v>631</v>
      </c>
    </row>
    <row r="4" spans="1:7">
      <c r="A4" s="4" t="s">
        <v>632</v>
      </c>
      <c r="D4" s="8" t="n">
        <v>0.98</v>
      </c>
    </row>
    <row r="5" spans="1:7">
      <c r="A5" s="4" t="s">
        <v>633</v>
      </c>
      <c r="B5" s="4" t="s">
        <v>634</v>
      </c>
    </row>
    <row r="6" spans="1:7">
      <c r="A6" s="4" t="s">
        <v>635</v>
      </c>
    </row>
    <row r="7" spans="1:7">
      <c r="A7" s="3" t="s">
        <v>631</v>
      </c>
    </row>
    <row r="8" spans="1:7">
      <c r="A8" s="4" t="s">
        <v>632</v>
      </c>
      <c r="C8" s="8" t="n">
        <v>1.1</v>
      </c>
    </row>
    <row r="9" spans="1:7">
      <c r="A9" s="4" t="s">
        <v>437</v>
      </c>
    </row>
    <row r="10" spans="1:7">
      <c r="A10" s="3" t="s">
        <v>631</v>
      </c>
    </row>
    <row r="11" spans="1:7">
      <c r="A11" s="4" t="s">
        <v>636</v>
      </c>
      <c r="B11" s="4" t="s">
        <v>375</v>
      </c>
    </row>
    <row r="12" spans="1:7">
      <c r="A12" s="4" t="s">
        <v>637</v>
      </c>
      <c r="B12" s="4" t="s">
        <v>375</v>
      </c>
    </row>
    <row r="13" spans="1:7">
      <c r="A13" s="4" t="s">
        <v>119</v>
      </c>
    </row>
    <row r="14" spans="1:7">
      <c r="A14" s="3" t="s">
        <v>631</v>
      </c>
    </row>
    <row r="15" spans="1:7">
      <c r="A15" s="4" t="s">
        <v>638</v>
      </c>
      <c r="B15" s="8" t="n">
        <v>3.09</v>
      </c>
      <c r="E15" s="8" t="n">
        <v>2.13</v>
      </c>
      <c r="G15" s="8" t="n">
        <v>2.36</v>
      </c>
    </row>
    <row r="16" spans="1:7">
      <c r="A16" s="4" t="s">
        <v>639</v>
      </c>
      <c r="B16" s="9" t="n">
        <v>0.93</v>
      </c>
      <c r="E16" s="9" t="n">
        <v>0.91</v>
      </c>
    </row>
    <row r="17" spans="1:7">
      <c r="A17" s="4" t="s">
        <v>640</v>
      </c>
      <c r="B17" s="9" t="n">
        <v>4.02</v>
      </c>
      <c r="E17" s="9" t="n">
        <v>3.04</v>
      </c>
      <c r="G17" s="9" t="n">
        <v>2.36</v>
      </c>
    </row>
    <row r="18" spans="1:7">
      <c r="A18" s="4" t="s">
        <v>641</v>
      </c>
      <c r="B18" s="8" t="n">
        <v>0.44</v>
      </c>
    </row>
    <row r="19" spans="1:7">
      <c r="A19" s="4" t="s">
        <v>632</v>
      </c>
      <c r="F19" s="8" t="n">
        <v>0.8</v>
      </c>
    </row>
    <row r="20" spans="1:7">
      <c r="A20" s="4" t="s">
        <v>118</v>
      </c>
    </row>
    <row r="21" spans="1:7">
      <c r="A21" s="3" t="s">
        <v>631</v>
      </c>
    </row>
    <row r="22" spans="1:7">
      <c r="A22" s="4" t="s">
        <v>638</v>
      </c>
      <c r="E22" s="9" t="n">
        <v>1.36</v>
      </c>
      <c r="G22" s="9" t="n">
        <v>1.81</v>
      </c>
    </row>
    <row r="23" spans="1:7">
      <c r="A23" s="4" t="s">
        <v>640</v>
      </c>
      <c r="E23" s="8" t="n">
        <v>1.36</v>
      </c>
      <c r="G23" s="8" t="n">
        <v>1.81</v>
      </c>
    </row>
    <row r="24" spans="1:7">
      <c r="A24" s="4" t="s">
        <v>632</v>
      </c>
      <c r="F24" s="8" t="n">
        <v>0.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4"/>
    <col customWidth="1" max="5" min="5" width="24"/>
    <col customWidth="1" max="6" min="6" width="37"/>
    <col customWidth="1" max="7" min="7" width="27"/>
    <col customWidth="1" max="8" min="8" width="27"/>
  </cols>
  <sheetData>
    <row r="1" spans="1:8">
      <c r="A1" s="1" t="s">
        <v>642</v>
      </c>
      <c r="B1" s="2" t="s">
        <v>643</v>
      </c>
      <c r="C1" s="2" t="s">
        <v>644</v>
      </c>
      <c r="D1" s="2" t="s">
        <v>645</v>
      </c>
      <c r="E1" s="2" t="s">
        <v>646</v>
      </c>
      <c r="F1" s="2" t="s">
        <v>643</v>
      </c>
      <c r="G1" s="2" t="s">
        <v>647</v>
      </c>
      <c r="H1" s="2" t="s">
        <v>648</v>
      </c>
    </row>
    <row r="2" spans="1:8">
      <c r="A2" s="3" t="s">
        <v>205</v>
      </c>
    </row>
    <row r="3" spans="1:8">
      <c r="A3" s="4" t="s">
        <v>649</v>
      </c>
      <c r="B3" s="8" t="n">
        <v>87.23</v>
      </c>
      <c r="F3" s="8" t="n">
        <v>87.23</v>
      </c>
    </row>
    <row r="4" spans="1:8">
      <c r="A4" s="4" t="s">
        <v>124</v>
      </c>
    </row>
    <row r="5" spans="1:8">
      <c r="A5" s="3" t="s">
        <v>205</v>
      </c>
    </row>
    <row r="6" spans="1:8">
      <c r="A6" s="4" t="s">
        <v>650</v>
      </c>
      <c r="F6" s="7" t="n">
        <v>21002</v>
      </c>
      <c r="G6" s="7" t="n">
        <v>167</v>
      </c>
      <c r="H6" s="7" t="n">
        <v>37374</v>
      </c>
    </row>
    <row r="7" spans="1:8">
      <c r="A7" s="4" t="s">
        <v>651</v>
      </c>
    </row>
    <row r="8" spans="1:8">
      <c r="A8" s="3" t="s">
        <v>205</v>
      </c>
    </row>
    <row r="9" spans="1:8">
      <c r="A9" s="4" t="s">
        <v>615</v>
      </c>
      <c r="F9" s="5" t="n">
        <v>2261068</v>
      </c>
      <c r="G9" s="5" t="n">
        <v>15011</v>
      </c>
      <c r="H9" s="5" t="n">
        <v>3007000</v>
      </c>
    </row>
    <row r="10" spans="1:8">
      <c r="A10" s="4" t="s">
        <v>650</v>
      </c>
      <c r="F10" s="7" t="n">
        <v>21000</v>
      </c>
      <c r="G10" s="7" t="n">
        <v>200</v>
      </c>
      <c r="H10" s="7" t="n">
        <v>37400</v>
      </c>
    </row>
    <row r="11" spans="1:8">
      <c r="A11" s="4" t="s">
        <v>613</v>
      </c>
    </row>
    <row r="12" spans="1:8">
      <c r="A12" s="3" t="s">
        <v>205</v>
      </c>
    </row>
    <row r="13" spans="1:8">
      <c r="A13" s="4" t="s">
        <v>652</v>
      </c>
      <c r="F13" s="5" t="n">
        <v>1</v>
      </c>
    </row>
    <row r="14" spans="1:8">
      <c r="A14" s="4" t="s">
        <v>614</v>
      </c>
      <c r="B14" s="5" t="n">
        <v>47831300</v>
      </c>
      <c r="F14" s="5" t="n">
        <v>47831300</v>
      </c>
      <c r="G14" s="5" t="n">
        <v>47662600</v>
      </c>
    </row>
    <row r="15" spans="1:8">
      <c r="A15" s="4" t="s">
        <v>653</v>
      </c>
      <c r="B15" s="4" t="s">
        <v>377</v>
      </c>
      <c r="F15" s="4" t="s">
        <v>377</v>
      </c>
      <c r="G15" s="4" t="s">
        <v>377</v>
      </c>
    </row>
    <row r="16" spans="1:8">
      <c r="A16" s="4" t="s">
        <v>654</v>
      </c>
      <c r="F16" s="5" t="n">
        <v>179768</v>
      </c>
    </row>
    <row r="17" spans="1:8">
      <c r="A17" s="4" t="s">
        <v>655</v>
      </c>
      <c r="B17" s="8" t="n">
        <v>1.1</v>
      </c>
      <c r="C17" s="8" t="n">
        <v>1.03</v>
      </c>
      <c r="D17" s="8" t="n">
        <v>1.03</v>
      </c>
      <c r="E17" s="8" t="n">
        <v>0.98</v>
      </c>
    </row>
    <row r="18" spans="1:8">
      <c r="A18" s="4" t="s">
        <v>615</v>
      </c>
      <c r="F18" s="5" t="n">
        <v>11068</v>
      </c>
      <c r="G18" s="5" t="n">
        <v>15011</v>
      </c>
      <c r="H18" s="5" t="n">
        <v>7000</v>
      </c>
    </row>
    <row r="19" spans="1:8">
      <c r="A19" s="4" t="s">
        <v>130</v>
      </c>
      <c r="F19" s="5" t="n">
        <v>2250000</v>
      </c>
      <c r="H19" s="5" t="n">
        <v>3000000</v>
      </c>
    </row>
    <row r="20" spans="1:8">
      <c r="A20" s="4" t="s">
        <v>656</v>
      </c>
    </row>
    <row r="21" spans="1:8">
      <c r="A21" s="3" t="s">
        <v>205</v>
      </c>
    </row>
    <row r="22" spans="1:8">
      <c r="A22" s="4" t="s">
        <v>615</v>
      </c>
      <c r="F22" s="5" t="n">
        <v>2250000</v>
      </c>
      <c r="H22" s="5" t="n">
        <v>3000000</v>
      </c>
    </row>
    <row r="23" spans="1:8">
      <c r="A23" s="4" t="s">
        <v>657</v>
      </c>
    </row>
    <row r="24" spans="1:8">
      <c r="A24" s="3" t="s">
        <v>205</v>
      </c>
    </row>
    <row r="25" spans="1:8">
      <c r="A25" s="4" t="s">
        <v>614</v>
      </c>
      <c r="B25" s="5" t="n">
        <v>36256032</v>
      </c>
      <c r="F25" s="5" t="n">
        <v>36256032</v>
      </c>
      <c r="G25" s="5" t="n">
        <v>33826264</v>
      </c>
    </row>
    <row r="26" spans="1:8">
      <c r="A26" s="4" t="s">
        <v>653</v>
      </c>
      <c r="B26" s="4" t="s">
        <v>322</v>
      </c>
      <c r="F26" s="4" t="s">
        <v>322</v>
      </c>
      <c r="G26" s="4" t="s">
        <v>323</v>
      </c>
    </row>
    <row r="27" spans="1:8">
      <c r="A27" s="4" t="s">
        <v>658</v>
      </c>
    </row>
    <row r="28" spans="1:8">
      <c r="A28" s="3" t="s">
        <v>205</v>
      </c>
    </row>
    <row r="29" spans="1:8">
      <c r="A29" s="4" t="s">
        <v>614</v>
      </c>
      <c r="B29" s="5" t="n">
        <v>11575268</v>
      </c>
      <c r="F29" s="5" t="n">
        <v>11575268</v>
      </c>
      <c r="G29" s="5" t="n">
        <v>13836336</v>
      </c>
    </row>
    <row r="30" spans="1:8">
      <c r="A30" s="4" t="s">
        <v>653</v>
      </c>
      <c r="B30" s="4" t="s">
        <v>322</v>
      </c>
      <c r="F30" s="4" t="s">
        <v>322</v>
      </c>
    </row>
    <row r="31" spans="1:8">
      <c r="A31" s="4" t="s">
        <v>653</v>
      </c>
      <c r="B31" s="4" t="s">
        <v>325</v>
      </c>
      <c r="F31" s="4" t="s">
        <v>325</v>
      </c>
      <c r="G31" s="4" t="s">
        <v>326</v>
      </c>
    </row>
    <row r="32" spans="1:8">
      <c r="A32" s="4" t="s">
        <v>659</v>
      </c>
    </row>
    <row r="33" spans="1:8">
      <c r="A33" s="3" t="s">
        <v>205</v>
      </c>
    </row>
    <row r="34" spans="1:8">
      <c r="A34" s="4" t="s">
        <v>660</v>
      </c>
      <c r="B34" s="7" t="n">
        <v>1000000</v>
      </c>
      <c r="F34" s="7" t="n">
        <v>1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25"/>
  </cols>
  <sheetData>
    <row r="1" spans="1:5">
      <c r="A1" s="1" t="s">
        <v>661</v>
      </c>
      <c r="B1" s="2" t="s">
        <v>1</v>
      </c>
    </row>
    <row r="2" spans="1:5">
      <c r="B2" s="2" t="s">
        <v>2</v>
      </c>
      <c r="C2" s="2" t="s">
        <v>32</v>
      </c>
      <c r="D2" s="2" t="s">
        <v>76</v>
      </c>
      <c r="E2" s="2" t="s">
        <v>662</v>
      </c>
    </row>
    <row r="3" spans="1:5">
      <c r="A3" s="3" t="s">
        <v>207</v>
      </c>
    </row>
    <row r="4" spans="1:5">
      <c r="A4" s="4" t="s">
        <v>663</v>
      </c>
      <c r="B4" s="5" t="n">
        <v>6000000</v>
      </c>
    </row>
    <row r="5" spans="1:5">
      <c r="A5" s="4" t="s">
        <v>664</v>
      </c>
      <c r="B5" s="5" t="n">
        <v>2854253</v>
      </c>
    </row>
    <row r="6" spans="1:5">
      <c r="A6" s="4" t="s">
        <v>665</v>
      </c>
    </row>
    <row r="7" spans="1:5">
      <c r="A7" s="3" t="s">
        <v>666</v>
      </c>
    </row>
    <row r="8" spans="1:5">
      <c r="A8" s="4" t="s">
        <v>667</v>
      </c>
      <c r="B8" s="5" t="n">
        <v>67789</v>
      </c>
      <c r="C8" s="5" t="n">
        <v>265550</v>
      </c>
      <c r="D8" s="5" t="n">
        <v>340210</v>
      </c>
    </row>
    <row r="9" spans="1:5">
      <c r="A9" s="4" t="s">
        <v>668</v>
      </c>
      <c r="B9" s="5" t="n">
        <v>-18656</v>
      </c>
      <c r="C9" s="5" t="n">
        <v>-197761</v>
      </c>
      <c r="D9" s="5" t="n">
        <v>-74660</v>
      </c>
    </row>
    <row r="10" spans="1:5">
      <c r="A10" s="4" t="s">
        <v>669</v>
      </c>
      <c r="B10" s="5" t="n">
        <v>49133</v>
      </c>
      <c r="C10" s="5" t="n">
        <v>67789</v>
      </c>
      <c r="D10" s="5" t="n">
        <v>265550</v>
      </c>
      <c r="E10" s="5" t="n">
        <v>340210</v>
      </c>
    </row>
    <row r="11" spans="1:5">
      <c r="A11" s="4" t="s">
        <v>670</v>
      </c>
      <c r="B11" s="5" t="n">
        <v>49133</v>
      </c>
      <c r="C11" s="5" t="n">
        <v>67789</v>
      </c>
      <c r="D11" s="5" t="n">
        <v>249227</v>
      </c>
    </row>
    <row r="12" spans="1:5">
      <c r="A12" s="3" t="s">
        <v>666</v>
      </c>
    </row>
    <row r="13" spans="1:5">
      <c r="A13" s="4" t="s">
        <v>671</v>
      </c>
      <c r="C13" s="5" t="n">
        <v>16323</v>
      </c>
      <c r="D13" s="5" t="n">
        <v>105267</v>
      </c>
    </row>
    <row r="14" spans="1:5">
      <c r="A14" s="4" t="s">
        <v>672</v>
      </c>
      <c r="C14" s="5" t="n">
        <v>-16323</v>
      </c>
      <c r="D14" s="5" t="n">
        <v>-88944</v>
      </c>
    </row>
    <row r="15" spans="1:5">
      <c r="A15" s="4" t="s">
        <v>673</v>
      </c>
      <c r="D15" s="5" t="n">
        <v>16323</v>
      </c>
      <c r="E15" s="5" t="n">
        <v>105267</v>
      </c>
    </row>
    <row r="16" spans="1:5">
      <c r="A16" s="3" t="s">
        <v>674</v>
      </c>
    </row>
    <row r="17" spans="1:5">
      <c r="A17" s="4" t="s">
        <v>675</v>
      </c>
      <c r="C17" s="8" t="n">
        <v>9.99</v>
      </c>
      <c r="D17" s="8" t="n">
        <v>9.130000000000001</v>
      </c>
    </row>
    <row r="18" spans="1:5">
      <c r="A18" s="4" t="s">
        <v>676</v>
      </c>
      <c r="C18" s="8" t="n">
        <v>9.99</v>
      </c>
      <c r="D18" s="9" t="n">
        <v>8.970000000000001</v>
      </c>
    </row>
    <row r="19" spans="1:5">
      <c r="A19" s="4" t="s">
        <v>677</v>
      </c>
      <c r="D19" s="8" t="n">
        <v>9.99</v>
      </c>
      <c r="E19" s="8" t="n">
        <v>9.130000000000001</v>
      </c>
    </row>
    <row r="20" spans="1:5">
      <c r="A20" s="3" t="s">
        <v>678</v>
      </c>
    </row>
    <row r="21" spans="1:5">
      <c r="A21" s="4" t="s">
        <v>679</v>
      </c>
      <c r="B21" s="4" t="s">
        <v>680</v>
      </c>
      <c r="C21" s="4" t="s">
        <v>681</v>
      </c>
      <c r="D21" s="4" t="s">
        <v>428</v>
      </c>
      <c r="E21" s="4" t="s">
        <v>682</v>
      </c>
    </row>
    <row r="22" spans="1:5">
      <c r="A22" s="4" t="s">
        <v>683</v>
      </c>
      <c r="B22" s="4" t="s">
        <v>680</v>
      </c>
      <c r="C22" s="4" t="s">
        <v>681</v>
      </c>
      <c r="D22" s="4" t="s">
        <v>684</v>
      </c>
    </row>
    <row r="23" spans="1:5">
      <c r="A23" s="3" t="s">
        <v>685</v>
      </c>
    </row>
    <row r="24" spans="1:5">
      <c r="A24" s="4" t="s">
        <v>686</v>
      </c>
      <c r="B24" s="6" t="n">
        <v>1.6</v>
      </c>
      <c r="C24" s="6" t="n">
        <v>13.3</v>
      </c>
      <c r="D24" s="6" t="n">
        <v>3.8</v>
      </c>
    </row>
    <row r="25" spans="1:5">
      <c r="A25" s="4" t="s">
        <v>687</v>
      </c>
      <c r="B25" s="10" t="n">
        <v>3.3</v>
      </c>
      <c r="C25" s="10" t="n">
        <v>6.4</v>
      </c>
      <c r="D25" s="5" t="n">
        <v>15</v>
      </c>
      <c r="E25" s="6" t="n">
        <v>11.9</v>
      </c>
    </row>
    <row r="26" spans="1:5">
      <c r="A26" s="4" t="s">
        <v>683</v>
      </c>
      <c r="B26" s="6" t="n">
        <v>3.3</v>
      </c>
      <c r="C26" s="6" t="n">
        <v>6.4</v>
      </c>
      <c r="D26" s="6" t="n">
        <v>14.2</v>
      </c>
    </row>
    <row r="27" spans="1:5">
      <c r="A27" s="4" t="s">
        <v>688</v>
      </c>
    </row>
    <row r="28" spans="1:5">
      <c r="A28" s="3" t="s">
        <v>689</v>
      </c>
    </row>
    <row r="29" spans="1:5">
      <c r="A29" s="4" t="s">
        <v>690</v>
      </c>
      <c r="B29" s="8" t="n">
        <v>19.12</v>
      </c>
      <c r="C29" s="8" t="n">
        <v>22.96</v>
      </c>
      <c r="D29" s="8" t="n">
        <v>21.77</v>
      </c>
    </row>
    <row r="30" spans="1:5">
      <c r="A30" s="4" t="s">
        <v>691</v>
      </c>
      <c r="B30" s="9" t="n">
        <v>16.63</v>
      </c>
      <c r="C30" s="9" t="n">
        <v>24.37</v>
      </c>
      <c r="D30" s="9" t="n">
        <v>17.27</v>
      </c>
    </row>
    <row r="31" spans="1:5">
      <c r="A31" s="4" t="s">
        <v>692</v>
      </c>
      <c r="B31" s="9" t="n">
        <v>20.06</v>
      </c>
      <c r="C31" s="9" t="n">
        <v>19.12</v>
      </c>
      <c r="D31" s="9" t="n">
        <v>22.96</v>
      </c>
      <c r="E31" s="8" t="n">
        <v>21.77</v>
      </c>
    </row>
    <row r="32" spans="1:5">
      <c r="A32" s="4" t="s">
        <v>693</v>
      </c>
      <c r="B32" s="8" t="n">
        <v>20.06</v>
      </c>
      <c r="C32" s="8" t="n">
        <v>19.12</v>
      </c>
      <c r="D32" s="8" t="n">
        <v>22.29</v>
      </c>
    </row>
    <row r="33" spans="1:5">
      <c r="A33" s="4" t="s">
        <v>694</v>
      </c>
    </row>
    <row r="34" spans="1:5">
      <c r="A34" s="3" t="s">
        <v>695</v>
      </c>
    </row>
    <row r="35" spans="1:5">
      <c r="A35" s="4" t="s">
        <v>671</v>
      </c>
      <c r="B35" s="5" t="n">
        <v>289843</v>
      </c>
      <c r="C35" s="5" t="n">
        <v>323641</v>
      </c>
      <c r="D35" s="5" t="n">
        <v>377612</v>
      </c>
    </row>
    <row r="36" spans="1:5">
      <c r="A36" s="4" t="s">
        <v>696</v>
      </c>
      <c r="B36" s="5" t="n">
        <v>155697</v>
      </c>
      <c r="C36" s="5" t="n">
        <v>139788</v>
      </c>
      <c r="D36" s="5" t="n">
        <v>182628</v>
      </c>
    </row>
    <row r="37" spans="1:5">
      <c r="A37" s="4" t="s">
        <v>697</v>
      </c>
      <c r="B37" s="5" t="n">
        <v>-36546</v>
      </c>
      <c r="C37" s="5" t="n">
        <v>-34020</v>
      </c>
      <c r="D37" s="5" t="n">
        <v>-37383</v>
      </c>
    </row>
    <row r="38" spans="1:5">
      <c r="A38" s="4" t="s">
        <v>672</v>
      </c>
      <c r="B38" s="5" t="n">
        <v>-124115</v>
      </c>
      <c r="C38" s="5" t="n">
        <v>-139566</v>
      </c>
      <c r="D38" s="5" t="n">
        <v>-199216</v>
      </c>
    </row>
    <row r="39" spans="1:5">
      <c r="A39" s="4" t="s">
        <v>673</v>
      </c>
      <c r="B39" s="5" t="n">
        <v>284879</v>
      </c>
      <c r="C39" s="5" t="n">
        <v>289843</v>
      </c>
      <c r="D39" s="5" t="n">
        <v>323641</v>
      </c>
      <c r="E39" s="5" t="n">
        <v>377612</v>
      </c>
    </row>
    <row r="40" spans="1:5">
      <c r="A40" s="3" t="s">
        <v>674</v>
      </c>
    </row>
    <row r="41" spans="1:5">
      <c r="A41" s="4" t="s">
        <v>675</v>
      </c>
      <c r="B41" s="8" t="n">
        <v>70.70999999999999</v>
      </c>
      <c r="C41" s="8" t="n">
        <v>53.84</v>
      </c>
      <c r="D41" s="8" t="n">
        <v>38.51</v>
      </c>
    </row>
    <row r="42" spans="1:5">
      <c r="A42" s="4" t="s">
        <v>698</v>
      </c>
      <c r="B42" s="9" t="n">
        <v>96.47</v>
      </c>
      <c r="C42" s="9" t="n">
        <v>85.79000000000001</v>
      </c>
      <c r="D42" s="9" t="n">
        <v>66.69</v>
      </c>
    </row>
    <row r="43" spans="1:5">
      <c r="A43" s="4" t="s">
        <v>699</v>
      </c>
      <c r="B43" s="9" t="n">
        <v>84.09999999999999</v>
      </c>
      <c r="C43" s="5" t="n">
        <v>64</v>
      </c>
      <c r="D43" s="9" t="n">
        <v>53.87</v>
      </c>
    </row>
    <row r="44" spans="1:5">
      <c r="A44" s="4" t="s">
        <v>676</v>
      </c>
      <c r="B44" s="9" t="n">
        <v>64.03</v>
      </c>
      <c r="C44" s="9" t="n">
        <v>44.31</v>
      </c>
      <c r="D44" s="9" t="n">
        <v>36.57</v>
      </c>
    </row>
    <row r="45" spans="1:5">
      <c r="A45" s="4" t="s">
        <v>677</v>
      </c>
      <c r="B45" s="8" t="n">
        <v>85.98</v>
      </c>
      <c r="C45" s="9" t="n">
        <v>70.70999999999999</v>
      </c>
      <c r="D45" s="9" t="n">
        <v>53.84</v>
      </c>
      <c r="E45" s="8" t="n">
        <v>38.51</v>
      </c>
    </row>
    <row r="46" spans="1:5">
      <c r="A46" s="3" t="s">
        <v>700</v>
      </c>
    </row>
    <row r="47" spans="1:5">
      <c r="A47" s="4" t="s">
        <v>701</v>
      </c>
      <c r="B47" s="6" t="n">
        <v>16.8</v>
      </c>
    </row>
    <row r="48" spans="1:5">
      <c r="A48" s="4" t="s">
        <v>702</v>
      </c>
    </row>
    <row r="49" spans="1:5">
      <c r="A49" s="3" t="s">
        <v>700</v>
      </c>
    </row>
    <row r="50" spans="1:5">
      <c r="A50" s="4" t="s">
        <v>703</v>
      </c>
      <c r="B50" s="4" t="s">
        <v>704</v>
      </c>
    </row>
    <row r="51" spans="1:5">
      <c r="A51" s="4" t="s">
        <v>705</v>
      </c>
    </row>
    <row r="52" spans="1:5">
      <c r="A52" s="3" t="s">
        <v>674</v>
      </c>
    </row>
    <row r="53" spans="1:5">
      <c r="A53" s="4" t="s">
        <v>675</v>
      </c>
      <c r="B53" s="8" t="n">
        <v>84.63</v>
      </c>
      <c r="C53" s="9" t="n">
        <v>54.24</v>
      </c>
      <c r="D53" s="9" t="n">
        <v>42.78</v>
      </c>
    </row>
    <row r="54" spans="1:5">
      <c r="A54" s="4" t="s">
        <v>698</v>
      </c>
      <c r="B54" s="9" t="n">
        <v>101.03</v>
      </c>
      <c r="C54" s="9" t="n">
        <v>105.5</v>
      </c>
      <c r="D54" s="9" t="n">
        <v>84.78</v>
      </c>
    </row>
    <row r="55" spans="1:5">
      <c r="A55" s="4" t="s">
        <v>699</v>
      </c>
      <c r="C55" s="9" t="n">
        <v>79.09</v>
      </c>
      <c r="D55" s="9" t="n">
        <v>69.12</v>
      </c>
    </row>
    <row r="56" spans="1:5">
      <c r="A56" s="4" t="s">
        <v>676</v>
      </c>
      <c r="B56" s="9" t="n">
        <v>61.22</v>
      </c>
      <c r="C56" s="9" t="n">
        <v>25.89</v>
      </c>
      <c r="D56" s="9" t="n">
        <v>42.17</v>
      </c>
    </row>
    <row r="57" spans="1:5">
      <c r="A57" s="4" t="s">
        <v>677</v>
      </c>
      <c r="B57" s="8" t="n">
        <v>96.58</v>
      </c>
      <c r="C57" s="8" t="n">
        <v>84.63</v>
      </c>
      <c r="D57" s="8" t="n">
        <v>54.24</v>
      </c>
      <c r="E57" s="8" t="n">
        <v>42.78</v>
      </c>
    </row>
    <row r="58" spans="1:5">
      <c r="A58" s="3" t="s">
        <v>700</v>
      </c>
    </row>
    <row r="59" spans="1:5">
      <c r="A59" s="4" t="s">
        <v>701</v>
      </c>
      <c r="B59" s="6" t="n">
        <v>4.5</v>
      </c>
    </row>
    <row r="60" spans="1:5">
      <c r="A60" s="3" t="s">
        <v>706</v>
      </c>
    </row>
    <row r="61" spans="1:5">
      <c r="A61" s="4" t="s">
        <v>707</v>
      </c>
      <c r="B61" s="4" t="s">
        <v>708</v>
      </c>
      <c r="C61" s="4" t="s">
        <v>709</v>
      </c>
      <c r="D61" s="4" t="s">
        <v>710</v>
      </c>
    </row>
    <row r="62" spans="1:5">
      <c r="A62" s="4" t="s">
        <v>711</v>
      </c>
      <c r="B62" s="4" t="s">
        <v>712</v>
      </c>
      <c r="C62" s="4" t="s">
        <v>713</v>
      </c>
      <c r="D62" s="4" t="s">
        <v>714</v>
      </c>
    </row>
    <row r="63" spans="1:5">
      <c r="A63" s="4" t="s">
        <v>715</v>
      </c>
      <c r="B63" s="4" t="s">
        <v>716</v>
      </c>
      <c r="C63" s="4" t="s">
        <v>717</v>
      </c>
      <c r="D63" s="4" t="s">
        <v>718</v>
      </c>
    </row>
    <row r="64" spans="1:5">
      <c r="A64" s="4" t="s">
        <v>719</v>
      </c>
    </row>
    <row r="65" spans="1:5">
      <c r="A65" s="3" t="s">
        <v>706</v>
      </c>
    </row>
    <row r="66" spans="1:5">
      <c r="A66" s="4" t="s">
        <v>720</v>
      </c>
      <c r="B66" s="4" t="s">
        <v>721</v>
      </c>
    </row>
    <row r="67" spans="1:5">
      <c r="A67" s="4" t="s">
        <v>722</v>
      </c>
    </row>
    <row r="68" spans="1:5">
      <c r="A68" s="3" t="s">
        <v>700</v>
      </c>
    </row>
    <row r="69" spans="1:5">
      <c r="A69" s="4" t="s">
        <v>703</v>
      </c>
      <c r="B69" s="4" t="s">
        <v>723</v>
      </c>
    </row>
    <row r="70" spans="1:5">
      <c r="A70" s="4" t="s">
        <v>724</v>
      </c>
    </row>
    <row r="71" spans="1:5">
      <c r="A71" s="3" t="s">
        <v>695</v>
      </c>
    </row>
    <row r="72" spans="1:5">
      <c r="A72" s="4" t="s">
        <v>671</v>
      </c>
      <c r="B72" s="5" t="n">
        <v>38694</v>
      </c>
      <c r="C72" s="5" t="n">
        <v>44835</v>
      </c>
      <c r="D72" s="5" t="n">
        <v>19151</v>
      </c>
    </row>
    <row r="73" spans="1:5">
      <c r="A73" s="4" t="s">
        <v>696</v>
      </c>
      <c r="B73" s="5" t="n">
        <v>10729</v>
      </c>
      <c r="C73" s="5" t="n">
        <v>7210</v>
      </c>
      <c r="D73" s="5" t="n">
        <v>11796</v>
      </c>
    </row>
    <row r="74" spans="1:5">
      <c r="A74" s="4" t="s">
        <v>725</v>
      </c>
      <c r="B74" s="5" t="n">
        <v>33403</v>
      </c>
      <c r="C74" s="5" t="n">
        <v>62841</v>
      </c>
      <c r="D74" s="5" t="n">
        <v>29256</v>
      </c>
    </row>
    <row r="75" spans="1:5">
      <c r="A75" s="4" t="s">
        <v>697</v>
      </c>
      <c r="C75" s="5" t="n">
        <v>-5674</v>
      </c>
      <c r="D75" s="5" t="n">
        <v>-13474</v>
      </c>
    </row>
    <row r="76" spans="1:5">
      <c r="A76" s="4" t="s">
        <v>672</v>
      </c>
      <c r="B76" s="5" t="n">
        <v>-32003</v>
      </c>
      <c r="C76" s="5" t="n">
        <v>-70518</v>
      </c>
      <c r="D76" s="5" t="n">
        <v>-1894</v>
      </c>
    </row>
    <row r="77" spans="1:5">
      <c r="A77" s="4" t="s">
        <v>673</v>
      </c>
      <c r="B77" s="5" t="n">
        <v>50823</v>
      </c>
      <c r="C77" s="5" t="n">
        <v>38694</v>
      </c>
      <c r="D77" s="5" t="n">
        <v>44835</v>
      </c>
      <c r="E77" s="5" t="n">
        <v>19151</v>
      </c>
    </row>
    <row r="78" spans="1:5">
      <c r="A78" s="4" t="s">
        <v>726</v>
      </c>
    </row>
    <row r="79" spans="1:5">
      <c r="A79" s="3" t="s">
        <v>700</v>
      </c>
    </row>
    <row r="80" spans="1:5">
      <c r="A80" s="4" t="s">
        <v>727</v>
      </c>
      <c r="B80" s="4" t="s">
        <v>488</v>
      </c>
    </row>
    <row r="81" spans="1:5">
      <c r="A81" s="4" t="s">
        <v>728</v>
      </c>
    </row>
    <row r="82" spans="1:5">
      <c r="A82" s="3" t="s">
        <v>695</v>
      </c>
    </row>
    <row r="83" spans="1:5">
      <c r="A83" s="4" t="s">
        <v>671</v>
      </c>
      <c r="B83" s="5" t="n">
        <v>130843</v>
      </c>
      <c r="C83" s="5" t="n">
        <v>167725</v>
      </c>
      <c r="D83" s="5" t="n">
        <v>142963</v>
      </c>
    </row>
    <row r="84" spans="1:5">
      <c r="A84" s="4" t="s">
        <v>696</v>
      </c>
      <c r="B84" s="5" t="n">
        <v>75104</v>
      </c>
      <c r="C84" s="5" t="n">
        <v>50472</v>
      </c>
      <c r="D84" s="5" t="n">
        <v>82572</v>
      </c>
    </row>
    <row r="85" spans="1:5">
      <c r="A85" s="4" t="s">
        <v>697</v>
      </c>
      <c r="C85" s="5" t="n">
        <v>-16836</v>
      </c>
      <c r="D85" s="5" t="n">
        <v>-55916</v>
      </c>
    </row>
    <row r="86" spans="1:5">
      <c r="A86" s="4" t="s">
        <v>672</v>
      </c>
      <c r="B86" s="5" t="n">
        <v>-32003</v>
      </c>
      <c r="C86" s="5" t="n">
        <v>-70518</v>
      </c>
      <c r="D86" s="5" t="n">
        <v>-1894</v>
      </c>
    </row>
    <row r="87" spans="1:5">
      <c r="A87" s="4" t="s">
        <v>673</v>
      </c>
      <c r="B87" s="5" t="n">
        <v>173944</v>
      </c>
      <c r="C87" s="5" t="n">
        <v>130843</v>
      </c>
      <c r="D87" s="5" t="n">
        <v>167725</v>
      </c>
      <c r="E87" s="5" t="n">
        <v>142963</v>
      </c>
    </row>
    <row r="88" spans="1:5">
      <c r="A88" s="4" t="s">
        <v>729</v>
      </c>
    </row>
    <row r="89" spans="1:5">
      <c r="A89" s="3" t="s">
        <v>700</v>
      </c>
    </row>
    <row r="90" spans="1:5">
      <c r="A90" s="4" t="s">
        <v>727</v>
      </c>
      <c r="B90" s="4" t="s">
        <v>730</v>
      </c>
    </row>
    <row r="91" spans="1:5">
      <c r="A91" s="4" t="s">
        <v>731</v>
      </c>
    </row>
    <row r="92" spans="1:5">
      <c r="A92" s="3" t="s">
        <v>695</v>
      </c>
    </row>
    <row r="93" spans="1:5">
      <c r="A93" s="4" t="s">
        <v>671</v>
      </c>
      <c r="B93" s="5" t="n">
        <v>84769</v>
      </c>
      <c r="C93" s="5" t="n">
        <v>113976</v>
      </c>
      <c r="D93" s="5" t="n">
        <v>91488</v>
      </c>
    </row>
    <row r="94" spans="1:5">
      <c r="A94" s="4" t="s">
        <v>696</v>
      </c>
      <c r="B94" s="5" t="n">
        <v>42917</v>
      </c>
      <c r="C94" s="5" t="n">
        <v>28841</v>
      </c>
      <c r="D94" s="5" t="n">
        <v>47184</v>
      </c>
    </row>
    <row r="95" spans="1:5">
      <c r="A95" s="4" t="s">
        <v>725</v>
      </c>
      <c r="B95" s="5" t="n">
        <v>16702</v>
      </c>
      <c r="C95" s="5" t="n">
        <v>23725</v>
      </c>
      <c r="D95" s="5" t="n">
        <v>11893</v>
      </c>
    </row>
    <row r="96" spans="1:5">
      <c r="A96" s="4" t="s">
        <v>697</v>
      </c>
      <c r="C96" s="5" t="n">
        <v>-11255</v>
      </c>
      <c r="D96" s="5" t="n">
        <v>-34695</v>
      </c>
    </row>
    <row r="97" spans="1:5">
      <c r="A97" s="4" t="s">
        <v>672</v>
      </c>
      <c r="B97" s="5" t="n">
        <v>-32003</v>
      </c>
      <c r="C97" s="5" t="n">
        <v>-70518</v>
      </c>
      <c r="D97" s="5" t="n">
        <v>-1894</v>
      </c>
    </row>
    <row r="98" spans="1:5">
      <c r="A98" s="4" t="s">
        <v>673</v>
      </c>
      <c r="B98" s="5" t="n">
        <v>112385</v>
      </c>
      <c r="C98" s="5" t="n">
        <v>84769</v>
      </c>
      <c r="D98" s="5" t="n">
        <v>113976</v>
      </c>
      <c r="E98" s="5" t="n">
        <v>91488</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2</v>
      </c>
      <c r="B1" s="2" t="s">
        <v>328</v>
      </c>
      <c r="J1" s="2" t="s">
        <v>1</v>
      </c>
    </row>
    <row r="2" spans="1:12">
      <c r="B2" s="2" t="s">
        <v>2</v>
      </c>
      <c r="C2" s="2" t="s">
        <v>329</v>
      </c>
      <c r="D2" s="2" t="s">
        <v>330</v>
      </c>
      <c r="E2" s="2" t="s">
        <v>331</v>
      </c>
      <c r="F2" s="2" t="s">
        <v>32</v>
      </c>
      <c r="G2" s="2" t="s">
        <v>332</v>
      </c>
      <c r="H2" s="2" t="s">
        <v>333</v>
      </c>
      <c r="I2" s="2" t="s">
        <v>334</v>
      </c>
      <c r="J2" s="2" t="s">
        <v>2</v>
      </c>
      <c r="K2" s="2" t="s">
        <v>32</v>
      </c>
      <c r="L2" s="2" t="s">
        <v>76</v>
      </c>
    </row>
    <row r="3" spans="1:12">
      <c r="A3" s="3" t="s">
        <v>210</v>
      </c>
    </row>
    <row r="4" spans="1:12">
      <c r="A4" s="4" t="s">
        <v>98</v>
      </c>
      <c r="B4" s="7" t="n">
        <v>19631</v>
      </c>
      <c r="C4" s="7" t="n">
        <v>18600</v>
      </c>
      <c r="D4" s="7" t="n">
        <v>19389</v>
      </c>
      <c r="E4" s="7" t="n">
        <v>20302</v>
      </c>
      <c r="F4" s="7" t="n">
        <v>14912</v>
      </c>
      <c r="G4" s="7" t="n">
        <v>15758</v>
      </c>
      <c r="H4" s="7" t="n">
        <v>15643</v>
      </c>
      <c r="I4" s="7" t="n">
        <v>16292</v>
      </c>
      <c r="J4" s="7" t="n">
        <v>77922</v>
      </c>
      <c r="K4" s="7" t="n">
        <v>62605</v>
      </c>
      <c r="L4" s="7" t="n">
        <v>50371</v>
      </c>
    </row>
    <row r="5" spans="1:12">
      <c r="A5" s="4" t="s">
        <v>733</v>
      </c>
      <c r="J5" s="5" t="n">
        <v>34957244</v>
      </c>
      <c r="K5" s="5" t="n">
        <v>33792759</v>
      </c>
      <c r="L5" s="5" t="n">
        <v>32289414</v>
      </c>
    </row>
    <row r="6" spans="1:12">
      <c r="A6" s="3" t="s">
        <v>734</v>
      </c>
    </row>
    <row r="7" spans="1:12">
      <c r="A7" s="4" t="s">
        <v>735</v>
      </c>
      <c r="J7" s="5" t="n">
        <v>47338</v>
      </c>
      <c r="K7" s="5" t="n">
        <v>88399</v>
      </c>
      <c r="L7" s="5" t="n">
        <v>192464</v>
      </c>
    </row>
    <row r="8" spans="1:12">
      <c r="A8" s="4" t="s">
        <v>736</v>
      </c>
      <c r="J8" s="5" t="n">
        <v>132913</v>
      </c>
      <c r="K8" s="5" t="n">
        <v>177791</v>
      </c>
      <c r="L8" s="5" t="n">
        <v>250181</v>
      </c>
    </row>
    <row r="9" spans="1:12">
      <c r="A9" s="4" t="s">
        <v>737</v>
      </c>
      <c r="J9" s="5" t="n">
        <v>35137495</v>
      </c>
      <c r="K9" s="5" t="n">
        <v>34058949</v>
      </c>
      <c r="L9" s="5" t="n">
        <v>32732059</v>
      </c>
    </row>
    <row r="10" spans="1:12">
      <c r="A10" s="3" t="s">
        <v>738</v>
      </c>
    </row>
    <row r="11" spans="1:12">
      <c r="A11" s="4" t="s">
        <v>100</v>
      </c>
      <c r="B11" s="8" t="n">
        <v>0.54</v>
      </c>
      <c r="C11" s="8" t="n">
        <v>0.52</v>
      </c>
      <c r="D11" s="8" t="n">
        <v>0.57</v>
      </c>
      <c r="E11" s="8" t="n">
        <v>0.6</v>
      </c>
      <c r="F11" s="8" t="n">
        <v>0.44</v>
      </c>
      <c r="G11" s="8" t="n">
        <v>0.47</v>
      </c>
      <c r="H11" s="8" t="n">
        <v>0.46</v>
      </c>
      <c r="I11" s="8" t="n">
        <v>0.49</v>
      </c>
      <c r="J11" s="8" t="n">
        <v>2.23</v>
      </c>
      <c r="K11" s="8" t="n">
        <v>1.85</v>
      </c>
      <c r="L11" s="8" t="n">
        <v>1.56</v>
      </c>
    </row>
    <row r="12" spans="1:12">
      <c r="A12" s="4" t="s">
        <v>101</v>
      </c>
      <c r="B12" s="8" t="n">
        <v>0.54</v>
      </c>
      <c r="C12" s="8" t="n">
        <v>0.52</v>
      </c>
      <c r="D12" s="8" t="n">
        <v>0.57</v>
      </c>
      <c r="E12" s="8" t="n">
        <v>0.59</v>
      </c>
      <c r="F12" s="8" t="n">
        <v>0.44</v>
      </c>
      <c r="G12" s="8" t="n">
        <v>0.46</v>
      </c>
      <c r="H12" s="8" t="n">
        <v>0.46</v>
      </c>
      <c r="I12" s="8" t="n">
        <v>0.48</v>
      </c>
      <c r="J12" s="8" t="n">
        <v>2.22</v>
      </c>
      <c r="K12" s="8" t="n">
        <v>1.84</v>
      </c>
      <c r="L12" s="8" t="n">
        <v>1.54</v>
      </c>
    </row>
    <row r="13" spans="1:12">
      <c r="A13" s="4" t="s">
        <v>739</v>
      </c>
      <c r="J13" s="5" t="n">
        <v>132749</v>
      </c>
      <c r="K13" s="5" t="n">
        <v>24961</v>
      </c>
      <c r="L13" s="5" t="n">
        <v>2961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59"/>
    <col customWidth="1" max="2" min="2" width="16"/>
    <col customWidth="1" max="3" min="3" width="13"/>
    <col customWidth="1" max="4" min="4" width="27"/>
    <col customWidth="1" max="5" min="5" width="46"/>
    <col customWidth="1" max="6" min="6" width="38"/>
    <col customWidth="1" max="7" min="7" width="27"/>
    <col customWidth="1" max="8" min="8" width="25"/>
    <col customWidth="1" max="9" min="9" width="11"/>
  </cols>
  <sheetData>
    <row r="1" spans="1:9">
      <c r="A1" s="1" t="s">
        <v>117</v>
      </c>
      <c r="B1" s="2" t="s">
        <v>118</v>
      </c>
      <c r="C1" s="2" t="s">
        <v>119</v>
      </c>
      <c r="D1" s="2" t="s">
        <v>120</v>
      </c>
      <c r="E1" s="2" t="s">
        <v>121</v>
      </c>
      <c r="F1" s="2" t="s">
        <v>122</v>
      </c>
      <c r="G1" s="2" t="s">
        <v>123</v>
      </c>
      <c r="H1" s="2" t="s">
        <v>124</v>
      </c>
      <c r="I1" s="2" t="s">
        <v>125</v>
      </c>
    </row>
    <row r="2" spans="1:9">
      <c r="A2" s="4" t="s">
        <v>126</v>
      </c>
      <c r="B2" s="7" t="n">
        <v>115000</v>
      </c>
      <c r="C2" s="7" t="n">
        <v>301</v>
      </c>
      <c r="D2" s="7" t="n">
        <v>390200</v>
      </c>
      <c r="E2" s="7" t="n">
        <v>-493</v>
      </c>
      <c r="F2" s="7" t="n">
        <v>-88891</v>
      </c>
      <c r="G2" s="7" t="n">
        <v>416117</v>
      </c>
      <c r="H2" s="7" t="n">
        <v>210188</v>
      </c>
      <c r="I2" s="7" t="n">
        <v>626305</v>
      </c>
    </row>
    <row r="3" spans="1:9">
      <c r="A3" s="4" t="s">
        <v>127</v>
      </c>
      <c r="C3" s="5" t="n">
        <v>30650703</v>
      </c>
    </row>
    <row r="4" spans="1:9">
      <c r="A4" s="3" t="s">
        <v>128</v>
      </c>
    </row>
    <row r="5" spans="1:9">
      <c r="A5" s="4" t="s">
        <v>129</v>
      </c>
      <c r="C5" s="7" t="n">
        <v>30</v>
      </c>
      <c r="D5" s="5" t="n">
        <v>37550</v>
      </c>
      <c r="E5" s="5" t="n">
        <v>-206</v>
      </c>
      <c r="G5" s="5" t="n">
        <v>37374</v>
      </c>
      <c r="H5" s="5" t="n">
        <v>-37374</v>
      </c>
    </row>
    <row r="6" spans="1:9">
      <c r="A6" s="4" t="s">
        <v>130</v>
      </c>
      <c r="C6" s="5" t="n">
        <v>3007000</v>
      </c>
    </row>
    <row r="7" spans="1:9">
      <c r="A7" s="4" t="s">
        <v>131</v>
      </c>
      <c r="C7" s="5" t="n">
        <v>164408</v>
      </c>
    </row>
    <row r="8" spans="1:9">
      <c r="A8" s="4" t="s">
        <v>132</v>
      </c>
      <c r="C8" s="7" t="n">
        <v>1</v>
      </c>
      <c r="D8" s="5" t="n">
        <v>1289</v>
      </c>
      <c r="G8" s="5" t="n">
        <v>1290</v>
      </c>
      <c r="I8" s="5" t="n">
        <v>1290</v>
      </c>
    </row>
    <row r="9" spans="1:9">
      <c r="A9" s="4" t="s">
        <v>133</v>
      </c>
      <c r="C9" s="5" t="n">
        <v>74660</v>
      </c>
    </row>
    <row r="10" spans="1:9">
      <c r="A10" s="4" t="s">
        <v>134</v>
      </c>
      <c r="C10" s="7" t="n">
        <v>2</v>
      </c>
      <c r="D10" s="5" t="n">
        <v>9492</v>
      </c>
      <c r="G10" s="5" t="n">
        <v>9494</v>
      </c>
      <c r="I10" s="5" t="n">
        <v>9494</v>
      </c>
    </row>
    <row r="11" spans="1:9">
      <c r="A11" s="4" t="s">
        <v>135</v>
      </c>
      <c r="F11" s="5" t="n">
        <v>-8338</v>
      </c>
      <c r="G11" s="5" t="n">
        <v>-8338</v>
      </c>
      <c r="I11" s="5" t="n">
        <v>-8338</v>
      </c>
    </row>
    <row r="12" spans="1:9">
      <c r="A12" s="4" t="s">
        <v>136</v>
      </c>
      <c r="F12" s="5" t="n">
        <v>-79518</v>
      </c>
      <c r="G12" s="5" t="n">
        <v>-79518</v>
      </c>
      <c r="H12" s="5" t="n">
        <v>-34696</v>
      </c>
      <c r="I12" s="5" t="n">
        <v>-114214</v>
      </c>
    </row>
    <row r="13" spans="1:9">
      <c r="A13" s="4" t="s">
        <v>93</v>
      </c>
      <c r="F13" s="5" t="n">
        <v>58709</v>
      </c>
      <c r="G13" s="5" t="n">
        <v>58709</v>
      </c>
      <c r="H13" s="5" t="n">
        <v>23212</v>
      </c>
      <c r="I13" s="5" t="n">
        <v>81921</v>
      </c>
    </row>
    <row r="14" spans="1:9">
      <c r="A14" s="4" t="s">
        <v>137</v>
      </c>
      <c r="E14" s="5" t="n">
        <v>598</v>
      </c>
      <c r="G14" s="5" t="n">
        <v>598</v>
      </c>
      <c r="H14" s="5" t="n">
        <v>30</v>
      </c>
      <c r="I14" s="5" t="n">
        <v>628</v>
      </c>
    </row>
    <row r="15" spans="1:9">
      <c r="A15" s="4" t="s">
        <v>138</v>
      </c>
      <c r="B15" s="5" t="n">
        <v>115000</v>
      </c>
      <c r="C15" s="7" t="n">
        <v>334</v>
      </c>
      <c r="D15" s="5" t="n">
        <v>438531</v>
      </c>
      <c r="E15" s="5" t="n">
        <v>-101</v>
      </c>
      <c r="F15" s="5" t="n">
        <v>-118038</v>
      </c>
      <c r="G15" s="5" t="n">
        <v>435726</v>
      </c>
      <c r="H15" s="5" t="n">
        <v>161360</v>
      </c>
      <c r="I15" s="5" t="n">
        <v>597086</v>
      </c>
    </row>
    <row r="16" spans="1:9">
      <c r="A16" s="4" t="s">
        <v>139</v>
      </c>
      <c r="C16" s="5" t="n">
        <v>33896771</v>
      </c>
    </row>
    <row r="17" spans="1:9">
      <c r="A17" s="3" t="s">
        <v>128</v>
      </c>
    </row>
    <row r="18" spans="1:9">
      <c r="A18" s="4" t="s">
        <v>129</v>
      </c>
      <c r="D18" s="5" t="n">
        <v>167</v>
      </c>
      <c r="G18" s="5" t="n">
        <v>167</v>
      </c>
      <c r="H18" s="5" t="n">
        <v>-167</v>
      </c>
    </row>
    <row r="19" spans="1:9">
      <c r="A19" s="4" t="s">
        <v>130</v>
      </c>
      <c r="C19" s="5" t="n">
        <v>15011</v>
      </c>
    </row>
    <row r="20" spans="1:9">
      <c r="A20" s="4" t="s">
        <v>140</v>
      </c>
      <c r="B20" s="7" t="n">
        <v>-115000</v>
      </c>
      <c r="D20" s="5" t="n">
        <v>4326</v>
      </c>
      <c r="F20" s="5" t="n">
        <v>-4326</v>
      </c>
      <c r="G20" s="5" t="n">
        <v>-115000</v>
      </c>
      <c r="I20" s="5" t="n">
        <v>-115000</v>
      </c>
    </row>
    <row r="21" spans="1:9">
      <c r="A21" s="4" t="s">
        <v>131</v>
      </c>
      <c r="C21" s="5" t="n">
        <v>131272</v>
      </c>
    </row>
    <row r="22" spans="1:9">
      <c r="A22" s="4" t="s">
        <v>132</v>
      </c>
      <c r="C22" s="7" t="n">
        <v>2</v>
      </c>
      <c r="D22" s="5" t="n">
        <v>4818</v>
      </c>
      <c r="G22" s="5" t="n">
        <v>4820</v>
      </c>
      <c r="I22" s="5" t="n">
        <v>4820</v>
      </c>
    </row>
    <row r="23" spans="1:9">
      <c r="A23" s="4" t="s">
        <v>133</v>
      </c>
      <c r="C23" s="5" t="n">
        <v>197761</v>
      </c>
    </row>
    <row r="24" spans="1:9">
      <c r="A24" s="4" t="s">
        <v>134</v>
      </c>
      <c r="C24" s="7" t="n">
        <v>2</v>
      </c>
      <c r="D24" s="5" t="n">
        <v>9653</v>
      </c>
      <c r="G24" s="5" t="n">
        <v>9655</v>
      </c>
      <c r="I24" s="5" t="n">
        <v>9655</v>
      </c>
    </row>
    <row r="25" spans="1:9">
      <c r="A25" s="4" t="s">
        <v>135</v>
      </c>
      <c r="F25" s="5" t="n">
        <v>-7924</v>
      </c>
      <c r="G25" s="5" t="n">
        <v>-7924</v>
      </c>
      <c r="I25" s="5" t="n">
        <v>-7924</v>
      </c>
    </row>
    <row r="26" spans="1:9">
      <c r="A26" s="4" t="s">
        <v>136</v>
      </c>
      <c r="F26" s="5" t="n">
        <v>-122133</v>
      </c>
      <c r="G26" s="5" t="n">
        <v>-122133</v>
      </c>
      <c r="H26" s="5" t="n">
        <v>-49554</v>
      </c>
      <c r="I26" s="5" t="n">
        <v>-171687</v>
      </c>
    </row>
    <row r="27" spans="1:9">
      <c r="A27" s="4" t="s">
        <v>93</v>
      </c>
      <c r="F27" s="5" t="n">
        <v>74855</v>
      </c>
      <c r="G27" s="5" t="n">
        <v>74855</v>
      </c>
      <c r="H27" s="5" t="n">
        <v>25636</v>
      </c>
      <c r="I27" s="5" t="n">
        <v>100491</v>
      </c>
    </row>
    <row r="28" spans="1:9">
      <c r="A28" s="4" t="s">
        <v>137</v>
      </c>
      <c r="E28" s="5" t="n">
        <v>854</v>
      </c>
      <c r="G28" s="5" t="n">
        <v>854</v>
      </c>
      <c r="H28" s="5" t="n">
        <v>349</v>
      </c>
      <c r="I28" s="5" t="n">
        <v>1203</v>
      </c>
    </row>
    <row r="29" spans="1:9">
      <c r="A29" s="4" t="s">
        <v>141</v>
      </c>
      <c r="C29" s="7" t="n">
        <v>338</v>
      </c>
      <c r="D29" s="5" t="n">
        <v>457495</v>
      </c>
      <c r="E29" s="5" t="n">
        <v>753</v>
      </c>
      <c r="F29" s="5" t="n">
        <v>-177566</v>
      </c>
      <c r="G29" s="5" t="n">
        <v>281020</v>
      </c>
      <c r="H29" s="5" t="n">
        <v>137624</v>
      </c>
      <c r="I29" s="5" t="n">
        <v>418644</v>
      </c>
    </row>
    <row r="30" spans="1:9">
      <c r="A30" s="4" t="s">
        <v>142</v>
      </c>
      <c r="C30" s="5" t="n">
        <v>34240815</v>
      </c>
    </row>
    <row r="31" spans="1:9">
      <c r="A31" s="3" t="s">
        <v>128</v>
      </c>
    </row>
    <row r="32" spans="1:9">
      <c r="A32" s="4" t="s">
        <v>129</v>
      </c>
      <c r="C32" s="7" t="n">
        <v>23</v>
      </c>
      <c r="D32" s="5" t="n">
        <v>20852</v>
      </c>
      <c r="E32" s="5" t="n">
        <v>127</v>
      </c>
      <c r="G32" s="5" t="n">
        <v>21002</v>
      </c>
      <c r="H32" s="5" t="n">
        <v>-21002</v>
      </c>
    </row>
    <row r="33" spans="1:9">
      <c r="A33" s="4" t="s">
        <v>130</v>
      </c>
      <c r="C33" s="5" t="n">
        <v>2261068</v>
      </c>
    </row>
    <row r="34" spans="1:9">
      <c r="A34" s="4" t="s">
        <v>131</v>
      </c>
      <c r="C34" s="5" t="n">
        <v>188152</v>
      </c>
    </row>
    <row r="35" spans="1:9">
      <c r="A35" s="4" t="s">
        <v>132</v>
      </c>
      <c r="D35" s="5" t="n">
        <v>310</v>
      </c>
      <c r="G35" s="5" t="n">
        <v>310</v>
      </c>
      <c r="I35" s="5" t="n">
        <v>310</v>
      </c>
    </row>
    <row r="36" spans="1:9">
      <c r="A36" s="4" t="s">
        <v>133</v>
      </c>
      <c r="C36" s="5" t="n">
        <v>18656</v>
      </c>
    </row>
    <row r="37" spans="1:9">
      <c r="A37" s="4" t="s">
        <v>134</v>
      </c>
      <c r="C37" s="7" t="n">
        <v>2</v>
      </c>
      <c r="D37" s="5" t="n">
        <v>12657</v>
      </c>
      <c r="G37" s="5" t="n">
        <v>12659</v>
      </c>
      <c r="I37" s="5" t="n">
        <v>12659</v>
      </c>
    </row>
    <row r="38" spans="1:9">
      <c r="A38" s="4" t="s">
        <v>136</v>
      </c>
      <c r="F38" s="5" t="n">
        <v>-147285</v>
      </c>
      <c r="G38" s="5" t="n">
        <v>-147285</v>
      </c>
      <c r="H38" s="5" t="n">
        <v>-52456</v>
      </c>
      <c r="I38" s="5" t="n">
        <v>-199741</v>
      </c>
    </row>
    <row r="39" spans="1:9">
      <c r="A39" s="4" t="s">
        <v>93</v>
      </c>
      <c r="F39" s="5" t="n">
        <v>77922</v>
      </c>
      <c r="G39" s="5" t="n">
        <v>77922</v>
      </c>
      <c r="H39" s="5" t="n">
        <v>28841</v>
      </c>
      <c r="I39" s="5" t="n">
        <v>106763</v>
      </c>
    </row>
    <row r="40" spans="1:9">
      <c r="A40" s="4" t="s">
        <v>137</v>
      </c>
      <c r="E40" s="5" t="n">
        <v>-3073</v>
      </c>
      <c r="G40" s="5" t="n">
        <v>-3073</v>
      </c>
      <c r="H40" s="5" t="n">
        <v>-929</v>
      </c>
      <c r="I40" s="5" t="n">
        <v>-4002</v>
      </c>
    </row>
    <row r="41" spans="1:9">
      <c r="A41" s="4" t="s">
        <v>143</v>
      </c>
      <c r="C41" s="7" t="n">
        <v>363</v>
      </c>
      <c r="D41" s="7" t="n">
        <v>491314</v>
      </c>
      <c r="E41" s="7" t="n">
        <v>-2193</v>
      </c>
      <c r="F41" s="7" t="n">
        <v>-246929</v>
      </c>
      <c r="G41" s="7" t="n">
        <v>242555</v>
      </c>
      <c r="H41" s="7" t="n">
        <v>92078</v>
      </c>
      <c r="I41" s="7" t="n">
        <v>334633</v>
      </c>
    </row>
    <row r="42" spans="1:9">
      <c r="A42" s="4" t="s">
        <v>144</v>
      </c>
      <c r="C42" s="5" t="n">
        <v>367086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740</v>
      </c>
      <c r="B1" s="2" t="s">
        <v>582</v>
      </c>
      <c r="C1" s="2" t="s">
        <v>2</v>
      </c>
      <c r="D1" s="2" t="s">
        <v>32</v>
      </c>
      <c r="E1" s="2" t="s">
        <v>76</v>
      </c>
    </row>
    <row r="2" spans="1:5">
      <c r="A2" s="3" t="s">
        <v>212</v>
      </c>
    </row>
    <row r="3" spans="1:5">
      <c r="A3" s="4" t="s">
        <v>741</v>
      </c>
      <c r="C3" s="4" t="s">
        <v>742</v>
      </c>
    </row>
    <row r="4" spans="1:5">
      <c r="A4" s="4" t="s">
        <v>743</v>
      </c>
      <c r="C4" s="4" t="s">
        <v>463</v>
      </c>
    </row>
    <row r="5" spans="1:5">
      <c r="A5" s="4" t="s">
        <v>744</v>
      </c>
      <c r="C5" s="6" t="n">
        <v>1.2</v>
      </c>
      <c r="D5" s="6" t="n">
        <v>1.1</v>
      </c>
      <c r="E5" s="6" t="n">
        <v>0.9</v>
      </c>
    </row>
    <row r="6" spans="1:5">
      <c r="A6" s="4" t="s">
        <v>635</v>
      </c>
    </row>
    <row r="7" spans="1:5">
      <c r="A7" s="3" t="s">
        <v>212</v>
      </c>
    </row>
    <row r="8" spans="1:5">
      <c r="A8" s="4" t="s">
        <v>743</v>
      </c>
      <c r="B8" s="4" t="s">
        <v>7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2</v>
      </c>
    </row>
    <row r="2" spans="1:3">
      <c r="A2" s="3" t="s">
        <v>214</v>
      </c>
    </row>
    <row r="3" spans="1:3">
      <c r="A3" s="4" t="s">
        <v>454</v>
      </c>
      <c r="B3" s="7" t="n">
        <v>1136500</v>
      </c>
      <c r="C3" s="7" t="n">
        <v>944500</v>
      </c>
    </row>
    <row r="4" spans="1:3">
      <c r="A4" s="4" t="s">
        <v>747</v>
      </c>
    </row>
    <row r="5" spans="1:3">
      <c r="A5" s="3" t="s">
        <v>214</v>
      </c>
    </row>
    <row r="6" spans="1:3">
      <c r="A6" s="4" t="s">
        <v>748</v>
      </c>
      <c r="B6" s="7" t="n">
        <v>1100000</v>
      </c>
      <c r="C6" s="7" t="n">
        <v>946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49</v>
      </c>
      <c r="B1" s="2" t="s">
        <v>1</v>
      </c>
    </row>
    <row r="2" spans="1:3">
      <c r="B2" s="2" t="s">
        <v>750</v>
      </c>
      <c r="C2" s="2" t="s">
        <v>2</v>
      </c>
    </row>
    <row r="3" spans="1:3">
      <c r="A3" s="4" t="s">
        <v>751</v>
      </c>
    </row>
    <row r="4" spans="1:3">
      <c r="A4" s="3" t="s">
        <v>216</v>
      </c>
    </row>
    <row r="5" spans="1:3">
      <c r="A5" s="4" t="s">
        <v>752</v>
      </c>
      <c r="C5" s="6" t="n">
        <v>75.90000000000001</v>
      </c>
    </row>
    <row r="6" spans="1:3">
      <c r="A6" s="4" t="s">
        <v>753</v>
      </c>
    </row>
    <row r="7" spans="1:3">
      <c r="A7" s="3" t="s">
        <v>216</v>
      </c>
    </row>
    <row r="8" spans="1:3">
      <c r="A8" s="4" t="s">
        <v>754</v>
      </c>
      <c r="B8" s="6" t="n">
        <v>5.6</v>
      </c>
    </row>
    <row r="9" spans="1:3">
      <c r="A9" s="4" t="s">
        <v>755</v>
      </c>
    </row>
    <row r="10" spans="1:3">
      <c r="A10" s="3" t="s">
        <v>216</v>
      </c>
    </row>
    <row r="11" spans="1:3">
      <c r="A11" s="4" t="s">
        <v>752</v>
      </c>
      <c r="C11" s="6" t="n">
        <v>17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6</v>
      </c>
      <c r="B1" s="2" t="s">
        <v>328</v>
      </c>
      <c r="J1" s="2" t="s">
        <v>1</v>
      </c>
    </row>
    <row r="2" spans="1:12">
      <c r="B2" s="2" t="s">
        <v>2</v>
      </c>
      <c r="C2" s="2" t="s">
        <v>329</v>
      </c>
      <c r="D2" s="2" t="s">
        <v>330</v>
      </c>
      <c r="E2" s="2" t="s">
        <v>331</v>
      </c>
      <c r="F2" s="2" t="s">
        <v>32</v>
      </c>
      <c r="G2" s="2" t="s">
        <v>332</v>
      </c>
      <c r="H2" s="2" t="s">
        <v>333</v>
      </c>
      <c r="I2" s="2" t="s">
        <v>334</v>
      </c>
      <c r="J2" s="2" t="s">
        <v>2</v>
      </c>
      <c r="K2" s="2" t="s">
        <v>32</v>
      </c>
      <c r="L2" s="2" t="s">
        <v>76</v>
      </c>
    </row>
    <row r="3" spans="1:12">
      <c r="A3" s="3" t="s">
        <v>219</v>
      </c>
    </row>
    <row r="4" spans="1:12">
      <c r="A4" s="4" t="s">
        <v>107</v>
      </c>
      <c r="B4" s="7" t="n">
        <v>139146</v>
      </c>
      <c r="C4" s="7" t="n">
        <v>139180</v>
      </c>
      <c r="D4" s="7" t="n">
        <v>136447</v>
      </c>
      <c r="E4" s="7" t="n">
        <v>129619</v>
      </c>
      <c r="F4" s="7" t="n">
        <v>125946</v>
      </c>
      <c r="G4" s="7" t="n">
        <v>123068</v>
      </c>
      <c r="H4" s="7" t="n">
        <v>117886</v>
      </c>
      <c r="I4" s="7" t="n">
        <v>114921</v>
      </c>
    </row>
    <row r="5" spans="1:12">
      <c r="A5" s="4" t="s">
        <v>89</v>
      </c>
      <c r="B5" s="5" t="n">
        <v>35366</v>
      </c>
      <c r="C5" s="5" t="n">
        <v>34473</v>
      </c>
      <c r="D5" s="5" t="n">
        <v>36103</v>
      </c>
      <c r="E5" s="5" t="n">
        <v>36337</v>
      </c>
      <c r="F5" s="5" t="n">
        <v>33667</v>
      </c>
      <c r="G5" s="5" t="n">
        <v>30799</v>
      </c>
      <c r="H5" s="5" t="n">
        <v>30082</v>
      </c>
      <c r="I5" s="5" t="n">
        <v>30264</v>
      </c>
      <c r="J5" s="7" t="n">
        <v>142279</v>
      </c>
      <c r="K5" s="7" t="n">
        <v>124812</v>
      </c>
      <c r="L5" s="7" t="n">
        <v>94617</v>
      </c>
    </row>
    <row r="6" spans="1:12">
      <c r="A6" s="4" t="s">
        <v>93</v>
      </c>
      <c r="B6" s="5" t="n">
        <v>25898</v>
      </c>
      <c r="C6" s="5" t="n">
        <v>25020</v>
      </c>
      <c r="D6" s="5" t="n">
        <v>27279</v>
      </c>
      <c r="E6" s="5" t="n">
        <v>28566</v>
      </c>
      <c r="F6" s="5" t="n">
        <v>27008</v>
      </c>
      <c r="G6" s="5" t="n">
        <v>24288</v>
      </c>
      <c r="H6" s="5" t="n">
        <v>24135</v>
      </c>
      <c r="I6" s="5" t="n">
        <v>25060</v>
      </c>
      <c r="J6" s="5" t="n">
        <v>106763</v>
      </c>
      <c r="K6" s="5" t="n">
        <v>100491</v>
      </c>
      <c r="L6" s="5" t="n">
        <v>81921</v>
      </c>
    </row>
    <row r="7" spans="1:12">
      <c r="A7" s="4" t="s">
        <v>98</v>
      </c>
      <c r="B7" s="7" t="n">
        <v>19631</v>
      </c>
      <c r="C7" s="7" t="n">
        <v>18600</v>
      </c>
      <c r="D7" s="7" t="n">
        <v>19389</v>
      </c>
      <c r="E7" s="7" t="n">
        <v>20302</v>
      </c>
      <c r="F7" s="7" t="n">
        <v>14912</v>
      </c>
      <c r="G7" s="7" t="n">
        <v>15758</v>
      </c>
      <c r="H7" s="7" t="n">
        <v>15643</v>
      </c>
      <c r="I7" s="7" t="n">
        <v>16292</v>
      </c>
      <c r="J7" s="7" t="n">
        <v>77922</v>
      </c>
      <c r="K7" s="7" t="n">
        <v>62605</v>
      </c>
      <c r="L7" s="7" t="n">
        <v>50371</v>
      </c>
    </row>
    <row r="8" spans="1:12">
      <c r="A8" s="4" t="s">
        <v>757</v>
      </c>
      <c r="B8" s="8" t="n">
        <v>0.54</v>
      </c>
      <c r="C8" s="8" t="n">
        <v>0.52</v>
      </c>
      <c r="D8" s="8" t="n">
        <v>0.57</v>
      </c>
      <c r="E8" s="8" t="n">
        <v>0.6</v>
      </c>
      <c r="F8" s="8" t="n">
        <v>0.44</v>
      </c>
      <c r="G8" s="8" t="n">
        <v>0.47</v>
      </c>
      <c r="H8" s="8" t="n">
        <v>0.46</v>
      </c>
      <c r="I8" s="8" t="n">
        <v>0.49</v>
      </c>
      <c r="J8" s="8" t="n">
        <v>2.23</v>
      </c>
      <c r="K8" s="8" t="n">
        <v>1.85</v>
      </c>
      <c r="L8" s="8" t="n">
        <v>1.56</v>
      </c>
    </row>
    <row r="9" spans="1:12">
      <c r="A9" s="4" t="s">
        <v>758</v>
      </c>
      <c r="B9" s="8" t="n">
        <v>0.54</v>
      </c>
      <c r="C9" s="8" t="n">
        <v>0.52</v>
      </c>
      <c r="D9" s="8" t="n">
        <v>0.57</v>
      </c>
      <c r="E9" s="8" t="n">
        <v>0.59</v>
      </c>
      <c r="F9" s="8" t="n">
        <v>0.44</v>
      </c>
      <c r="G9" s="8" t="n">
        <v>0.46</v>
      </c>
      <c r="H9" s="8" t="n">
        <v>0.46</v>
      </c>
      <c r="I9" s="8" t="n">
        <v>0.48</v>
      </c>
      <c r="J9" s="8" t="n">
        <v>2.22</v>
      </c>
      <c r="K9" s="8" t="n">
        <v>1.84</v>
      </c>
      <c r="L9" s="8" t="n">
        <v>1.5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9</v>
      </c>
      <c r="B1" s="2" t="s">
        <v>2</v>
      </c>
      <c r="C1" s="2" t="s">
        <v>32</v>
      </c>
      <c r="D1" s="2" t="s">
        <v>76</v>
      </c>
      <c r="E1" s="2" t="s">
        <v>662</v>
      </c>
    </row>
    <row r="2" spans="1:5">
      <c r="A2" s="3" t="s">
        <v>760</v>
      </c>
    </row>
    <row r="3" spans="1:5">
      <c r="A3" s="4" t="s">
        <v>34</v>
      </c>
      <c r="B3" s="7" t="n">
        <v>120430</v>
      </c>
    </row>
    <row r="4" spans="1:5">
      <c r="A4" s="4" t="s">
        <v>761</v>
      </c>
      <c r="B4" s="5" t="n">
        <v>427996</v>
      </c>
    </row>
    <row r="5" spans="1:5">
      <c r="A5" s="4" t="s">
        <v>762</v>
      </c>
      <c r="B5" s="5" t="n">
        <v>1534779</v>
      </c>
    </row>
    <row r="6" spans="1:5">
      <c r="A6" s="3" t="s">
        <v>763</v>
      </c>
    </row>
    <row r="7" spans="1:5">
      <c r="A7" s="4" t="s">
        <v>34</v>
      </c>
      <c r="B7" s="5" t="n">
        <v>86955</v>
      </c>
    </row>
    <row r="8" spans="1:5">
      <c r="A8" s="4" t="s">
        <v>761</v>
      </c>
      <c r="B8" s="5" t="n">
        <v>1996250</v>
      </c>
    </row>
    <row r="9" spans="1:5">
      <c r="A9" s="4" t="s">
        <v>125</v>
      </c>
      <c r="B9" s="5" t="n">
        <v>2083205</v>
      </c>
      <c r="C9" s="7" t="n">
        <v>1821217</v>
      </c>
      <c r="D9" s="7" t="n">
        <v>1643576</v>
      </c>
      <c r="E9" s="7" t="n">
        <v>1295135</v>
      </c>
    </row>
    <row r="10" spans="1:5">
      <c r="A10" s="4" t="s">
        <v>764</v>
      </c>
      <c r="B10" s="5" t="n">
        <v>590784</v>
      </c>
      <c r="C10" s="7" t="n">
        <v>473141</v>
      </c>
      <c r="D10" s="7" t="n">
        <v>369303</v>
      </c>
      <c r="E10" s="7" t="n">
        <v>284219</v>
      </c>
    </row>
    <row r="11" spans="1:5">
      <c r="A11" s="4" t="s">
        <v>765</v>
      </c>
      <c r="B11" s="5" t="n">
        <v>1877700</v>
      </c>
    </row>
    <row r="12" spans="1:5">
      <c r="A12" s="4" t="s">
        <v>766</v>
      </c>
    </row>
    <row r="13" spans="1:5">
      <c r="A13" s="3" t="s">
        <v>760</v>
      </c>
    </row>
    <row r="14" spans="1:5">
      <c r="A14" s="4" t="s">
        <v>34</v>
      </c>
      <c r="B14" s="5" t="n">
        <v>6100</v>
      </c>
    </row>
    <row r="15" spans="1:5">
      <c r="A15" s="4" t="s">
        <v>761</v>
      </c>
      <c r="B15" s="5" t="n">
        <v>26748</v>
      </c>
    </row>
    <row r="16" spans="1:5">
      <c r="A16" s="4" t="s">
        <v>762</v>
      </c>
      <c r="B16" s="5" t="n">
        <v>81546</v>
      </c>
    </row>
    <row r="17" spans="1:5">
      <c r="A17" s="3" t="s">
        <v>763</v>
      </c>
    </row>
    <row r="18" spans="1:5">
      <c r="A18" s="4" t="s">
        <v>34</v>
      </c>
      <c r="B18" s="5" t="n">
        <v>5154</v>
      </c>
    </row>
    <row r="19" spans="1:5">
      <c r="A19" s="4" t="s">
        <v>761</v>
      </c>
      <c r="B19" s="5" t="n">
        <v>109240</v>
      </c>
    </row>
    <row r="20" spans="1:5">
      <c r="A20" s="4" t="s">
        <v>125</v>
      </c>
      <c r="B20" s="5" t="n">
        <v>114394</v>
      </c>
    </row>
    <row r="21" spans="1:5">
      <c r="A21" s="4" t="s">
        <v>764</v>
      </c>
      <c r="B21" s="5" t="n">
        <v>59181</v>
      </c>
    </row>
    <row r="22" spans="1:5">
      <c r="A22" s="4" t="s">
        <v>767</v>
      </c>
    </row>
    <row r="23" spans="1:5">
      <c r="A23" s="3" t="s">
        <v>760</v>
      </c>
    </row>
    <row r="24" spans="1:5">
      <c r="A24" s="4" t="s">
        <v>34</v>
      </c>
      <c r="B24" s="5" t="n">
        <v>5493</v>
      </c>
    </row>
    <row r="25" spans="1:5">
      <c r="A25" s="4" t="s">
        <v>761</v>
      </c>
      <c r="B25" s="5" t="n">
        <v>49522</v>
      </c>
    </row>
    <row r="26" spans="1:5">
      <c r="A26" s="4" t="s">
        <v>762</v>
      </c>
      <c r="B26" s="5" t="n">
        <v>64354</v>
      </c>
    </row>
    <row r="27" spans="1:5">
      <c r="A27" s="3" t="s">
        <v>763</v>
      </c>
    </row>
    <row r="28" spans="1:5">
      <c r="A28" s="4" t="s">
        <v>34</v>
      </c>
      <c r="B28" s="5" t="n">
        <v>5493</v>
      </c>
    </row>
    <row r="29" spans="1:5">
      <c r="A29" s="4" t="s">
        <v>761</v>
      </c>
      <c r="B29" s="5" t="n">
        <v>113876</v>
      </c>
    </row>
    <row r="30" spans="1:5">
      <c r="A30" s="4" t="s">
        <v>125</v>
      </c>
      <c r="B30" s="5" t="n">
        <v>119369</v>
      </c>
    </row>
    <row r="31" spans="1:5">
      <c r="A31" s="4" t="s">
        <v>764</v>
      </c>
      <c r="B31" s="5" t="n">
        <v>44305</v>
      </c>
    </row>
    <row r="32" spans="1:5">
      <c r="A32" s="4" t="s">
        <v>397</v>
      </c>
    </row>
    <row r="33" spans="1:5">
      <c r="A33" s="3" t="s">
        <v>760</v>
      </c>
    </row>
    <row r="34" spans="1:5">
      <c r="A34" s="4" t="s">
        <v>34</v>
      </c>
      <c r="B34" s="5" t="n">
        <v>4383</v>
      </c>
    </row>
    <row r="35" spans="1:5">
      <c r="A35" s="4" t="s">
        <v>762</v>
      </c>
      <c r="B35" s="5" t="n">
        <v>10094</v>
      </c>
    </row>
    <row r="36" spans="1:5">
      <c r="A36" s="3" t="s">
        <v>763</v>
      </c>
    </row>
    <row r="37" spans="1:5">
      <c r="A37" s="4" t="s">
        <v>761</v>
      </c>
      <c r="B37" s="5" t="n">
        <v>14477</v>
      </c>
    </row>
    <row r="38" spans="1:5">
      <c r="A38" s="4" t="s">
        <v>125</v>
      </c>
      <c r="B38" s="5" t="n">
        <v>14477</v>
      </c>
    </row>
    <row r="39" spans="1:5">
      <c r="A39" s="4" t="s">
        <v>768</v>
      </c>
    </row>
    <row r="40" spans="1:5">
      <c r="A40" s="3" t="s">
        <v>760</v>
      </c>
    </row>
    <row r="41" spans="1:5">
      <c r="A41" s="4" t="s">
        <v>761</v>
      </c>
      <c r="B41" s="5" t="n">
        <v>4797</v>
      </c>
    </row>
    <row r="42" spans="1:5">
      <c r="A42" s="4" t="s">
        <v>762</v>
      </c>
      <c r="B42" s="5" t="n">
        <v>4691</v>
      </c>
    </row>
    <row r="43" spans="1:5">
      <c r="A43" s="3" t="s">
        <v>763</v>
      </c>
    </row>
    <row r="44" spans="1:5">
      <c r="A44" s="4" t="s">
        <v>761</v>
      </c>
      <c r="B44" s="5" t="n">
        <v>9488</v>
      </c>
    </row>
    <row r="45" spans="1:5">
      <c r="A45" s="4" t="s">
        <v>125</v>
      </c>
      <c r="B45" s="5" t="n">
        <v>9488</v>
      </c>
    </row>
    <row r="46" spans="1:5">
      <c r="A46" s="4" t="s">
        <v>764</v>
      </c>
      <c r="B46" s="5" t="n">
        <v>6568</v>
      </c>
    </row>
    <row r="47" spans="1:5">
      <c r="A47" s="4" t="s">
        <v>769</v>
      </c>
    </row>
    <row r="48" spans="1:5">
      <c r="A48" s="3" t="s">
        <v>760</v>
      </c>
    </row>
    <row r="49" spans="1:5">
      <c r="A49" s="4" t="s">
        <v>762</v>
      </c>
      <c r="B49" s="5" t="n">
        <v>21512</v>
      </c>
    </row>
    <row r="50" spans="1:5">
      <c r="A50" s="3" t="s">
        <v>763</v>
      </c>
    </row>
    <row r="51" spans="1:5">
      <c r="A51" s="4" t="s">
        <v>761</v>
      </c>
      <c r="B51" s="5" t="n">
        <v>21512</v>
      </c>
    </row>
    <row r="52" spans="1:5">
      <c r="A52" s="4" t="s">
        <v>125</v>
      </c>
      <c r="B52" s="5" t="n">
        <v>21512</v>
      </c>
    </row>
    <row r="53" spans="1:5">
      <c r="A53" s="4" t="s">
        <v>764</v>
      </c>
      <c r="B53" s="5" t="n">
        <v>60</v>
      </c>
    </row>
    <row r="54" spans="1:5">
      <c r="A54" s="4" t="s">
        <v>770</v>
      </c>
    </row>
    <row r="55" spans="1:5">
      <c r="A55" s="3" t="s">
        <v>760</v>
      </c>
    </row>
    <row r="56" spans="1:5">
      <c r="A56" s="4" t="s">
        <v>761</v>
      </c>
      <c r="B56" s="5" t="n">
        <v>37</v>
      </c>
    </row>
    <row r="57" spans="1:5">
      <c r="A57" s="4" t="s">
        <v>762</v>
      </c>
      <c r="B57" s="5" t="n">
        <v>29007</v>
      </c>
    </row>
    <row r="58" spans="1:5">
      <c r="A58" s="3" t="s">
        <v>763</v>
      </c>
    </row>
    <row r="59" spans="1:5">
      <c r="A59" s="4" t="s">
        <v>761</v>
      </c>
      <c r="B59" s="5" t="n">
        <v>29044</v>
      </c>
    </row>
    <row r="60" spans="1:5">
      <c r="A60" s="4" t="s">
        <v>125</v>
      </c>
      <c r="B60" s="5" t="n">
        <v>29044</v>
      </c>
    </row>
    <row r="61" spans="1:5">
      <c r="A61" s="4" t="s">
        <v>764</v>
      </c>
      <c r="B61" s="5" t="n">
        <v>5600</v>
      </c>
    </row>
    <row r="62" spans="1:5">
      <c r="A62" s="4" t="s">
        <v>771</v>
      </c>
    </row>
    <row r="63" spans="1:5">
      <c r="A63" s="3" t="s">
        <v>760</v>
      </c>
    </row>
    <row r="64" spans="1:5">
      <c r="A64" s="4" t="s">
        <v>761</v>
      </c>
      <c r="B64" s="5" t="n">
        <v>4</v>
      </c>
    </row>
    <row r="65" spans="1:5">
      <c r="A65" s="4" t="s">
        <v>762</v>
      </c>
      <c r="B65" s="5" t="n">
        <v>2168</v>
      </c>
    </row>
    <row r="66" spans="1:5">
      <c r="A66" s="3" t="s">
        <v>763</v>
      </c>
    </row>
    <row r="67" spans="1:5">
      <c r="A67" s="4" t="s">
        <v>761</v>
      </c>
      <c r="B67" s="5" t="n">
        <v>2172</v>
      </c>
    </row>
    <row r="68" spans="1:5">
      <c r="A68" s="4" t="s">
        <v>125</v>
      </c>
      <c r="B68" s="5" t="n">
        <v>2172</v>
      </c>
    </row>
    <row r="69" spans="1:5">
      <c r="A69" s="4" t="s">
        <v>764</v>
      </c>
      <c r="B69" s="5" t="n">
        <v>856</v>
      </c>
    </row>
    <row r="70" spans="1:5">
      <c r="A70" s="4" t="s">
        <v>772</v>
      </c>
    </row>
    <row r="71" spans="1:5">
      <c r="A71" s="3" t="s">
        <v>760</v>
      </c>
    </row>
    <row r="72" spans="1:5">
      <c r="A72" s="4" t="s">
        <v>761</v>
      </c>
      <c r="B72" s="5" t="n">
        <v>41657</v>
      </c>
    </row>
    <row r="73" spans="1:5">
      <c r="A73" s="4" t="s">
        <v>762</v>
      </c>
      <c r="B73" s="5" t="n">
        <v>48442</v>
      </c>
    </row>
    <row r="74" spans="1:5">
      <c r="A74" s="3" t="s">
        <v>763</v>
      </c>
    </row>
    <row r="75" spans="1:5">
      <c r="A75" s="4" t="s">
        <v>761</v>
      </c>
      <c r="B75" s="5" t="n">
        <v>90099</v>
      </c>
    </row>
    <row r="76" spans="1:5">
      <c r="A76" s="4" t="s">
        <v>125</v>
      </c>
      <c r="B76" s="5" t="n">
        <v>90099</v>
      </c>
    </row>
    <row r="77" spans="1:5">
      <c r="A77" s="4" t="s">
        <v>764</v>
      </c>
      <c r="B77" s="5" t="n">
        <v>48992</v>
      </c>
    </row>
    <row r="78" spans="1:5">
      <c r="A78" s="4" t="s">
        <v>773</v>
      </c>
    </row>
    <row r="79" spans="1:5">
      <c r="A79" s="3" t="s">
        <v>760</v>
      </c>
    </row>
    <row r="80" spans="1:5">
      <c r="A80" s="4" t="s">
        <v>34</v>
      </c>
      <c r="B80" s="5" t="n">
        <v>18672</v>
      </c>
    </row>
    <row r="81" spans="1:5">
      <c r="A81" s="4" t="s">
        <v>761</v>
      </c>
      <c r="B81" s="5" t="n">
        <v>94114</v>
      </c>
    </row>
    <row r="82" spans="1:5">
      <c r="A82" s="4" t="s">
        <v>762</v>
      </c>
      <c r="B82" s="5" t="n">
        <v>163631</v>
      </c>
    </row>
    <row r="83" spans="1:5">
      <c r="A83" s="3" t="s">
        <v>763</v>
      </c>
    </row>
    <row r="84" spans="1:5">
      <c r="A84" s="4" t="s">
        <v>34</v>
      </c>
      <c r="B84" s="5" t="n">
        <v>18672</v>
      </c>
    </row>
    <row r="85" spans="1:5">
      <c r="A85" s="4" t="s">
        <v>761</v>
      </c>
      <c r="B85" s="5" t="n">
        <v>257745</v>
      </c>
    </row>
    <row r="86" spans="1:5">
      <c r="A86" s="4" t="s">
        <v>125</v>
      </c>
      <c r="B86" s="5" t="n">
        <v>276417</v>
      </c>
    </row>
    <row r="87" spans="1:5">
      <c r="A87" s="4" t="s">
        <v>764</v>
      </c>
      <c r="B87" s="5" t="n">
        <v>73505</v>
      </c>
    </row>
    <row r="88" spans="1:5">
      <c r="A88" s="4" t="s">
        <v>774</v>
      </c>
    </row>
    <row r="89" spans="1:5">
      <c r="A89" s="3" t="s">
        <v>760</v>
      </c>
    </row>
    <row r="90" spans="1:5">
      <c r="A90" s="4" t="s">
        <v>34</v>
      </c>
      <c r="B90" s="5" t="n">
        <v>9795</v>
      </c>
    </row>
    <row r="91" spans="1:5">
      <c r="A91" s="4" t="s">
        <v>762</v>
      </c>
      <c r="B91" s="5" t="n">
        <v>29334</v>
      </c>
    </row>
    <row r="92" spans="1:5">
      <c r="A92" s="3" t="s">
        <v>763</v>
      </c>
    </row>
    <row r="93" spans="1:5">
      <c r="A93" s="4" t="s">
        <v>761</v>
      </c>
      <c r="B93" s="5" t="n">
        <v>39129</v>
      </c>
    </row>
    <row r="94" spans="1:5">
      <c r="A94" s="4" t="s">
        <v>125</v>
      </c>
      <c r="B94" s="5" t="n">
        <v>39129</v>
      </c>
    </row>
    <row r="95" spans="1:5">
      <c r="A95" s="4" t="s">
        <v>401</v>
      </c>
    </row>
    <row r="96" spans="1:5">
      <c r="A96" s="3" t="s">
        <v>760</v>
      </c>
    </row>
    <row r="97" spans="1:5">
      <c r="A97" s="4" t="s">
        <v>761</v>
      </c>
      <c r="B97" s="5" t="n">
        <v>2533</v>
      </c>
    </row>
    <row r="98" spans="1:5">
      <c r="A98" s="4" t="s">
        <v>762</v>
      </c>
      <c r="B98" s="5" t="n">
        <v>193</v>
      </c>
    </row>
    <row r="99" spans="1:5">
      <c r="A99" s="3" t="s">
        <v>763</v>
      </c>
    </row>
    <row r="100" spans="1:5">
      <c r="A100" s="4" t="s">
        <v>761</v>
      </c>
      <c r="B100" s="5" t="n">
        <v>2726</v>
      </c>
    </row>
    <row r="101" spans="1:5">
      <c r="A101" s="4" t="s">
        <v>125</v>
      </c>
      <c r="B101" s="5" t="n">
        <v>2726</v>
      </c>
    </row>
    <row r="102" spans="1:5">
      <c r="A102" s="4" t="s">
        <v>764</v>
      </c>
      <c r="B102" s="5" t="n">
        <v>353</v>
      </c>
    </row>
    <row r="103" spans="1:5">
      <c r="A103" s="4" t="s">
        <v>775</v>
      </c>
    </row>
    <row r="104" spans="1:5">
      <c r="A104" s="3" t="s">
        <v>760</v>
      </c>
    </row>
    <row r="105" spans="1:5">
      <c r="A105" s="4" t="s">
        <v>34</v>
      </c>
      <c r="B105" s="5" t="n">
        <v>728</v>
      </c>
    </row>
    <row r="106" spans="1:5">
      <c r="A106" s="4" t="s">
        <v>761</v>
      </c>
      <c r="B106" s="5" t="n">
        <v>9325</v>
      </c>
    </row>
    <row r="107" spans="1:5">
      <c r="A107" s="4" t="s">
        <v>762</v>
      </c>
      <c r="B107" s="5" t="n">
        <v>4758</v>
      </c>
    </row>
    <row r="108" spans="1:5">
      <c r="A108" s="3" t="s">
        <v>763</v>
      </c>
    </row>
    <row r="109" spans="1:5">
      <c r="A109" s="4" t="s">
        <v>34</v>
      </c>
      <c r="B109" s="5" t="n">
        <v>728</v>
      </c>
    </row>
    <row r="110" spans="1:5">
      <c r="A110" s="4" t="s">
        <v>761</v>
      </c>
      <c r="B110" s="5" t="n">
        <v>14083</v>
      </c>
    </row>
    <row r="111" spans="1:5">
      <c r="A111" s="4" t="s">
        <v>125</v>
      </c>
      <c r="B111" s="5" t="n">
        <v>14811</v>
      </c>
    </row>
    <row r="112" spans="1:5">
      <c r="A112" s="4" t="s">
        <v>764</v>
      </c>
      <c r="B112" s="5" t="n">
        <v>4058</v>
      </c>
    </row>
    <row r="113" spans="1:5">
      <c r="A113" s="4" t="s">
        <v>776</v>
      </c>
    </row>
    <row r="114" spans="1:5">
      <c r="A114" s="3" t="s">
        <v>760</v>
      </c>
    </row>
    <row r="115" spans="1:5">
      <c r="A115" s="4" t="s">
        <v>762</v>
      </c>
      <c r="B115" s="5" t="n">
        <v>41564</v>
      </c>
    </row>
    <row r="116" spans="1:5">
      <c r="A116" s="3" t="s">
        <v>763</v>
      </c>
    </row>
    <row r="117" spans="1:5">
      <c r="A117" s="4" t="s">
        <v>761</v>
      </c>
      <c r="B117" s="5" t="n">
        <v>41564</v>
      </c>
    </row>
    <row r="118" spans="1:5">
      <c r="A118" s="4" t="s">
        <v>125</v>
      </c>
      <c r="B118" s="5" t="n">
        <v>41564</v>
      </c>
    </row>
    <row r="119" spans="1:5">
      <c r="A119" s="4" t="s">
        <v>764</v>
      </c>
      <c r="B119" s="5" t="n">
        <v>25654</v>
      </c>
    </row>
    <row r="120" spans="1:5">
      <c r="A120" s="4" t="s">
        <v>777</v>
      </c>
    </row>
    <row r="121" spans="1:5">
      <c r="A121" s="3" t="s">
        <v>760</v>
      </c>
    </row>
    <row r="122" spans="1:5">
      <c r="A122" s="4" t="s">
        <v>34</v>
      </c>
      <c r="B122" s="5" t="n">
        <v>4952</v>
      </c>
    </row>
    <row r="123" spans="1:5">
      <c r="A123" s="4" t="s">
        <v>761</v>
      </c>
      <c r="B123" s="5" t="n">
        <v>18408</v>
      </c>
    </row>
    <row r="124" spans="1:5">
      <c r="A124" s="4" t="s">
        <v>762</v>
      </c>
      <c r="B124" s="5" t="n">
        <v>124557</v>
      </c>
    </row>
    <row r="125" spans="1:5">
      <c r="A125" s="3" t="s">
        <v>763</v>
      </c>
    </row>
    <row r="126" spans="1:5">
      <c r="A126" s="4" t="s">
        <v>34</v>
      </c>
      <c r="B126" s="5" t="n">
        <v>2729</v>
      </c>
    </row>
    <row r="127" spans="1:5">
      <c r="A127" s="4" t="s">
        <v>761</v>
      </c>
      <c r="B127" s="5" t="n">
        <v>145188</v>
      </c>
    </row>
    <row r="128" spans="1:5">
      <c r="A128" s="4" t="s">
        <v>125</v>
      </c>
      <c r="B128" s="5" t="n">
        <v>147917</v>
      </c>
    </row>
    <row r="129" spans="1:5">
      <c r="A129" s="4" t="s">
        <v>764</v>
      </c>
      <c r="B129" s="5" t="n">
        <v>29269</v>
      </c>
    </row>
    <row r="130" spans="1:5">
      <c r="A130" s="4" t="s">
        <v>778</v>
      </c>
    </row>
    <row r="131" spans="1:5">
      <c r="A131" s="3" t="s">
        <v>760</v>
      </c>
    </row>
    <row r="132" spans="1:5">
      <c r="A132" s="4" t="s">
        <v>34</v>
      </c>
      <c r="B132" s="5" t="n">
        <v>6863</v>
      </c>
    </row>
    <row r="133" spans="1:5">
      <c r="A133" s="4" t="s">
        <v>761</v>
      </c>
      <c r="B133" s="5" t="n">
        <v>91719</v>
      </c>
    </row>
    <row r="134" spans="1:5">
      <c r="A134" s="4" t="s">
        <v>762</v>
      </c>
      <c r="B134" s="5" t="n">
        <v>43009</v>
      </c>
    </row>
    <row r="135" spans="1:5">
      <c r="A135" s="3" t="s">
        <v>763</v>
      </c>
    </row>
    <row r="136" spans="1:5">
      <c r="A136" s="4" t="s">
        <v>34</v>
      </c>
      <c r="B136" s="5" t="n">
        <v>6863</v>
      </c>
    </row>
    <row r="137" spans="1:5">
      <c r="A137" s="4" t="s">
        <v>761</v>
      </c>
      <c r="B137" s="5" t="n">
        <v>134728</v>
      </c>
    </row>
    <row r="138" spans="1:5">
      <c r="A138" s="4" t="s">
        <v>125</v>
      </c>
      <c r="B138" s="5" t="n">
        <v>141591</v>
      </c>
    </row>
    <row r="139" spans="1:5">
      <c r="A139" s="4" t="s">
        <v>764</v>
      </c>
      <c r="B139" s="5" t="n">
        <v>42923</v>
      </c>
    </row>
    <row r="140" spans="1:5">
      <c r="A140" s="4" t="s">
        <v>779</v>
      </c>
    </row>
    <row r="141" spans="1:5">
      <c r="A141" s="3" t="s">
        <v>760</v>
      </c>
    </row>
    <row r="142" spans="1:5">
      <c r="A142" s="4" t="s">
        <v>34</v>
      </c>
      <c r="B142" s="5" t="n">
        <v>5086</v>
      </c>
    </row>
    <row r="143" spans="1:5">
      <c r="A143" s="4" t="s">
        <v>761</v>
      </c>
      <c r="B143" s="5" t="n">
        <v>5046</v>
      </c>
    </row>
    <row r="144" spans="1:5">
      <c r="A144" s="4" t="s">
        <v>762</v>
      </c>
      <c r="B144" s="5" t="n">
        <v>27992</v>
      </c>
    </row>
    <row r="145" spans="1:5">
      <c r="A145" s="3" t="s">
        <v>763</v>
      </c>
    </row>
    <row r="146" spans="1:5">
      <c r="A146" s="4" t="s">
        <v>34</v>
      </c>
      <c r="B146" s="5" t="n">
        <v>5086</v>
      </c>
    </row>
    <row r="147" spans="1:5">
      <c r="A147" s="4" t="s">
        <v>761</v>
      </c>
      <c r="B147" s="5" t="n">
        <v>33038</v>
      </c>
    </row>
    <row r="148" spans="1:5">
      <c r="A148" s="4" t="s">
        <v>125</v>
      </c>
      <c r="B148" s="5" t="n">
        <v>38124</v>
      </c>
    </row>
    <row r="149" spans="1:5">
      <c r="A149" s="4" t="s">
        <v>764</v>
      </c>
      <c r="B149" s="5" t="n">
        <v>21734</v>
      </c>
    </row>
    <row r="150" spans="1:5">
      <c r="A150" s="4" t="s">
        <v>780</v>
      </c>
    </row>
    <row r="151" spans="1:5">
      <c r="A151" s="3" t="s">
        <v>760</v>
      </c>
    </row>
    <row r="152" spans="1:5">
      <c r="A152" s="4" t="s">
        <v>34</v>
      </c>
      <c r="B152" s="5" t="n">
        <v>4162</v>
      </c>
    </row>
    <row r="153" spans="1:5">
      <c r="A153" s="4" t="s">
        <v>761</v>
      </c>
      <c r="B153" s="5" t="n">
        <v>3482</v>
      </c>
    </row>
    <row r="154" spans="1:5">
      <c r="A154" s="4" t="s">
        <v>762</v>
      </c>
      <c r="B154" s="5" t="n">
        <v>50540</v>
      </c>
    </row>
    <row r="155" spans="1:5">
      <c r="A155" s="3" t="s">
        <v>763</v>
      </c>
    </row>
    <row r="156" spans="1:5">
      <c r="A156" s="4" t="s">
        <v>34</v>
      </c>
      <c r="B156" s="5" t="n">
        <v>3972</v>
      </c>
    </row>
    <row r="157" spans="1:5">
      <c r="A157" s="4" t="s">
        <v>761</v>
      </c>
      <c r="B157" s="5" t="n">
        <v>54212</v>
      </c>
    </row>
    <row r="158" spans="1:5">
      <c r="A158" s="4" t="s">
        <v>125</v>
      </c>
      <c r="B158" s="5" t="n">
        <v>58184</v>
      </c>
    </row>
    <row r="159" spans="1:5">
      <c r="A159" s="4" t="s">
        <v>764</v>
      </c>
      <c r="B159" s="5" t="n">
        <v>39809</v>
      </c>
    </row>
    <row r="160" spans="1:5">
      <c r="A160" s="4" t="s">
        <v>781</v>
      </c>
    </row>
    <row r="161" spans="1:5">
      <c r="A161" s="3" t="s">
        <v>760</v>
      </c>
    </row>
    <row r="162" spans="1:5">
      <c r="A162" s="4" t="s">
        <v>34</v>
      </c>
      <c r="B162" s="5" t="n">
        <v>4632</v>
      </c>
    </row>
    <row r="163" spans="1:5">
      <c r="A163" s="4" t="s">
        <v>761</v>
      </c>
      <c r="B163" s="5" t="n">
        <v>3716</v>
      </c>
    </row>
    <row r="164" spans="1:5">
      <c r="A164" s="4" t="s">
        <v>762</v>
      </c>
      <c r="B164" s="5" t="n">
        <v>98086</v>
      </c>
    </row>
    <row r="165" spans="1:5">
      <c r="A165" s="3" t="s">
        <v>763</v>
      </c>
    </row>
    <row r="166" spans="1:5">
      <c r="A166" s="4" t="s">
        <v>34</v>
      </c>
      <c r="B166" s="5" t="n">
        <v>4501</v>
      </c>
    </row>
    <row r="167" spans="1:5">
      <c r="A167" s="4" t="s">
        <v>761</v>
      </c>
      <c r="B167" s="5" t="n">
        <v>101933</v>
      </c>
    </row>
    <row r="168" spans="1:5">
      <c r="A168" s="4" t="s">
        <v>125</v>
      </c>
      <c r="B168" s="5" t="n">
        <v>106434</v>
      </c>
    </row>
    <row r="169" spans="1:5">
      <c r="A169" s="4" t="s">
        <v>764</v>
      </c>
      <c r="B169" s="5" t="n">
        <v>45936</v>
      </c>
    </row>
    <row r="170" spans="1:5">
      <c r="A170" s="4" t="s">
        <v>782</v>
      </c>
    </row>
    <row r="171" spans="1:5">
      <c r="A171" s="3" t="s">
        <v>760</v>
      </c>
    </row>
    <row r="172" spans="1:5">
      <c r="A172" s="4" t="s">
        <v>34</v>
      </c>
      <c r="B172" s="5" t="n">
        <v>2572</v>
      </c>
    </row>
    <row r="173" spans="1:5">
      <c r="A173" s="4" t="s">
        <v>762</v>
      </c>
      <c r="B173" s="5" t="n">
        <v>23577</v>
      </c>
    </row>
    <row r="174" spans="1:5">
      <c r="A174" s="3" t="s">
        <v>763</v>
      </c>
    </row>
    <row r="175" spans="1:5">
      <c r="A175" s="4" t="s">
        <v>34</v>
      </c>
      <c r="B175" s="5" t="n">
        <v>2544</v>
      </c>
    </row>
    <row r="176" spans="1:5">
      <c r="A176" s="4" t="s">
        <v>761</v>
      </c>
      <c r="B176" s="5" t="n">
        <v>23605</v>
      </c>
    </row>
    <row r="177" spans="1:5">
      <c r="A177" s="4" t="s">
        <v>125</v>
      </c>
      <c r="B177" s="5" t="n">
        <v>26149</v>
      </c>
    </row>
    <row r="178" spans="1:5">
      <c r="A178" s="4" t="s">
        <v>764</v>
      </c>
      <c r="B178" s="5" t="n">
        <v>3195</v>
      </c>
    </row>
    <row r="179" spans="1:5">
      <c r="A179" s="4" t="s">
        <v>783</v>
      </c>
    </row>
    <row r="180" spans="1:5">
      <c r="A180" s="3" t="s">
        <v>760</v>
      </c>
    </row>
    <row r="181" spans="1:5">
      <c r="A181" s="4" t="s">
        <v>34</v>
      </c>
      <c r="B181" s="5" t="n">
        <v>4741</v>
      </c>
    </row>
    <row r="182" spans="1:5">
      <c r="A182" s="4" t="s">
        <v>762</v>
      </c>
      <c r="B182" s="5" t="n">
        <v>36758</v>
      </c>
    </row>
    <row r="183" spans="1:5">
      <c r="A183" s="3" t="s">
        <v>763</v>
      </c>
    </row>
    <row r="184" spans="1:5">
      <c r="A184" s="4" t="s">
        <v>34</v>
      </c>
      <c r="B184" s="5" t="n">
        <v>4825</v>
      </c>
    </row>
    <row r="185" spans="1:5">
      <c r="A185" s="4" t="s">
        <v>761</v>
      </c>
      <c r="B185" s="5" t="n">
        <v>36674</v>
      </c>
    </row>
    <row r="186" spans="1:5">
      <c r="A186" s="4" t="s">
        <v>125</v>
      </c>
      <c r="B186" s="5" t="n">
        <v>41499</v>
      </c>
    </row>
    <row r="187" spans="1:5">
      <c r="A187" s="4" t="s">
        <v>764</v>
      </c>
      <c r="B187" s="5" t="n">
        <v>2453</v>
      </c>
    </row>
    <row r="188" spans="1:5">
      <c r="A188" s="4" t="s">
        <v>784</v>
      </c>
    </row>
    <row r="189" spans="1:5">
      <c r="A189" s="3" t="s">
        <v>760</v>
      </c>
    </row>
    <row r="190" spans="1:5">
      <c r="A190" s="4" t="s">
        <v>34</v>
      </c>
      <c r="B190" s="5" t="n">
        <v>3793</v>
      </c>
    </row>
    <row r="191" spans="1:5">
      <c r="A191" s="4" t="s">
        <v>762</v>
      </c>
      <c r="B191" s="5" t="n">
        <v>244729</v>
      </c>
    </row>
    <row r="192" spans="1:5">
      <c r="A192" s="3" t="s">
        <v>763</v>
      </c>
    </row>
    <row r="193" spans="1:5">
      <c r="A193" s="4" t="s">
        <v>34</v>
      </c>
      <c r="B193" s="5" t="n">
        <v>3595</v>
      </c>
    </row>
    <row r="194" spans="1:5">
      <c r="A194" s="4" t="s">
        <v>761</v>
      </c>
      <c r="B194" s="5" t="n">
        <v>244927</v>
      </c>
    </row>
    <row r="195" spans="1:5">
      <c r="A195" s="4" t="s">
        <v>125</v>
      </c>
      <c r="B195" s="5" t="n">
        <v>248522</v>
      </c>
    </row>
    <row r="196" spans="1:5">
      <c r="A196" s="4" t="s">
        <v>764</v>
      </c>
      <c r="B196" s="5" t="n">
        <v>30095</v>
      </c>
    </row>
    <row r="197" spans="1:5">
      <c r="A197" s="4" t="s">
        <v>395</v>
      </c>
    </row>
    <row r="198" spans="1:5">
      <c r="A198" s="3" t="s">
        <v>760</v>
      </c>
    </row>
    <row r="199" spans="1:5">
      <c r="A199" s="4" t="s">
        <v>34</v>
      </c>
      <c r="B199" s="5" t="n">
        <v>12158</v>
      </c>
    </row>
    <row r="200" spans="1:5">
      <c r="A200" s="4" t="s">
        <v>762</v>
      </c>
      <c r="B200" s="5" t="n">
        <v>54800</v>
      </c>
    </row>
    <row r="201" spans="1:5">
      <c r="A201" s="3" t="s">
        <v>763</v>
      </c>
    </row>
    <row r="202" spans="1:5">
      <c r="A202" s="4" t="s">
        <v>761</v>
      </c>
      <c r="B202" s="5" t="n">
        <v>66958</v>
      </c>
    </row>
    <row r="203" spans="1:5">
      <c r="A203" s="4" t="s">
        <v>125</v>
      </c>
      <c r="B203" s="5" t="n">
        <v>66958</v>
      </c>
    </row>
    <row r="204" spans="1:5">
      <c r="A204" s="4" t="s">
        <v>785</v>
      </c>
    </row>
    <row r="205" spans="1:5">
      <c r="A205" s="3" t="s">
        <v>760</v>
      </c>
    </row>
    <row r="206" spans="1:5">
      <c r="A206" s="4" t="s">
        <v>34</v>
      </c>
      <c r="B206" s="5" t="n">
        <v>6903</v>
      </c>
    </row>
    <row r="207" spans="1:5">
      <c r="A207" s="4" t="s">
        <v>761</v>
      </c>
      <c r="B207" s="5" t="n">
        <v>32939</v>
      </c>
    </row>
    <row r="208" spans="1:5">
      <c r="A208" s="4" t="s">
        <v>762</v>
      </c>
      <c r="B208" s="5" t="n">
        <v>94055</v>
      </c>
    </row>
    <row r="209" spans="1:5">
      <c r="A209" s="3" t="s">
        <v>763</v>
      </c>
    </row>
    <row r="210" spans="1:5">
      <c r="A210" s="4" t="s">
        <v>34</v>
      </c>
      <c r="B210" s="5" t="n">
        <v>6903</v>
      </c>
    </row>
    <row r="211" spans="1:5">
      <c r="A211" s="4" t="s">
        <v>761</v>
      </c>
      <c r="B211" s="5" t="n">
        <v>126994</v>
      </c>
    </row>
    <row r="212" spans="1:5">
      <c r="A212" s="4" t="s">
        <v>125</v>
      </c>
      <c r="B212" s="5" t="n">
        <v>133897</v>
      </c>
    </row>
    <row r="213" spans="1:5">
      <c r="A213" s="4" t="s">
        <v>764</v>
      </c>
      <c r="B213" s="5" t="n">
        <v>72106</v>
      </c>
    </row>
    <row r="214" spans="1:5">
      <c r="A214" s="4" t="s">
        <v>786</v>
      </c>
    </row>
    <row r="215" spans="1:5">
      <c r="A215" s="3" t="s">
        <v>760</v>
      </c>
    </row>
    <row r="216" spans="1:5">
      <c r="A216" s="4" t="s">
        <v>34</v>
      </c>
      <c r="B216" s="5" t="n">
        <v>5197</v>
      </c>
    </row>
    <row r="217" spans="1:5">
      <c r="A217" s="4" t="s">
        <v>762</v>
      </c>
      <c r="B217" s="5" t="n">
        <v>134228</v>
      </c>
    </row>
    <row r="218" spans="1:5">
      <c r="A218" s="3" t="s">
        <v>763</v>
      </c>
    </row>
    <row r="219" spans="1:5">
      <c r="A219" s="4" t="s">
        <v>34</v>
      </c>
      <c r="B219" s="5" t="n">
        <v>5539</v>
      </c>
    </row>
    <row r="220" spans="1:5">
      <c r="A220" s="4" t="s">
        <v>761</v>
      </c>
      <c r="B220" s="5" t="n">
        <v>133886</v>
      </c>
    </row>
    <row r="221" spans="1:5">
      <c r="A221" s="4" t="s">
        <v>125</v>
      </c>
      <c r="B221" s="5" t="n">
        <v>139425</v>
      </c>
    </row>
    <row r="222" spans="1:5">
      <c r="A222" s="4" t="s">
        <v>764</v>
      </c>
      <c r="B222" s="5" t="n">
        <v>31138</v>
      </c>
    </row>
    <row r="223" spans="1:5">
      <c r="A223" s="4" t="s">
        <v>787</v>
      </c>
    </row>
    <row r="224" spans="1:5">
      <c r="A224" s="3" t="s">
        <v>760</v>
      </c>
    </row>
    <row r="225" spans="1:5">
      <c r="A225" s="4" t="s">
        <v>34</v>
      </c>
      <c r="B225" s="5" t="n">
        <v>8529</v>
      </c>
    </row>
    <row r="226" spans="1:5">
      <c r="A226" s="4" t="s">
        <v>761</v>
      </c>
      <c r="B226" s="5" t="n">
        <v>26411</v>
      </c>
    </row>
    <row r="227" spans="1:5">
      <c r="A227" s="4" t="s">
        <v>762</v>
      </c>
      <c r="B227" s="5" t="n">
        <v>101154</v>
      </c>
    </row>
    <row r="228" spans="1:5">
      <c r="A228" s="3" t="s">
        <v>763</v>
      </c>
    </row>
    <row r="229" spans="1:5">
      <c r="A229" s="4" t="s">
        <v>34</v>
      </c>
      <c r="B229" s="5" t="n">
        <v>4679</v>
      </c>
    </row>
    <row r="230" spans="1:5">
      <c r="A230" s="4" t="s">
        <v>761</v>
      </c>
      <c r="B230" s="5" t="n">
        <v>131415</v>
      </c>
    </row>
    <row r="231" spans="1:5">
      <c r="A231" s="4" t="s">
        <v>125</v>
      </c>
      <c r="B231" s="5" t="n">
        <v>136094</v>
      </c>
    </row>
    <row r="232" spans="1:5">
      <c r="A232" s="4" t="s">
        <v>764</v>
      </c>
      <c r="B232" s="5" t="n">
        <v>1985</v>
      </c>
    </row>
    <row r="233" spans="1:5">
      <c r="A233" s="4" t="s">
        <v>788</v>
      </c>
    </row>
    <row r="234" spans="1:5">
      <c r="A234" s="3" t="s">
        <v>760</v>
      </c>
    </row>
    <row r="235" spans="1:5">
      <c r="A235" s="4" t="s">
        <v>34</v>
      </c>
      <c r="B235" s="5" t="n">
        <v>5671</v>
      </c>
    </row>
    <row r="236" spans="1:5">
      <c r="A236" s="4" t="s">
        <v>761</v>
      </c>
      <c r="B236" s="5" t="n">
        <v>17538</v>
      </c>
    </row>
    <row r="237" spans="1:5">
      <c r="A237" s="3" t="s">
        <v>763</v>
      </c>
    </row>
    <row r="238" spans="1:5">
      <c r="A238" s="4" t="s">
        <v>34</v>
      </c>
      <c r="B238" s="5" t="n">
        <v>5672</v>
      </c>
    </row>
    <row r="239" spans="1:5">
      <c r="A239" s="4" t="s">
        <v>761</v>
      </c>
      <c r="B239" s="5" t="n">
        <v>17537</v>
      </c>
    </row>
    <row r="240" spans="1:5">
      <c r="A240" s="4" t="s">
        <v>125</v>
      </c>
      <c r="B240" s="5" t="n">
        <v>23209</v>
      </c>
    </row>
    <row r="241" spans="1:5">
      <c r="A241" s="4" t="s">
        <v>764</v>
      </c>
      <c r="B241" s="7" t="n">
        <v>10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2</v>
      </c>
      <c r="D2" s="2" t="s">
        <v>76</v>
      </c>
    </row>
    <row r="3" spans="1:4">
      <c r="A3" s="3" t="s">
        <v>790</v>
      </c>
    </row>
    <row r="4" spans="1:4">
      <c r="A4" s="4" t="s">
        <v>791</v>
      </c>
      <c r="B4" s="7" t="n">
        <v>1821217</v>
      </c>
      <c r="C4" s="7" t="n">
        <v>1643576</v>
      </c>
      <c r="D4" s="7" t="n">
        <v>1295135</v>
      </c>
    </row>
    <row r="5" spans="1:4">
      <c r="A5" s="4" t="s">
        <v>792</v>
      </c>
      <c r="B5" s="5" t="n">
        <v>7474</v>
      </c>
      <c r="C5" s="5" t="n">
        <v>12158</v>
      </c>
      <c r="D5" s="5" t="n">
        <v>58149</v>
      </c>
    </row>
    <row r="6" spans="1:4">
      <c r="A6" s="4" t="s">
        <v>793</v>
      </c>
      <c r="B6" s="5" t="n">
        <v>254514</v>
      </c>
      <c r="C6" s="5" t="n">
        <v>165483</v>
      </c>
      <c r="D6" s="5" t="n">
        <v>290292</v>
      </c>
    </row>
    <row r="7" spans="1:4">
      <c r="A7" s="4" t="s">
        <v>794</v>
      </c>
      <c r="B7" s="5" t="n">
        <v>2083205</v>
      </c>
      <c r="C7" s="5" t="n">
        <v>1821217</v>
      </c>
      <c r="D7" s="5" t="n">
        <v>1643576</v>
      </c>
    </row>
    <row r="8" spans="1:4">
      <c r="A8" s="3" t="s">
        <v>764</v>
      </c>
    </row>
    <row r="9" spans="1:4">
      <c r="A9" s="4" t="s">
        <v>791</v>
      </c>
      <c r="B9" s="5" t="n">
        <v>473141</v>
      </c>
      <c r="C9" s="5" t="n">
        <v>369303</v>
      </c>
      <c r="D9" s="5" t="n">
        <v>284219</v>
      </c>
    </row>
    <row r="10" spans="1:4">
      <c r="A10" s="4" t="s">
        <v>795</v>
      </c>
      <c r="B10" s="5" t="n">
        <v>117643</v>
      </c>
      <c r="C10" s="5" t="n">
        <v>103838</v>
      </c>
      <c r="D10" s="5" t="n">
        <v>85084</v>
      </c>
    </row>
    <row r="11" spans="1:4">
      <c r="A11" s="4" t="s">
        <v>794</v>
      </c>
      <c r="B11" s="7" t="n">
        <v>590784</v>
      </c>
      <c r="C11" s="7" t="n">
        <v>473141</v>
      </c>
      <c r="D11" s="7" t="n">
        <v>3693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5</v>
      </c>
      <c r="B1" s="2" t="s">
        <v>1</v>
      </c>
    </row>
    <row r="2" spans="1:4">
      <c r="B2" s="2" t="s">
        <v>146</v>
      </c>
      <c r="C2" s="2" t="s">
        <v>147</v>
      </c>
      <c r="D2" s="2" t="s">
        <v>148</v>
      </c>
    </row>
    <row r="3" spans="1:4">
      <c r="A3" s="3" t="s">
        <v>149</v>
      </c>
    </row>
    <row r="4" spans="1:4">
      <c r="A4" s="4" t="s">
        <v>93</v>
      </c>
      <c r="B4" s="7" t="n">
        <v>106763</v>
      </c>
      <c r="C4" s="7" t="n">
        <v>100491</v>
      </c>
      <c r="D4" s="7" t="n">
        <v>81921</v>
      </c>
    </row>
    <row r="5" spans="1:4">
      <c r="A5" s="3" t="s">
        <v>150</v>
      </c>
    </row>
    <row r="6" spans="1:4">
      <c r="A6" s="4" t="s">
        <v>83</v>
      </c>
      <c r="B6" s="5" t="n">
        <v>141633</v>
      </c>
      <c r="C6" s="5" t="n">
        <v>129251</v>
      </c>
      <c r="D6" s="5" t="n">
        <v>108652</v>
      </c>
    </row>
    <row r="7" spans="1:4">
      <c r="A7" s="4" t="s">
        <v>151</v>
      </c>
      <c r="B7" s="5" t="n">
        <v>-580</v>
      </c>
      <c r="C7" s="5" t="n">
        <v>-598</v>
      </c>
      <c r="D7" s="5" t="n">
        <v>-541</v>
      </c>
    </row>
    <row r="8" spans="1:4">
      <c r="A8" s="4" t="s">
        <v>152</v>
      </c>
      <c r="B8" s="5" t="n">
        <v>2370</v>
      </c>
      <c r="C8" s="5" t="n">
        <v>1676</v>
      </c>
      <c r="D8" s="5" t="n">
        <v>1333</v>
      </c>
    </row>
    <row r="9" spans="1:4">
      <c r="A9" s="4" t="s">
        <v>134</v>
      </c>
      <c r="B9" s="5" t="n">
        <v>12038</v>
      </c>
      <c r="C9" s="5" t="n">
        <v>8946</v>
      </c>
      <c r="D9" s="5" t="n">
        <v>8892</v>
      </c>
    </row>
    <row r="10" spans="1:4">
      <c r="A10" s="4" t="s">
        <v>153</v>
      </c>
      <c r="B10" s="5" t="n">
        <v>-229</v>
      </c>
      <c r="C10" s="5" t="n">
        <v>1338</v>
      </c>
      <c r="D10" s="5" t="n">
        <v>398</v>
      </c>
    </row>
    <row r="11" spans="1:4">
      <c r="A11" s="3" t="s">
        <v>154</v>
      </c>
    </row>
    <row r="12" spans="1:4">
      <c r="A12" s="4" t="s">
        <v>155</v>
      </c>
      <c r="B12" s="5" t="n">
        <v>10923</v>
      </c>
      <c r="C12" s="5" t="n">
        <v>-5087</v>
      </c>
      <c r="D12" s="5" t="n">
        <v>-13199</v>
      </c>
    </row>
    <row r="13" spans="1:4">
      <c r="A13" s="4" t="s">
        <v>156</v>
      </c>
      <c r="B13" s="5" t="n">
        <v>-3124</v>
      </c>
      <c r="C13" s="5" t="n">
        <v>-3645</v>
      </c>
      <c r="D13" s="5" t="n">
        <v>-7083</v>
      </c>
    </row>
    <row r="14" spans="1:4">
      <c r="A14" s="4" t="s">
        <v>157</v>
      </c>
      <c r="B14" s="5" t="n">
        <v>-11672</v>
      </c>
      <c r="C14" s="5" t="n">
        <v>-13315</v>
      </c>
      <c r="D14" s="5" t="n">
        <v>-14395</v>
      </c>
    </row>
    <row r="15" spans="1:4">
      <c r="A15" s="4" t="s">
        <v>158</v>
      </c>
      <c r="B15" s="5" t="n">
        <v>-4079</v>
      </c>
      <c r="C15" s="5" t="n">
        <v>-10924</v>
      </c>
      <c r="D15" s="5" t="n">
        <v>-8819</v>
      </c>
    </row>
    <row r="16" spans="1:4">
      <c r="A16" s="4" t="s">
        <v>51</v>
      </c>
      <c r="B16" s="5" t="n">
        <v>3502</v>
      </c>
      <c r="C16" s="5" t="n">
        <v>1224</v>
      </c>
      <c r="D16" s="5" t="n">
        <v>4910</v>
      </c>
    </row>
    <row r="17" spans="1:4">
      <c r="A17" s="4" t="s">
        <v>54</v>
      </c>
      <c r="B17" s="5" t="n">
        <v>-1275</v>
      </c>
      <c r="C17" s="5" t="n">
        <v>-2235</v>
      </c>
      <c r="D17" s="5" t="n">
        <v>8696</v>
      </c>
    </row>
    <row r="18" spans="1:4">
      <c r="A18" s="4" t="s">
        <v>159</v>
      </c>
      <c r="B18" s="5" t="n">
        <v>2491</v>
      </c>
      <c r="C18" s="5" t="n">
        <v>2234</v>
      </c>
      <c r="D18" s="5" t="n">
        <v>-240</v>
      </c>
    </row>
    <row r="19" spans="1:4">
      <c r="A19" s="4" t="s">
        <v>160</v>
      </c>
      <c r="B19" s="5" t="n">
        <v>258761</v>
      </c>
      <c r="C19" s="5" t="n">
        <v>209356</v>
      </c>
      <c r="D19" s="5" t="n">
        <v>170525</v>
      </c>
    </row>
    <row r="20" spans="1:4">
      <c r="A20" s="3" t="s">
        <v>161</v>
      </c>
    </row>
    <row r="21" spans="1:4">
      <c r="A21" s="4" t="s">
        <v>162</v>
      </c>
      <c r="B21" s="5" t="n">
        <v>-5247</v>
      </c>
      <c r="C21" s="5" t="n">
        <v>-7850</v>
      </c>
      <c r="D21" s="5" t="n">
        <v>-5878</v>
      </c>
    </row>
    <row r="22" spans="1:4">
      <c r="A22" s="4" t="s">
        <v>163</v>
      </c>
      <c r="B22" s="5" t="n">
        <v>-239715</v>
      </c>
      <c r="C22" s="5" t="n">
        <v>-153956</v>
      </c>
      <c r="D22" s="5" t="n">
        <v>-293359</v>
      </c>
    </row>
    <row r="23" spans="1:4">
      <c r="A23" s="4" t="s">
        <v>164</v>
      </c>
      <c r="B23" s="5" t="n">
        <v>-10681</v>
      </c>
      <c r="C23" s="5" t="n">
        <v>-12158</v>
      </c>
      <c r="D23" s="5" t="n">
        <v>-64965</v>
      </c>
    </row>
    <row r="24" spans="1:4">
      <c r="A24" s="4" t="s">
        <v>165</v>
      </c>
      <c r="B24" s="5" t="n">
        <v>-255643</v>
      </c>
      <c r="C24" s="5" t="n">
        <v>-173964</v>
      </c>
      <c r="D24" s="5" t="n">
        <v>-364202</v>
      </c>
    </row>
    <row r="25" spans="1:4">
      <c r="A25" s="3" t="s">
        <v>166</v>
      </c>
    </row>
    <row r="26" spans="1:4">
      <c r="A26" s="4" t="s">
        <v>167</v>
      </c>
      <c r="B26" s="5" t="n">
        <v>310</v>
      </c>
      <c r="C26" s="5" t="n">
        <v>4820</v>
      </c>
      <c r="D26" s="5" t="n">
        <v>1290</v>
      </c>
    </row>
    <row r="27" spans="1:4">
      <c r="A27" s="4" t="s">
        <v>168</v>
      </c>
      <c r="B27" s="5" t="n">
        <v>253036</v>
      </c>
      <c r="C27" s="5" t="n">
        <v>274000</v>
      </c>
      <c r="D27" s="5" t="n">
        <v>299500</v>
      </c>
    </row>
    <row r="28" spans="1:4">
      <c r="A28" s="4" t="s">
        <v>169</v>
      </c>
      <c r="B28" s="5" t="n">
        <v>-211036</v>
      </c>
      <c r="C28" s="5" t="n">
        <v>-298500</v>
      </c>
      <c r="D28" s="5" t="n">
        <v>-247750</v>
      </c>
    </row>
    <row r="29" spans="1:4">
      <c r="A29" s="4" t="s">
        <v>170</v>
      </c>
      <c r="B29" s="5" t="n">
        <v>150000</v>
      </c>
      <c r="C29" s="5" t="n">
        <v>275000</v>
      </c>
      <c r="D29" s="5" t="n">
        <v>250000</v>
      </c>
    </row>
    <row r="30" spans="1:4">
      <c r="A30" s="4" t="s">
        <v>171</v>
      </c>
      <c r="B30" s="5" t="n">
        <v>-5038</v>
      </c>
      <c r="C30" s="5" t="n">
        <v>-2410</v>
      </c>
      <c r="D30" s="5" t="n">
        <v>-2981</v>
      </c>
    </row>
    <row r="31" spans="1:4">
      <c r="A31" s="4" t="s">
        <v>140</v>
      </c>
      <c r="C31" s="5" t="n">
        <v>-115000</v>
      </c>
    </row>
    <row r="32" spans="1:4">
      <c r="A32" s="4" t="s">
        <v>136</v>
      </c>
      <c r="B32" s="5" t="n">
        <v>-193038</v>
      </c>
      <c r="C32" s="5" t="n">
        <v>-172484</v>
      </c>
      <c r="D32" s="5" t="n">
        <v>-108807</v>
      </c>
    </row>
    <row r="33" spans="1:4">
      <c r="A33" s="4" t="s">
        <v>172</v>
      </c>
      <c r="B33" s="5" t="n">
        <v>-5766</v>
      </c>
      <c r="C33" s="5" t="n">
        <v>-34574</v>
      </c>
      <c r="D33" s="5" t="n">
        <v>191252</v>
      </c>
    </row>
    <row r="34" spans="1:4">
      <c r="A34" s="4" t="s">
        <v>173</v>
      </c>
      <c r="B34" s="5" t="n">
        <v>-2648</v>
      </c>
      <c r="C34" s="5" t="n">
        <v>818</v>
      </c>
      <c r="D34" s="5" t="n">
        <v>-2425</v>
      </c>
    </row>
    <row r="35" spans="1:4">
      <c r="A35" s="4" t="s">
        <v>174</v>
      </c>
      <c r="B35" s="5" t="n">
        <v>5247</v>
      </c>
      <c r="C35" s="5" t="n">
        <v>4429</v>
      </c>
      <c r="D35" s="5" t="n">
        <v>6854</v>
      </c>
    </row>
    <row r="36" spans="1:4">
      <c r="A36" s="4" t="s">
        <v>175</v>
      </c>
      <c r="B36" s="5" t="n">
        <v>2599</v>
      </c>
      <c r="C36" s="5" t="n">
        <v>5247</v>
      </c>
      <c r="D36" s="5" t="n">
        <v>4429</v>
      </c>
    </row>
    <row r="37" spans="1:4">
      <c r="A37" s="3" t="s">
        <v>176</v>
      </c>
    </row>
    <row r="38" spans="1:4">
      <c r="A38" s="4" t="s">
        <v>177</v>
      </c>
      <c r="B38" s="5" t="n">
        <v>32579</v>
      </c>
      <c r="C38" s="5" t="n">
        <v>22252</v>
      </c>
      <c r="D38" s="5" t="n">
        <v>11528</v>
      </c>
    </row>
    <row r="39" spans="1:4">
      <c r="A39" s="4" t="s">
        <v>178</v>
      </c>
      <c r="B39" s="5" t="n">
        <v>21994</v>
      </c>
      <c r="C39" s="5" t="n">
        <v>20764</v>
      </c>
      <c r="D39" s="5" t="n">
        <v>20184</v>
      </c>
    </row>
    <row r="40" spans="1:4">
      <c r="A40" s="3" t="s">
        <v>179</v>
      </c>
    </row>
    <row r="41" spans="1:4">
      <c r="A41" s="4" t="s">
        <v>180</v>
      </c>
      <c r="B41" s="5" t="n">
        <v>41328</v>
      </c>
      <c r="C41" s="5" t="n">
        <v>32228</v>
      </c>
      <c r="D41" s="5" t="n">
        <v>28805</v>
      </c>
    </row>
    <row r="42" spans="1:4">
      <c r="A42" s="4" t="s">
        <v>181</v>
      </c>
      <c r="B42" s="5" t="n">
        <v>55679</v>
      </c>
      <c r="C42" s="5" t="n">
        <v>48976</v>
      </c>
      <c r="D42" s="5" t="n">
        <v>41849</v>
      </c>
    </row>
    <row r="43" spans="1:4">
      <c r="A43" s="3" t="s">
        <v>182</v>
      </c>
    </row>
    <row r="44" spans="1:4">
      <c r="A44" s="4" t="s">
        <v>183</v>
      </c>
      <c r="B44" s="7" t="n">
        <v>114989</v>
      </c>
      <c r="C44" s="7" t="n">
        <v>8330</v>
      </c>
      <c r="D44" s="7" t="n">
        <v>7357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07:22:56Z</dcterms:created>
  <dcterms:modified xmlns:dcterms="http://purl.org/dc/terms/" xmlns:xsi="http://www.w3.org/2001/XMLSchema-instance" xsi:type="dcterms:W3CDTF">2019-02-08T07:22:56Z</dcterms:modified>
</cp:coreProperties>
</file>